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Acquisition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bentures" sheetId="15" state="visible" r:id="rId15"/>
    <sheet xmlns:r="http://schemas.openxmlformats.org/officeDocument/2006/relationships" name="Related Party Transactions" sheetId="16" state="visible" r:id="rId16"/>
    <sheet xmlns:r="http://schemas.openxmlformats.org/officeDocument/2006/relationships" name="Finance and Operating Lease Obl" sheetId="17" state="visible" r:id="rId17"/>
    <sheet xmlns:r="http://schemas.openxmlformats.org/officeDocument/2006/relationships" name="Derivative Financial Instrument" sheetId="18" state="visible" r:id="rId18"/>
    <sheet xmlns:r="http://schemas.openxmlformats.org/officeDocument/2006/relationships" name="Redeemable Preferred Stock" sheetId="19" state="visible" r:id="rId19"/>
    <sheet xmlns:r="http://schemas.openxmlformats.org/officeDocument/2006/relationships" name="Stockholders' Defici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iscontinued Operations" sheetId="24" state="visible" r:id="rId24"/>
    <sheet xmlns:r="http://schemas.openxmlformats.org/officeDocument/2006/relationships" name="Supplemental Disclosure of Cash" sheetId="25" state="visible" r:id="rId25"/>
    <sheet xmlns:r="http://schemas.openxmlformats.org/officeDocument/2006/relationships" name="Recent Accounting Pronounc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oss Per Share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Acquisitions (Tables)" sheetId="32" state="visible" r:id="rId32"/>
    <sheet xmlns:r="http://schemas.openxmlformats.org/officeDocument/2006/relationships" name="Accrued Expenses (Tables)" sheetId="33" state="visible" r:id="rId33"/>
    <sheet xmlns:r="http://schemas.openxmlformats.org/officeDocument/2006/relationships" name="Notes Payable (Tables)" sheetId="34" state="visible" r:id="rId34"/>
    <sheet xmlns:r="http://schemas.openxmlformats.org/officeDocument/2006/relationships" name="Debentures (Tables)" sheetId="35" state="visible" r:id="rId35"/>
    <sheet xmlns:r="http://schemas.openxmlformats.org/officeDocument/2006/relationships" name="Finance and Operating Lease O_2" sheetId="36" state="visible" r:id="rId36"/>
    <sheet xmlns:r="http://schemas.openxmlformats.org/officeDocument/2006/relationships" name="Derivative Financial Instrume_2" sheetId="37" state="visible" r:id="rId37"/>
    <sheet xmlns:r="http://schemas.openxmlformats.org/officeDocument/2006/relationships" name="Stockholders' Deficit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Discontinued Operations (Tables" sheetId="41" state="visible" r:id="rId41"/>
    <sheet xmlns:r="http://schemas.openxmlformats.org/officeDocument/2006/relationships" name="Supplemental Disclosure of Ca_2" sheetId="42" state="visible" r:id="rId42"/>
    <sheet xmlns:r="http://schemas.openxmlformats.org/officeDocument/2006/relationships" name="Subsequent Events (Tables)" sheetId="43" state="visible" r:id="rId43"/>
    <sheet xmlns:r="http://schemas.openxmlformats.org/officeDocument/2006/relationships" name="Description of Business and B_2" sheetId="44" state="visible" r:id="rId44"/>
    <sheet xmlns:r="http://schemas.openxmlformats.org/officeDocument/2006/relationships" name="Summary of Significant Accoun_3" sheetId="45" state="visible" r:id="rId45"/>
    <sheet xmlns:r="http://schemas.openxmlformats.org/officeDocument/2006/relationships" name="Loss Per Share (Details Narrati" sheetId="46" state="visible" r:id="rId46"/>
    <sheet xmlns:r="http://schemas.openxmlformats.org/officeDocument/2006/relationships" name="Loss Per Share - Schedule of Ea" sheetId="47" state="visible" r:id="rId47"/>
    <sheet xmlns:r="http://schemas.openxmlformats.org/officeDocument/2006/relationships" name="Loss Per Share - Schedule of An" sheetId="48" state="visible" r:id="rId48"/>
    <sheet xmlns:r="http://schemas.openxmlformats.org/officeDocument/2006/relationships" name="Accounts Receivable (Details Na" sheetId="49" state="visible" r:id="rId49"/>
    <sheet xmlns:r="http://schemas.openxmlformats.org/officeDocument/2006/relationships" name="Accounts Receivable - Schedule "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Acquisitions (Details Narrative" sheetId="53" state="visible" r:id="rId53"/>
    <sheet xmlns:r="http://schemas.openxmlformats.org/officeDocument/2006/relationships" name="Acquisitions - Schedule of Asse" sheetId="54" state="visible" r:id="rId54"/>
    <sheet xmlns:r="http://schemas.openxmlformats.org/officeDocument/2006/relationships" name="Acquisitions - Schedule of Inta" sheetId="55" state="visible" r:id="rId55"/>
    <sheet xmlns:r="http://schemas.openxmlformats.org/officeDocument/2006/relationships" name="Acquisitions - Schedule of Impa" sheetId="56" state="visible" r:id="rId56"/>
    <sheet xmlns:r="http://schemas.openxmlformats.org/officeDocument/2006/relationships" name="Acquisitions - Schedule of Unau" sheetId="57" state="visible" r:id="rId57"/>
    <sheet xmlns:r="http://schemas.openxmlformats.org/officeDocument/2006/relationships" name="Accrued Expenses (Details Narra" sheetId="58" state="visible" r:id="rId58"/>
    <sheet xmlns:r="http://schemas.openxmlformats.org/officeDocument/2006/relationships" name="Accrued Expenses - Schedule of " sheetId="59" state="visible" r:id="rId59"/>
    <sheet xmlns:r="http://schemas.openxmlformats.org/officeDocument/2006/relationships" name="Notes Payable (Details Narrativ" sheetId="60" state="visible" r:id="rId60"/>
    <sheet xmlns:r="http://schemas.openxmlformats.org/officeDocument/2006/relationships" name="Notes Payable - Schedule of Not" sheetId="61" state="visible" r:id="rId61"/>
    <sheet xmlns:r="http://schemas.openxmlformats.org/officeDocument/2006/relationships" name="Notes Payable - Schedule of N_2" sheetId="62" state="visible" r:id="rId62"/>
    <sheet xmlns:r="http://schemas.openxmlformats.org/officeDocument/2006/relationships" name="Notes Payable - Schedule of N_3" sheetId="63" state="visible" r:id="rId63"/>
    <sheet xmlns:r="http://schemas.openxmlformats.org/officeDocument/2006/relationships" name="Debentures (Details Narrative)" sheetId="64" state="visible" r:id="rId64"/>
    <sheet xmlns:r="http://schemas.openxmlformats.org/officeDocument/2006/relationships" name="Debentures - Schedule of Debent" sheetId="65" state="visible" r:id="rId65"/>
    <sheet xmlns:r="http://schemas.openxmlformats.org/officeDocument/2006/relationships" name="Related Party Transactions (Det" sheetId="66" state="visible" r:id="rId66"/>
    <sheet xmlns:r="http://schemas.openxmlformats.org/officeDocument/2006/relationships" name="Finance and Operating Lease O_3" sheetId="67" state="visible" r:id="rId67"/>
    <sheet xmlns:r="http://schemas.openxmlformats.org/officeDocument/2006/relationships" name="Finance and Operating Lease O_4" sheetId="68" state="visible" r:id="rId68"/>
    <sheet xmlns:r="http://schemas.openxmlformats.org/officeDocument/2006/relationships" name="Finance and Operating Lease O_5" sheetId="69" state="visible" r:id="rId69"/>
    <sheet xmlns:r="http://schemas.openxmlformats.org/officeDocument/2006/relationships" name="Finance and Operating Lease O_6" sheetId="70" state="visible" r:id="rId70"/>
    <sheet xmlns:r="http://schemas.openxmlformats.org/officeDocument/2006/relationships" name="Finance and Operating Lease O_7" sheetId="71" state="visible" r:id="rId71"/>
    <sheet xmlns:r="http://schemas.openxmlformats.org/officeDocument/2006/relationships" name="Finance and Operating Lease O_8"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Redeemable Preferred Stock (Det" sheetId="77" state="visible" r:id="rId77"/>
    <sheet xmlns:r="http://schemas.openxmlformats.org/officeDocument/2006/relationships" name="Stockholders' Deficit (Details " sheetId="78" state="visible" r:id="rId78"/>
    <sheet xmlns:r="http://schemas.openxmlformats.org/officeDocument/2006/relationships" name="Stockholders' Deficit - Summary" sheetId="79" state="visible" r:id="rId79"/>
    <sheet xmlns:r="http://schemas.openxmlformats.org/officeDocument/2006/relationships" name="Stockholders' Deficit - Schedul" sheetId="80" state="visible" r:id="rId80"/>
    <sheet xmlns:r="http://schemas.openxmlformats.org/officeDocument/2006/relationships" name="Stockholders' Deficit - Sched_2" sheetId="81" state="visible" r:id="rId81"/>
    <sheet xmlns:r="http://schemas.openxmlformats.org/officeDocument/2006/relationships" name="Stockholders' Deficit - Sched_3" sheetId="82" state="visible" r:id="rId82"/>
    <sheet xmlns:r="http://schemas.openxmlformats.org/officeDocument/2006/relationships" name="Income Taxes (Details Narrative" sheetId="83" state="visible" r:id="rId83"/>
    <sheet xmlns:r="http://schemas.openxmlformats.org/officeDocument/2006/relationships" name="Income Taxes - Schedule of Inco" sheetId="84" state="visible" r:id="rId84"/>
    <sheet xmlns:r="http://schemas.openxmlformats.org/officeDocument/2006/relationships" name="Income Taxes - Schedule of Effe" sheetId="85" state="visible" r:id="rId85"/>
    <sheet xmlns:r="http://schemas.openxmlformats.org/officeDocument/2006/relationships" name="Income Taxes - Schedule of Defe" sheetId="86" state="visible" r:id="rId86"/>
    <sheet xmlns:r="http://schemas.openxmlformats.org/officeDocument/2006/relationships" name="Commitments and Contingencies (" sheetId="87" state="visible" r:id="rId87"/>
    <sheet xmlns:r="http://schemas.openxmlformats.org/officeDocument/2006/relationships" name="Segment Reporting (Details Narr" sheetId="88" state="visible" r:id="rId88"/>
    <sheet xmlns:r="http://schemas.openxmlformats.org/officeDocument/2006/relationships" name="Segment Reporting - Schedule of" sheetId="89" state="visible" r:id="rId89"/>
    <sheet xmlns:r="http://schemas.openxmlformats.org/officeDocument/2006/relationships" name="Discontinued Operations (Detail" sheetId="90" state="visible" r:id="rId90"/>
    <sheet xmlns:r="http://schemas.openxmlformats.org/officeDocument/2006/relationships" name="Discontinued Operations - Sched" sheetId="91" state="visible" r:id="rId91"/>
    <sheet xmlns:r="http://schemas.openxmlformats.org/officeDocument/2006/relationships" name="Discontinued Operations - Sch_2" sheetId="92" state="visible" r:id="rId92"/>
    <sheet xmlns:r="http://schemas.openxmlformats.org/officeDocument/2006/relationships" name="Supplemental Disclosure of Ca_3" sheetId="93" state="visible" r:id="rId93"/>
    <sheet xmlns:r="http://schemas.openxmlformats.org/officeDocument/2006/relationships" name="Subsequent Events (Details Narr" sheetId="94" state="visible" r:id="rId94"/>
    <sheet xmlns:r="http://schemas.openxmlformats.org/officeDocument/2006/relationships" name="Subsequent Events - Schedule of" sheetId="95" state="visible" r:id="rId95"/>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9</t>
  </si>
  <si>
    <t>May 31, 2020</t>
  </si>
  <si>
    <t>Jun. 30, 2019</t>
  </si>
  <si>
    <t>Document And Entity Information</t>
  </si>
  <si>
    <t>Entity Registrant Name</t>
  </si>
  <si>
    <t>Rennova Health, Inc.</t>
  </si>
  <si>
    <t>Entity Central Index Key</t>
  </si>
  <si>
    <t>0000931059</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t>
  </si>
  <si>
    <t>Inventory</t>
  </si>
  <si>
    <t>Prepaid expenses and other current assets</t>
  </si>
  <si>
    <t>Income tax refunds receivable</t>
  </si>
  <si>
    <t>Current assets of AMSG and HTS classified as held for sale</t>
  </si>
  <si>
    <t>Total current assets</t>
  </si>
  <si>
    <t>Property and equipment, net</t>
  </si>
  <si>
    <t>Intangibles, net</t>
  </si>
  <si>
    <t>Deposits</t>
  </si>
  <si>
    <t>Right-of-use assets</t>
  </si>
  <si>
    <t xml:space="preserve"> </t>
  </si>
  <si>
    <t>Non-current assets of AMSG and HTS classified as held for sale</t>
  </si>
  <si>
    <t>Total assets</t>
  </si>
  <si>
    <t>Current liabilities:</t>
  </si>
  <si>
    <t>Accounts payable (includes related parties amount of $0.6 million and $0.4 million, respectively)</t>
  </si>
  <si>
    <t>Checks issued in excess of bank balance</t>
  </si>
  <si>
    <t>Accrued expenses (includes related parties amount of $2.0 million and $0.3 million, respectively)</t>
  </si>
  <si>
    <t>Income taxes payable</t>
  </si>
  <si>
    <t>Current portion of notes payable</t>
  </si>
  <si>
    <t>Current portion of notes payable, related parties</t>
  </si>
  <si>
    <t>Current portion of finance lease obligations</t>
  </si>
  <si>
    <t>Current portion of debentures</t>
  </si>
  <si>
    <t>Right-of-use operating lease obligations</t>
  </si>
  <si>
    <t>Derivative liabilities</t>
  </si>
  <si>
    <t>Current liabilities of AMSG and HTS classified as held for sale</t>
  </si>
  <si>
    <t>Total current liabilities</t>
  </si>
  <si>
    <t>Other liabilities:</t>
  </si>
  <si>
    <t>Finance lease obligations, net of current portion</t>
  </si>
  <si>
    <t>Total liabilities</t>
  </si>
  <si>
    <t>Commitments and contingencies</t>
  </si>
  <si>
    <t>Stockholders' deficit:</t>
  </si>
  <si>
    <t>Common stock, $0.0001 par value, 10,000,000,000 shares authorized, 9,648,936,775 and 128,567,273 shares issued and outstanding</t>
  </si>
  <si>
    <t>Additional paid-in-capital</t>
  </si>
  <si>
    <t>Accumulated deficit</t>
  </si>
  <si>
    <t>Total stockholders' deficit</t>
  </si>
  <si>
    <t>Total liabilities and stockholders' deficit</t>
  </si>
  <si>
    <t>Redeemable Preferred Stock I-1 [Member]</t>
  </si>
  <si>
    <t>Redeemable Preferred Stock</t>
  </si>
  <si>
    <t>Redeemable Preferred Stock I-2 [Member]</t>
  </si>
  <si>
    <t>Series G Preferred Stock [Member]</t>
  </si>
  <si>
    <t>Preferred stock value</t>
  </si>
  <si>
    <t>Series H Preferred Stock [Member]</t>
  </si>
  <si>
    <t>Series F Preferred Stock [Member]</t>
  </si>
  <si>
    <t>Series J Preferred Stock [Member]</t>
  </si>
  <si>
    <t>Series K Preferred Stock [Member]</t>
  </si>
  <si>
    <t>Consolidated Balance Sheets (Parenthetical) - USD ($)</t>
  </si>
  <si>
    <t>Accounts payable related parties</t>
  </si>
  <si>
    <t>Accrued expenses related parti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Net revenues</t>
  </si>
  <si>
    <t>Operating expenses:</t>
  </si>
  <si>
    <t>Direct costs of revenue</t>
  </si>
  <si>
    <t>General and administrative</t>
  </si>
  <si>
    <t>Asset impairment</t>
  </si>
  <si>
    <t>Depreciation and amortization</t>
  </si>
  <si>
    <t>Total operating expenses</t>
  </si>
  <si>
    <t>Loss from continuing operations before other (expense) income and income taxes</t>
  </si>
  <si>
    <t>Other (expense) income:</t>
  </si>
  <si>
    <t>Interest expense</t>
  </si>
  <si>
    <t>Other (expense) income</t>
  </si>
  <si>
    <t>Change in fair value of derivative instruments</t>
  </si>
  <si>
    <t>Gain on bargain purchase</t>
  </si>
  <si>
    <t>Total other (expense) income</t>
  </si>
  <si>
    <t>Net loss from continuing operations before income taxes</t>
  </si>
  <si>
    <t>Provision for income taxes</t>
  </si>
  <si>
    <t>Net loss from continuing operations</t>
  </si>
  <si>
    <t>Net loss from discontinued operations</t>
  </si>
  <si>
    <t>Net loss</t>
  </si>
  <si>
    <t>Deemed dividend from trigger of down round provision feature</t>
  </si>
  <si>
    <t>Net loss to common shareholders</t>
  </si>
  <si>
    <t>Net loss per common share:</t>
  </si>
  <si>
    <t>Basic and diluted: continuing operations</t>
  </si>
  <si>
    <t>Basic and diluted: discontinued operations</t>
  </si>
  <si>
    <t>Total Basic and diluted</t>
  </si>
  <si>
    <t>Weighted average number of common shares outstanding during the period:</t>
  </si>
  <si>
    <t>Basic and diluted</t>
  </si>
  <si>
    <t>Consolidated Statement of Stockholders' Deficit - USD ($)</t>
  </si>
  <si>
    <t>Preferred Stock [Member]</t>
  </si>
  <si>
    <t>Common Stock [Member]</t>
  </si>
  <si>
    <t>Additional Paid-in Capital [Member]</t>
  </si>
  <si>
    <t>Accumulated Deficit [Member]</t>
  </si>
  <si>
    <t>Total</t>
  </si>
  <si>
    <t>Balance at Dec. 31, 2017</t>
  </si>
  <si>
    <t>Balance, shares at Dec. 31, 2017</t>
  </si>
  <si>
    <t>Conversion of Series I-2 Preferred stock into common stock</t>
  </si>
  <si>
    <t>Conversion of Series I-2 Preferred stock into common stock, shares</t>
  </si>
  <si>
    <t>Conversion of Series H Preferred Stock into common stock</t>
  </si>
  <si>
    <t>Conversion of Series H Preferred Stock into common stock, shares</t>
  </si>
  <si>
    <t>Common stock issued in cashless exercise of warrants</t>
  </si>
  <si>
    <t>Common stock issued in cashless exercise of warrants, shares</t>
  </si>
  <si>
    <t>Shares of Series J Preferred stock issued in settlement of notes payable</t>
  </si>
  <si>
    <t>Shares of Series J Preferred stock issued in settlement of notes payable, shares</t>
  </si>
  <si>
    <t>Exchange of convertible debentures for Series I-2 Preferred stock</t>
  </si>
  <si>
    <t>Conversion of debentures into common stock</t>
  </si>
  <si>
    <t>Conversion of debentures into common stock, shares</t>
  </si>
  <si>
    <t>Stock based compensation</t>
  </si>
  <si>
    <t>Restricted stock issued to employees</t>
  </si>
  <si>
    <t>Restricted stock issued to employees, shares</t>
  </si>
  <si>
    <t>Shares returned to treasury</t>
  </si>
  <si>
    <t>Shares returned to treasury, shares</t>
  </si>
  <si>
    <t>Adjust for fractional shares in reverse stock split</t>
  </si>
  <si>
    <t>Adjust for fractional shares in reverse stock split, shares</t>
  </si>
  <si>
    <t>Beneficial conversion feature of convertible debentures</t>
  </si>
  <si>
    <t>Balance at Dec. 31, 2018</t>
  </si>
  <si>
    <t>Balance, shares at Dec. 31, 2018</t>
  </si>
  <si>
    <t>Exchange of Series J Preferred stock for Series K Preferred</t>
  </si>
  <si>
    <t>Exchange of Series J Preferred stock for Series K Preferred, shares</t>
  </si>
  <si>
    <t>Issuance of Series K Preferred stock</t>
  </si>
  <si>
    <t>Issuance of Series K Preferred stock, shares</t>
  </si>
  <si>
    <t>Redemption of Series G Preferred stock</t>
  </si>
  <si>
    <t>Redemption of Series G Preferred stock, shares</t>
  </si>
  <si>
    <t>Modification of warrants</t>
  </si>
  <si>
    <t>Balance at Dec. 31, 2019</t>
  </si>
  <si>
    <t>Balance, shares at Dec. 31, 2019</t>
  </si>
  <si>
    <t>Consolidated Statements of Cash Flows - USD ($)</t>
  </si>
  <si>
    <t>Cash flows used in operating activities:</t>
  </si>
  <si>
    <t>Adjustments to reconcile net loss to net cash used in operations:</t>
  </si>
  <si>
    <t>Loss on receivables sold to factors</t>
  </si>
  <si>
    <t>Stock issued for services</t>
  </si>
  <si>
    <t>Stock-based compensation</t>
  </si>
  <si>
    <t>Penalty for non-payment of debentures</t>
  </si>
  <si>
    <t>Amortization of debt discount, including modification of warrants</t>
  </si>
  <si>
    <t>Gain on purchase of hospitals and medical center</t>
  </si>
  <si>
    <t>Gain on disposal of property and equipment</t>
  </si>
  <si>
    <t>Loss from discontinued operations</t>
  </si>
  <si>
    <t>Changes in operating assets and liabilities:</t>
  </si>
  <si>
    <t>Accounts receivable</t>
  </si>
  <si>
    <t>Security deposits</t>
  </si>
  <si>
    <t>Accounts payable and checks issued in excess of bank balance</t>
  </si>
  <si>
    <t>Accrued expenses</t>
  </si>
  <si>
    <t>Income tax assets and liabilities</t>
  </si>
  <si>
    <t>Net cash used in operating activities of continuing operations</t>
  </si>
  <si>
    <t>Net cash provided by (used in) operating activities of discontinued operations</t>
  </si>
  <si>
    <t>Net cash used in operating activities</t>
  </si>
  <si>
    <t>Cash flows (used in) provided by investing activities:</t>
  </si>
  <si>
    <t>Purchase of property and equipment</t>
  </si>
  <si>
    <t>Purchase of hospitals and medical center</t>
  </si>
  <si>
    <t>Proceeds from the sale of property and equipment</t>
  </si>
  <si>
    <t>Net cash used in investing activities of continuing operations</t>
  </si>
  <si>
    <t>Net cash provided by investing activities of discontinued operations</t>
  </si>
  <si>
    <t>Net cash (used in) provided by investing activities</t>
  </si>
  <si>
    <t>Cash flows provided by (used in) financing activities:</t>
  </si>
  <si>
    <t>Proceeds from receivables sold to factors</t>
  </si>
  <si>
    <t>Receivables paid to factors</t>
  </si>
  <si>
    <t>Proceeds from issuance of related party notes payable and advances</t>
  </si>
  <si>
    <t>Proceeds from issuance of debentures</t>
  </si>
  <si>
    <t>Payments on related party notes payable and advances</t>
  </si>
  <si>
    <t>Proceeds from notes payable</t>
  </si>
  <si>
    <t>Payments on notes payable</t>
  </si>
  <si>
    <t>Redemption of Series G Preferred Stock</t>
  </si>
  <si>
    <t>Payments on capital lease obligations</t>
  </si>
  <si>
    <t>Payments of financing fees on notes payable</t>
  </si>
  <si>
    <t>Payments on ROU Liability</t>
  </si>
  <si>
    <t>Cash paid for fractional shares in connection with reverse stock split</t>
  </si>
  <si>
    <t>Net cash provided by financing activities of continuing operations</t>
  </si>
  <si>
    <t>Net cash provided by financing activities of discontinued operations</t>
  </si>
  <si>
    <t>Net cash provided by financing activities</t>
  </si>
  <si>
    <t>Net increase in cash</t>
  </si>
  <si>
    <t>Cash at beginning of period</t>
  </si>
  <si>
    <t>Cash at end of period</t>
  </si>
  <si>
    <t>Description of Business and Basis of Presentation</t>
  </si>
  <si>
    <t>Accounting Policies [Abstract]</t>
  </si>
  <si>
    <t>Note 1 – Description of Business and
Basis of Presentation Rennova Health, Inc., together with its subsidiaries
(the “Company”), is a vertically integrated provider of healthcare related products and services. The Company’s
principal lines of business are: (i) Hospital Operations; and (ii) Clinical Laboratory Operations. The Company presents its financial
results based upon these two business segments. Reverse Stock Split On November 5, 2018, the Company’s Board
of Directors approved an amendment to the Company’s Certificate of Incorporation to effect a 1-for-500 reverse stock split
effective November 12, 2018 (the “Reverse Stock Split”). The stockholders of the Company had approved this amendment
to the Company’s Certificate of Incorporation on August 22, 2018 for the November 12, 2018 reverse stock split. The Company’s
stockholders had granted authorization to the Board of Directors to determine in its discretion the specific ratio, subject to
limitations, and the timing of the reverse split within certain specified effective dates. As a result of the Reverse Stock Split, every
500 shares of the Company’s common stock was combined and automatically converted into one share of the Company’s common
stock on November 12, 2018. In addition, the conversion and exercise prices of all of the Company’s outstanding preferred
stock, common stock purchase warrants, stock options, restricted stock, equity incentive plans and convertible notes payable were
proportionately adjusted at the applicable reverse split ratio in accordance with the terms of such instruments. In addition, proportionate
voting rights and other rights of common stockholders were not affected by the Reverse Stock Split, other than as a result
of the payment of cash in lieu of fractional shares as no fractional shares were issued in connection with the Reverse Stock
Split. All share, per share and capital stock amounts
as of and for the years ended December 31, 2019 and 2018 have been restated to give effect to the Reverse Stock Split. Jamestown Regional Medical Center Medicare
Agreement Following an inspection at Jamestown Regional
Medical Center on February 5, 2019, the hospital was informed on February 15 that several conditions of participation in its Medicare
agreement were deficient. The hospital was informed that if the deficiencies were not corrected by May 16 the Medicare agreement
would terminate. A follow-up inspection on May 15 resulted in the determination that the hospital had failed to adequately correct
the deficiencies highlighted and a notice of involuntary termination was issued that was effective on June 12, 2019. A significant
percentage of patients at Jamestown Regional Medical Center are covered by Medicare and without any ability to get paid for these
services the Company suspended operations at the hospital. The hospital received initial approval of its application to reactivate
the Medicare agreement in August of 2019 and is currently planning the reopening of the hospital in the near future. Going Concern Under Accounting Standards Update (“ASU”),
2014-15, Presentation of Financial Statements—Going Concern (Subtopic 205-40) Accounting Standards Codification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solidated financial
statements, the Company had a working capital deficit and an accumulated deficit of $78.1 million and $586.9 million, respectively,
at December 31, 2019. In addition, the Company had a loss from continuing operations of approximately $47.3 million and cash used
in operating activities of $13.7 million for the year ended December 31, 2019. The continued losses and other related factors raise
substantial doubt about the Company’s ability to continue as a going concern for twelve months from the filing date of this
report. The Company’s consolidated financial
statements are prepared assuming the Company can continue as a going concern, which contemplates continuity of operations through
realization of assets, and the settling of liabilities in the normal course of business. Initial cost savings were realized by
reducing the number of laboratory facilities to one for most of its toxicology diagnostics, thereby reducing the number of employees
and associated operating expenses. The Company plans to separate out its Advanced Molecular Services Group (“AMSG”)
and Health Technology Solutions, Inc. (“HTS”), as independent publicly traded companies in either a spin off or transaction
with a publicly quoted company. Completion of this separation is now expected to occur in the third quarter of 2020.
The separations are subject to numerous conditions, including effectiveness of Registration Statements that may need to be filed
with the Securities and Exchange Commission and consents, including under various funding agreements previously entered by the
Company. The intent of the separation of AMSG and HTS is to create separate public companies, each of which can focus
on its own strengths and operational plans. In accordance with ASC 205-20 and having met the criteria for “held for sale”,
the Company has reflected amounts relating to AMSG and HTS as disposal groups classified as held for sale and included as part
of discontinued operations. AMSG and HTS are no longer included in the segment reporting following the reclassification to discontinued
operations. The discontinued operations of AMSG and HTS are described further in Note 18. The Company’s core business is now rural
hospitals which is a specialized marketplace with a requirement for capable and knowledgeable management. The Company’s current
financial condition may make it difficult to attract and maintain adequate expertise in its management team to successfully operate
the Company’s hospitals. There can be no assurance that the Company will be able to
achieve its business plan, which is to acquire and operate clusters of rural hospitals, raise any additional capital or secure
the additional financing necessary to implement its current operating plan. The ability of the Company to continue as a going concern
is dependent upon its ability to raise adequate capital, fully align its operating costs, increase its revenues, and eventually
regain profitable operations. The accompanying consolidated financial statements do not include any adjustments that might be necessary
if the Company is unable to continue as a going concern.</t>
  </si>
  <si>
    <t>Summary of Significant Accounting Policies</t>
  </si>
  <si>
    <t>Note 2 – Summary of Significant Accounting
Policies 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 Reclassifications The Company has reclassified certain amounts
in the 2018 consolidated financial statements to be consistent with the 2019 presentation. The reclassification had no impact on
financial position, operations or cash flows for the year ended December 31, 2018. Comprehensive Loss During the years ended December 31, 2019 and
2018, comprehensive loss was equal to the net loss amounts presented in the accompanying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 Cash and Cash Equivalents The Company considers all highly liquid temporary
cash investments with an original maturity of three months or less to be cash equivalents. The Company had minimal cash equivalents
at December 31, 2019 and 2018. Revenue Recognition In May 2014, the Financial Accounting Standards
Board (“FASB”) issued Accounting Standards Update (“ASU”) 2014-09, “ Revenue from Contracts with
Customers (Topic 606),” Revenue from Contracts with Customers (Topic 606),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2019 and 2018.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19 and 2018, estimated contractual
allowances of $99.9 million and $63.0 million, respectively, had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7% and
11% for the years ended December 31, 2019 and 2018, respectively. Clinical Laboratory Operation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Total gross revenues for Hospital and Clinical Laboratory Operations were reduced by approximately
$8.4 million and $9.4 million for bad debt for the years ended December 31, 2019 and 2018, respectively. As required by Topic 606,
after bad debt and contractual and related allowance adjustments to revenues of $99.9 million and $73.5 million, for the years
ended December 31, 2019 and 2018, respectively, we reported net revenues of $16.0 million and $14.5 million. We continue to review
the provision for bad debt and contractual and related allowances. See Note 4 – Accounts Receivable. Leases, Including the Adoption of ASU
No. 2016-02 We adopted ASU No. 2016-02, Leases
(Topic 842) Impairment or
Disposal of Long-Lived Assets The Company accounts for the impairment or
disposal of long-lived assets according to FASB ASC Topic 360, Property, Plant and Equipment Derivative Financial Instruments and
Fair Value, Including the Adoption of ASU 2017-11 We account for warrants issued in conjunction
with the issuance of common stock and certain convertible debt instruments in accordance with the guidance contained in Accounting
Standards Codification (“ASC”) Topic 815, Derivatives and Hedging (“ASC 815”) and ASC Topic 480, Distinguishing
Liabilities from Equity (“ASC 480”). For warrant instruments and conversion options embedded in promissory notes that
are not deemed to be indexed to the Company’s own stock, we classified such instruments as liabilities at their fair values
at the time of issuance and adjusted the instruments to fair value at each reporting period. These liabilities were subject to
re-measurement at each balance sheet date until extinguished either through conversion or exercise, and any change in fair value
was recognized in our statement of operations. The fair values of these derivative and other financial instruments had been estimated
using a Black-Scholes model and other valuation technique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The Company has early adopted this accounting standard update. Deemed dividends of $123.9
million and of $231.8 million were recorded for the years ended December 31, 2019 and 2018, respectively, as a result of down round
provision features. See Note 12 for an additional discussion of derivative financial instruments. 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5).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9 and 2018. 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loss per share for the years ended December 31, 2019 and
2018. Segment Information In accordance with the provisions of ASC 280-10, “ Disclosures
about Segments of an Enterprise and Related Information</t>
  </si>
  <si>
    <t>Loss Per Share</t>
  </si>
  <si>
    <t>Earnings Per Share [Abstract]</t>
  </si>
  <si>
    <t>Note 3 – Loss per Share Basic and diluted loss per share is computed
by dividing (i) loss available to common shareholders, by (ii) the weighted-average number of shares of common stock outstanding
during the period. Basic loss per share excludes dilution and
is computed by dividing loss attributable to common share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For the years ended December 31, 2019 and 2018, basic loss per share is the same as diluted loss per share. The following table sets forth the computation
of the Company’s basic and diluted net loss per share during the years ended December 31, 2019 and 2018:
Year Ended December 31,
2019 2018
Numerator
Net loss from continuing operations $ (47,256,310 ) $ (13,587,512 )
Deemed dividend from trigger of down round provision feature (123,861,587 ) (231,843,826 )
Net loss available to common shareholders, continuing operations $ (171,117,897 ) $ (245,431,338 )
Net loss from discontinued operations $ (777,511 ) $ (434,843 )
Net loss available to common shareholders $ (171,895,408 ) $ (245,866,181 )
Denominator
Basic and diluted weighted average common shares outstanding 5,585,772,738 10,022,180
Loss per share, basic and diluted
Basic and diluted, continuing operations $ (0.03 ) $ (24.49 )
Basic and diluted, discontinued operations $ (0.00 ) $ (0.04 )
Total basic and diluted $ (0.03 ) $ (24.53 ) Diluted loss per share excludes all dilutive
potential shares if their effect is anti-dilutive. As of December 31, 2019 and 2018, the following potential common stock equivalents
were excluded from the calculation of diluted loss per share as their effect was anti-dilutive:
Year Ended December 31,
2019 2018
Warrants 634,525,355,377 53,130,510,439
Convertible preferred stock 79,122,373,825 7,863,880,588
Convertible debt 30,634,784,339 2,179,779,002
Stock options 68 77
744,282,513,609 63,174,170,106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equity-based securities contain exercise or conversion prices
that vary based upon the price of the Company’s common stock on the date of exercise/conversion (see Notes 13 and 14). These
provisions have resulted in significant dilution of the Company’s common stock and have given rise to reverse splits of the
Company’s common stock. As a result of these down round provisions, the potential common stock and common stock equivalents
totaled 723 billion at May 31, 2020 as more fully discussed in Note 21. See Note 14 regarding a discussion of the number of shares
of the Company’s authorized common stock.</t>
  </si>
  <si>
    <t>Accounts Receivable</t>
  </si>
  <si>
    <t>Receivables [Abstract]</t>
  </si>
  <si>
    <t>Note 4 – Accounts Receivable Accounts receivable at December 31, 2019 and
2018 consisted of the following:
December 31,
2019 2018
Accounts receivable - Hospital Operations $ 26,687,028 $ 31,607,644
Accounts receivable - Clinical Laboratory Operations - 622,009
Total accounts receivable 26,687,028 32,229,653
Less:
Allowance for discounts - Clinical Laboratory Operations - (573,584 )
Allowance for discounts - Hospital Operations (16,801,910 ) (25,066,799 )
Allowance for bad debts (5,245,817 ) (2,777,521 )
Accounts receivable owed to factors (1,073,854 ) -
Accounts receivable, net $ 3,565,447 $ 3,811,749 For the years ended December 31, 2019 and 2018,
bad debt expense was $8.4 million and $9.4 million, respectively. Accounts Receivable Factoring Arrangements During the year ended December 31, 2019, the
Company entered into five accounts receivable factoring arrangements. The aggregate amount of accounts receivable sold on a non-recourse
basis, was $3.9 million. The aggregate purchase price paid to the Company was $2.7 million, less $0.1 million of origination fees.
As of December 30, 2019, $1.1 million was outstanding and owed to two of the factors under two of these arrangements. On January 29, 2020, the Company entered into
a Secured Installment Promissory Note (the “Installment Note”) in the principal amount of $1.2 million the proceeds
of which were used to satisfy in full the amounts due to the factors. The Installment Note is more fully discussed in Note 21.</t>
  </si>
  <si>
    <t>Property and Equipment</t>
  </si>
  <si>
    <t>Property, Plant and Equipment [Abstract]</t>
  </si>
  <si>
    <t>Note 5 – Property and Equipment Property and equipment at December 31, 2019 and 2018 consisted of
the following:
December 31, December 31,
2019 2018
Medical equipment $ 2,338,989 $ 1,946,000
Land 574,100 550,700
Buildings 6,548,560 6,482,260
Equipment 437,029 437,029
Equipment under finance leases 742,745 742,745
Furniture 235,156 244,828
Leasehold improvements 1,303,131 1,303,131
Vehicles 56,624 56,624
Computer equipment 251,432 224,447
Software 724,126 724,126
13,211,892 12,711,890
Less accumulated depreciation (4,980,062 ) (4,184,986 )
Property and equipment, net $ 8,231,830 $ 8,526,904 Effective June 1, 2018, the Company acquired
certain assets and liabilities related to Jamestown Regional Medical Center and on March 5, 2019, the Company acquired certain
assets and liabilities related to Jellico Community Hospital and CarePlus Center. The Company has acquired property and equipment
of $7.1 million and $0.5 million for the Jamestown Regional Medical Center and the Jellico Community Hospital and CarePlus Center
acquisitions, respectively. These acquisitions are more fully discussed in Note 6. Property and equipment are depreciated on a
straight-line basis over their respective lives. The buildings are being depreciated over 39 years, leasehold improvements are
depreciated over the life of the lease(s) and the remaining equipment is being depreciated over lives ranging from three to seven
years. Depreciation expense on property and equipment was $0.8 million and $1.2 million for the years ended December 31, 2019 and
2018, respectively. Management periodically reviews the valuation of long-lived assets, including property and equipment, for potential
impairment. Management did not recognize any impairment of these assets during the years ended December 31, 2019 and 2018.</t>
  </si>
  <si>
    <t>Acquisitions</t>
  </si>
  <si>
    <t>Business Combinations [Abstract]</t>
  </si>
  <si>
    <t>Note 6 – Acquisitions Purchase Agreement Re Jamestown Regional
Medical Center On June 1, 2018, the Company acquired a business
engaging in acute hospital care located in Jamestown, Tennessee under an asset purchase agreement. The acquisition also included
a separate physician practice referred to as Mountain View Physician Practice, Inc. Pursuant to the asset purchase agreement, by
and among the Company and Jamestown TN Medical Center, Inc., and HMA Fentress County Hospital, LLC, Jamestown HMA Physician Management,
LLC and CHS/Community Health Systems, Inc. (the “Sellers”), the purchase price paid for the transaction was $635,096. The fair value of the purchase consideration
paid to the Sellers was allocated to the net tangible and intangible assets acquired. The Company accounted for the acquisition
as a business combination under U.S. GAAP. In accordance with the acquisition method of accounting under ASC Topic 805, “Business
Combinations,” The fair value of the assets acquired, net
of the liabilities assumed, was approximately $8.2 million. The excess of the aggregate fair value of the net tangible assets acquired
over the purchase price was estimated to be $7.6 million and has been treated as a gain on bargain purchase in accordance with
ASC 805. The purchase price allocation was based, in part, on management’s knowledge of HMA Fentress County General Hospital
and Jamestown HMA Physician Management, LLC. The following table shows the allocation of
the purchase price of Jamestown Regional Medical Center to the acquired identifiable assets acquired, and liabilities assumed:
Total purchase price $ 635,096
Tangible and intangible assets acquired, and liabilities assumed at estimated fair value:
Cash $ 375
Inventories 450,682
Prepaids and deposits 310,385
Property and equipment 7,129,484
Intangible assets 504,806
Accrued expenses (193,966 )
Net tangible and intangible assets acquired $ 8,201,766
Gain on bargain purchase $ 7,566,670 The total cost relating to the acquisition
was approximately $1,100,000. This includes $635,096, which includes closing costs of $35,735, legal costs of approximately $115,000,
and other diligence related costs, which were expensed in 2018. The intangible assets acquired in the Jamestown
acquisition consisted of the following at December 31, 2019 and 2018:
Acquired in 2018 Life Impairment in 2018 Amortization for the Year Ended December 31, 2018 Carrying Value December 31, 2018 Carrying Value December 31, 2019
Certificate of need $ 259,443 Infinite $ - $ - $ 259,443 $ 259,443
Non-compete 245,363 2 yrs (173,799 ) (71,564 ) - -
Total intangibles $ 504,806 $ (173,799 ) $ (71,564 ) $ 259,443 $ 259,443 As noted in the table above, we fully impaired
the non-compete intangible asset acquired in the acquisition of Jamestown Regional Medical Center at December 31, 2018. We determined
that this asset was impaired primarily due to the operating results of Jamestown Regional Medical Center since the acquisition
on June 1, 2018, which were as follows:
For the Period
Net Revenue $ 7,898,222
Net Loss $ (2,022,380 ) Purchase Agreement re Jellico Community
Hospital and CarePlus Center Effective March 5, 2019, the Company acquired
certain assets related to Jellico Community Hospital and CarePlus Center. Jellico Community Hospital is a fully operational 54-bed
acute care facility that offers comprehensive services, including diagnostic imaging, radiology, surgery (general, gynecological
and vascular), nuclear medicine, wound care and hyperbaric medicine, intensive care, emergency care and physical therapy. The CarePlus
Center offers sophisticated testing capabilities and compassionate care, all in a modern, patient-friendly environment. Services
include diagnostic imaging services, x-ray, mammography, bone densitometry, computed tomography (CT), ultrasound, physical therapy
and laboratory services on a walk-in basis. The purchase price was $658,537. This purchase
price was made available by Mr. Diamantis, a former director of the Company. The total cost of the acquisition was approximately
$908,537, including $250,000 of diligence, legal and other costs associated with the acquisition. The acquisition costs were fully
expensed in 2019. The fair value of the purchase consideration
paid to the sellers was allocated to the net tangible and intangible assets acquired. The Company accounted for the acquisition
as a business combination under U.S. GAAP. In accordance with the acquisition method of accounting under ASC 805 the assets acquired,
and liabilities assumed were recorded as of the acquisition date, at their respective fair values and consolidated with those of
the Company. The fair value of the assets acquired, net
of the liabilities assumed, was $0.9 million. The excess of the aggregate fair value of the net tangible assets acquired over the
purchase price was $0.25 million and has been treated as a gain on bargain purchase in accordance with ASC 805. The gain is primarily
due to the value of the intangible assets acquired. In addition, after evaluation, the Company has made no material adjustments
to the preliminary allocation set forth below. The purchase price allocation was based, in part, on management’s knowledge
of hospital operations. The following table shows the preliminary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he following presents the unaudited pro-forma
combined results of operations of the Company and Jamestown Regional Medical Center and Jellico Community Hospital and CarePlus
Center as if the acquisitions had occurred on January 1, 2018.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Year Ended
December 31,
2019 2018
(unaudited)
Net revenue $ 18,436,924 $ 32,900,378
Net loss from continuing operations (47,453,669 ) (18,373,953 )
Net loss (48,231,180 ) (18,808,796 )
Deemed dividend from trigger of down round provision feature (123,861,587 ) (231,843,826 )
Net loss to common stockholders $ (172,092,767 ) $ (250,652,622 )
Net loss per common share:
Basic and diluted continuing operations $ (0.01 ) $ (1.80 )
Basic and diluted loss to common stockholders $ (0.03 ) $ (24.52 )</t>
  </si>
  <si>
    <t>Accrued Expenses</t>
  </si>
  <si>
    <t>Payables and Accruals [Abstract]</t>
  </si>
  <si>
    <t>Note 7 – Accrued Expenses Accrued expenses at December 31, 2019 and 2018 consisted of the
following:
December 31, December 31,
2019 2018
Accrued payroll and related liabilities $ 7,859,739 $ 3,400,052
Accrued interest 4,905,749 5,464,837
Accrued legal 1,308,997 814,853
Other accrued expenses 509,469 1,031,539
Accrued expenses $ 14,583,954 $ 10,711,281 Accrued payroll and related liabilities included approximately
$1.3 million for penalties associated with $5.4 million of past due payroll taxes. Accrued interest at December 31, 2019 and December
31, 2018 included accrued interest of $1.6 million and $0.3 million, respectively, on loans made to the Company by Mr. Diamantis,
a former member of our board of directors. Accrued interest at December 31, 2018 included $4.9 million of interest due under the
terms of a settlement agreement for a prepaid forward purchase contract related to accounts receivable, which was paid by Mr. Diamantis
on behalf of the Company during the year ended December 31, 2019, as more fully discussed in Note 8.</t>
  </si>
  <si>
    <t>Notes Payable</t>
  </si>
  <si>
    <t>Debt Disclosure [Abstract]</t>
  </si>
  <si>
    <t>Note 8 – Notes Payable The Company and its subsidiaries are party
to a number of loans with affiliates and unrelated parties. At December 31, 2019 and December 31, 2018, notes payable consisted
of the following: Notes Payable – Third Parties
December 31, 2019 December 31, 2018
Loan payable under prepaid forward purchase contract (1) $ - $ 5,000,000
Loan payable to TCA Global Master Fund, LP (“TCA”) in the original principal amount of $3 million at 16% interest (the “TCA Debenture”). Principal and interest payments due in various installments through December 31, 2017 1,741,893 1,741,893
Notes payable to CommerceNet and Jay Tenenbaum in the original principal amount of $500,000, bearing interest at 6% per annum (the “Tegal Notes”). Principal and interest payments due annually from July 12, 2015 through July 12, 2017 335,817 341,612
Note payable to Anthony O’Killough dated September 27, 2019 in the original principal amount of $1.9 million. Interest is due only upon event of default. Issued net of $0.3 million of debt discount and $0.1 million of financing fees with $1.0 million of principal due on November 8, 2019 and $0.9 million of principal due December 26, 2019 1,900,000 -
3,977,710 7,083,505
Less current portion (3,977,710 ) (7,083,505 )
Notes payable - third parties, net of current portion $ - $ - (1) Notes Payable –Related Parties”. The Company did not make the required monthly
principal and interest payments due under the TCA Debenture for the period from October 2016 through March 2017. On February 2,
2017, the Company made a payment to TCA in the amount of $0.4 million, which was applied to accrued and unpaid interest and fees,
including default interest, as of the date of payment. On March 21, 2017, the Company made a payment to TCA in the amount of $0.75
million, of which approximately $0.1 million was applied to accrued and unpaid interest and fees in accordance with the terms of
the TCA Debenture. Also on March 21, 2017, the Company entered into a letter agreement with TCA, which (i) waived any payment defaults
through March 21, 2017; (ii) provided for the $0.75 million payment discussed above; (iii) set forth a revised repayment schedule
whereby the remaining principal plus interest aggregating to approximately $2.6 million was to be repaid in various monthly installments
from April of 2017 through September of 2017; and (iv) provided for payment of an additional service fee in the amount of $150,000,
which was due on June 27, 2017, the day after the effective date of the registration statement filed by the Company; which amount
is reflected in accrued expenses at December 31, 2019. In addition, TCA entered into an inter-creditor agreement with the purchasers
of the convertible debentures (see Note 9) which sets forth rights, preferences and priorities with respect to the security interests
in the Company’s assets. On September 19, 2017, the Company entered into a new agreement with TCA, which extended the repayment
schedule through December 31, 2017. The remaining debt to TCA remains outstanding and TCA has made a demand for payment. In May 2020, the SEC appointed a Receiver to
close down the TCA Global Master Fund LP over allegations of accounting fraud. The amount recorded by the Company as being owed
to TCA i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he Company did not make the principal payments
under the Tegal Notes that were due on July 12, 2016. On November 3, 2016, the Company received a default notice from the holders
of the Tegal Notes demanding immediate repayment of the outstanding principal of $341,612 and accrued interest of $43,000. On December
7, 2016, the Company received a breach of contract complaint with a request for the entry of a default judgment (see Note 16).
On April 23, 2018, the holders of the Tegal Notes received a judgment against the Company. As of December 31, 2019, the
Company has paid $5,795 of these notes. On September 27, 2019, the Company issued a
promissory note to a lender in the principal amount of $1.9 million and received proceeds of $1.5 million, which is net of a $0.3
million original issue discount and $0.1 million in financing fees. The first principal payment of $1.0 million was due on November
8, 2019 and the remaining $0.9 million was due on December 26, 2019. These payments have not been paid. In February 2020, the note
holder sued the Company and Mr. Diamantis, as guarantor, in New York State Court for the County of New York, for approximately
$2 million for non-payment of the promissory note. As a result of the payment default, the Company has accrued “penalty”
interest in the amount of $0.1 million as of December 31, 2019. Notes Payable – Related Parties
December 31, 2019 December 31, 2018
Loan payable to Christopher Diamantis $ 15,159,455 $ 800,000
Total notes payable, related parties $ 15,159,455 $ 800,000
Less current portion of notes payable, related parties $ (15,159,455 ) $ (800,000 )
Total notes payable, related parties long-term, net of current portion $ - $ - On March 31, 2016, the Company entered into
an agreement to pledge certain of its accounts receivable as collateral against a prepaid forward purchase contract whereby the
Company received consideration in the amount of $5.0 million. The receivables had an estimated collectable value of $8.7 million
which had been adjusted down to $0 as of December 31, 2017. In exchange for 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is, a director of the Company until his resignation
on February 26, 2020, guaranteed the Company’s obligation. On March 24, 2017, the Company, the counterparty and Mr. Diamantis,
as guarantor, entered into an amendment to extend the Company’s obligation to March 31, 2018. Also, what the counterparty
wa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 On April
2, 2018, the Company, the counterparty and Mr. Diamantis, as guarantor, entered into a second amendment to extend further the Company’s
obligation to May 30, 2018. In connection with this further extension, the counterparty received a fee of $100,000. The counterparty
instituted an arbitration proceeding under the agreement with regard to the outstanding balance. In December 2018, the Company,
Mr. Diamantis and the counterparty entered into a preliminary settlement agreement in connection with the arbitration, with the
terms of the settlement agreement revised on March 31, 2019. The Company and Mr. Diamantis agreed to pay the counterparty $2,000,000
on or before April 5, 2019 and an additional $7,694,685 plus interest at 10% per annum on or before May 20, 2019, which date was
subsequently amended. On April 5, 2019 and May 31, 2019, Mr. Diamantis made payments totaling $5.0 million on behalf of the Company.
The final payment of $4,937,105 was due on or before July 28, 2019. Mr. Diamantis made that payment on behalf of the Company on
July 26, 2019. The Company and Mr. Diamantis have now complied with all of their obligations under the settlement agreement. As
a result, the Company is obligated to repay Mr. Diamantis a total of $9,937,105. During the year ended December 31, 2019, in
addition to the $9,937,105 that Mr. Diamantis loaned the Company in connection with the settlement of the prepaid forward purchase
contract discussed above, Mr. Diamantis advanced the Company: (i) $0.7 million for the purchase of Jellico Community Hospital
as more fully discussed in Note 6; $1.3 million for fees and expenses incurred in connection with the settlement of the prepaid
forward purchase contract; and $4.8 million for working capital purposes. During the year ended December 31, 2019, we accrued
interest of $1.6 million on the advances from Mr. Diamantis and we repaid $2.3 million of principal to Mr. Diamantis. Interest
accrues on advances from Mr. Diamantis at a flat rate of 10%. Therefore, the Company had loans and accrued interest payable to
Mr. Diamantis at December 31, 2019 and 2018 of approximately $17.0 million and $1.1 million, respectively. See Note 21 for the
discussion of additional advances made by Mr. Diamantis to the Company subsequent to December 31, 2019.</t>
  </si>
  <si>
    <t>Debentures</t>
  </si>
  <si>
    <t>Note 9 – Debentures The carrying amount of all outstanding debentures
as of December 31, 2019 and 2018 was as follows:
December 31,
2019 2018
Debentures $ 29,873,740 $ 19,034,800
Discount on debentures — (6,247,469 )
Deferred financing fees — (11,015 )
29,873,740 12,776,316
Less current portion (29,873,740 ) (12,776,316 )
Debentures, long term, net of current portion $ — $ — As of December 31, 2019, $30 million of principal
balance of outstanding debentures, which includes $6.9 million of non-payment penalties, were not paid, on various maturity dates.
The $6.9 million of non-payment penalties is included on the statements of operations in other expense. As of December 31, 2019, $2.0 million of principal
balance of outstanding debentures issued in March 2017 (the “March 2017 Debentures”) were not paid as of March 21,
2019, the maturity date, $5.9 million of principal balance of outstanding debentures issued in September 2017 (the “September
2017 Debentures”) were not paid as of September 19, 2019, the maturity date and $11.2 million of principal balance of debentures
issued during 2018 (“the 2018 Debentures”) were not paid as of September 19, 2019, the maturity date. The Company has
accrued penalties in connection with these non-payments in the amount of $5.7 million as of December 31, 2019. As of the date of
this report, these debentures have still not been paid and remain outstanding, and the Company has been accruing interest on these
debentures at the default rate of 18% per annum since the dates of the payment defaults. A total of $1.4 million of interest expense
has been accrued as of December 31, 2019 as a result of these defaults. March 2017 Debentures The March 2017 Debentures are convertible into
shares of the Company’s common stock, at a conversion price which has been adjusted pursuant to the terms of the March 2017
Debentures to $.000085 per share as of December 31, 2019, due to prices at which the Company has subsequently issued shares of
common stock. The March 2017 Debentures contain customary affirmative and negative covenants. The conversion price is subject to
reset in the event of offerings or other issuances of common stock, or rights to purchase common stock, at a price below the then
conversion price, as well as other customary anti-dilution protections as more fully described in the debentures. The conversion
price of the March 2017 Debentures as of December 31, 2019 stated above reflect an amendment to remove a floor in the conversion
price of the debentures as well as other adjustments for dilutive issuances, which triggered the down round provisions in the March
2017 Debentures. The March 2017 Debentures are secured by all the Company’s assets and are guaranteed by substantially all
of the Company’s subsidiaries. Between March 22, 2017 and December 31, 2019, holders of the March Debentures converted an
aggregate of $14.0 million of these debentures into 4,258,172 shares of common stock. September 2017 Debentures The September 2017 Debentures contain customary
affirmative and negative covenants. The September 2017 Debentures may be converted at any time into shares of the Company’s
common stock. The conversion price is 85% of the volume weighted average price at the time of conversion, but not less than the
floor of $390.00 per share. The conversion price of the September 2017 Debentures is subject to “full ratchet” and
other customary anti-dilution protections as more fully described in the debentures. The Company’s obligations under the
September 2017 Debentures are secured by a security interest in all of the Company’s and its subsidiaries’ assets.
On October 30, 2017, the Company entered into exchange agreements (“Exchange Agreements”) with the holders of the September
2017 Debentures to provide that the holders may, from time to time, exchange, currently at the Company’s option, their September
2017 Debentures for shares of a newly-authorized Series I-2 Convertible Preferred Stock of the Company (the “Series I-2 Preferred
Stock”) (See Note 13). On February 8, 2018, $1.4 million of the September 2017 Debentures were exchanged for 1,730.1 shares
of Series I-2 Preferred Stock and the Company recorded a loss on the exchange of $0.7 million. On July 16, 2018, $1.7 million of
the September 2017 Debentures were exchanged for 2,176.9 shares of Series I-2 Preferred Stock and the Company recorded a loss on
the exchange of $0.8 million. The Series I-2 Preferred Stock is more fully discussed in Note 13. The March 2017 Debentures and the September
2017 Debentures were issued with warrants to purchase shares of the Company’s common stock. Outstanding warrants are more
fully discussed in Note 14. The 2018 Debentures On March 5, 2018, May 14, 2018, May 21, 2018
and June 28, 2018, the Company closed offerings of $6,810,000 aggregate principal amount of Senior Secured Original Issue Discount
Convertible Debentures due September 19, 2019. The Company received proceeds of $5.5 million in the offerings net of the original
issue discount of $1,310,000. On July 16, 2018, August 2, 2018, September 6, 2018 and November 8, 2018, the Company entered into
Additional Issuance Agreements (the “Issuance Agreements”), with two existing institutional investors of the Company.
Under the Issuance Agreements, the Company issued $4.3 million aggregate principal amount of Senior Secured Original Issue Discount
Convertible Debentures due September 19, 2019 and received proceeds of $3.5 million. The conversion terms of these debentures are
the same as those in the September 2017 Debentures, as more fully described above, with the exception of the floor conversion price,
which is $.052 per share. These debentures may also be exchanged for shares of the Company’s Series I-2 Preferred Stock under
the terms of the Exchange Agreements at the Company’s option. Debentures Issued in 2019 The Company issued debentures on February 24,
2019 in the aggregate principal amount of $300,000 and on March 27, 2019 in the aggregate principal amount of $300,000. Both of
these debentures were guaranteed by Mr. Diamantis and were originally due on June 3, 2019. 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 All overdue accrued and unpaid interest entail a late fee equal to the lesser of 24% per annum or
the maximum rate permitted by applicable law. The Company issued debentures on May 12, 2019
in the aggregate principal amount of $500,000. These debentures were guaranteed by Mr. Diamantis and were due on June 3, 2019.
In addition, the Company issued debentures on June 5, 2019 in the aggregate principal amount of $125,000 and on June 7, 2019 in
the aggregate principal amount of $200,000. These debentures were also guaranteed by Mr. Diamantis and were due on July 20, 2019.
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 All overdue accrued and unpaid interest entail a late fee
equal to the lesser of 24% per annum or the maximum rate permitted by applicable law. On June 13, 2019, the Company closed an offering
of $1,250,000 aggregate principal amount of debentures with certain existing institutional investors pursuant to the terms of a
Bridge Debenture Agreement, dated as of June 13, 2019 (the “June 13 Agreement”) and received proceeds of $1,250,000.
The June 13 Agreement provided that on or prior to June 30, 2019, at the mutual election of the Company and the investors, the
investors could purchase an additional $1,250,000 principal amount on the same terms and conditions as provided in the June 13
Agreement. 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 as more fully discussed below. On June 21, 2019, the Company and the investors
agreed that the Company would issue, and the investors would purchase, $250,000 principal amount of debentures and on June 24,
2019 the Company and the investors agreed that the Company would issue, and the investors would purchase, an additional $1,020,000
aggregate principal amount of debentures. In connection with the issuances of the June 21, 2019 and June 24, 2019 debentures, the
Company received total proceeds of $1,270,000. The June 13, 2019, June 21, 2019 and June 24,
2019 debentures (collectively, the “June 2019 Debentures”) are secured and guaranteed by the Company’s subsidiaries
on the same terms as provided in the Purchase Agreement, dated as of August 31, 2017. At the Company’s option, the June 2019
Debentures may also be exchanged for shares of the Company’s Series I-2 Convertible Preferred Stock under the terms of the
previously-announced Exchange Agreement, dated as of October 30, 2017. Commencing on August 17, 2019, the June 2019 Debentures
bear interest on the outstanding principal amount at a rate of 2.5% per month (increasing to 5% per month on October 12, 2019),
payable quarterly beginning on October 1, 2019. All overdue accrued and unpaid interest entail a late fee equal to the lesser of
24% per annum or the maximum rate permitted by applicable law. Christopher Diamantis is a guarantor of the June 2019 Debentures. The debentures issued in 2019 were not paid
on December 31, 2019, the maturity date. As of December 31, 2019, the Company has accrued $1.2 million of penalties as a result
of the non-payments. As of December 31, 2019, the Company has recorded interest expense associated with these debentures of $0.7
million, including $8,949 of penalty interest. The debentures issued during the years ended
December 31, 2019 and 2018, were issued at discounts of $0.1 million and $2.2 million, respectively, and accordingly, the Company
realized a total of $3.8 million and $9.0 million, respectively, in proceeds from the issuances of the debentures during 2019 and
2018. As of December 31, 2019, these discounts have been fully amortized. These discounts represented original issue discounts,
the relative fair value of the warrants issued with the debentures, the value of the modifications of certain of these warrants,
and the relative fair value of the beneficial conversion features of the debentures. During the years ended December 31, 2019 and
2018, the Company recorded approximately $16.2 million and $17.6 million, respectively, of such amortization of debt discount expense
in connection with the debentures and warrants. These amounts include debt discount amortization, which resulted from the modification
of warrants as more fully discussed in Notes 12 and 14. See Notes 3, 14 and 21 for a discussion of the dilutive effect
of the outstanding convertible debentures, warrants and convertible preferred stock as of December 31, 2019 and May 31, 2020.</t>
  </si>
  <si>
    <t>Related Party Transactions</t>
  </si>
  <si>
    <t>Related Party Transactions [Abstract]</t>
  </si>
  <si>
    <t>Note 10 – Related Party Transactions In addition to the transactions discussed in
Notes 1, 8 and 21, the Company had the following related party activity during the years ended December 31, 2019 and 2018: Alcimede billed $0.4 million and $0.4 million
for the years ended December 31, 2019 and 2018, respectively, pursuant to a consulting agreement originally entered into in 2012.
It is subject to annual renewals. Seamus Lagan, the Company’s President and Chief Executive Officer, is the sole manager
of Alcimede (see Note 14). The terms of the foregoing activity, including those discussed
in Notes 1, 8, and 21, are not necessarily indicative of those that would have been agreed to with unrelated parties for similar
transactions.</t>
  </si>
  <si>
    <t>Finance and Operating Lease Obligations</t>
  </si>
  <si>
    <t>Leases [Abstract]</t>
  </si>
  <si>
    <t>Note 11 – Finance and Operating Lease
Obligations As more fully discussed in Note 2, we adopted
ASU No. 2016-02, Leases (Topic 842) Generally, we use our estimated weighted average
cost of capital at lease commencement as our interest rate, as most of our operating leases do not provide a readily determinable
implicit interest rate. The following table presents our lease-related
assets and liabilities at December 31, 2019:
Balance Sheet Classification December 31, 2019
Assets:
Operating leases Right-of-use operating lease assets $ 274,747
Finance leases Property and equipment, net 1,119,418
Total lease assets $ 1,394,165
Liabilities:
Current:
Operating leases Right-of-use operating lease assets $ 116,037
Finance leases Current liabilities 1,119,418
Noncurrent:
Operating leases Right-of-use operating lease obligations 158,710
Finance leases Long-term debt —
Total lease liabilities $ 1,394,165
Weighted-average remaining term:
Operating leases 2.02 years
Finance leases 0.08 years
Weighted-average discount rate:
Operating leases (1) 13.0 %
Finance leases 5.122 %
(1) Upon adoption of the new lease standard, discount rates used for existing operating leases were established at January 1, 2019. Equipment leased under finance leases consisted
of the following:
December 31, December 31,
2019 2018
Medical equipment $ 742,745 $ 742,745
Less accumulated depreciation (1) (711,490 ) (723,318 )
Net $ 31,255 $ 19,427 The following table presents certain information
related to lease expense for finance and operating leases for the year ended December 31, 2019:
Year Ended
Finance lease expense:
Depreciation/amortization of leased assets (1) $ (11,827 )
Interest on lease liabilities 184,997
Operating leases:
Short-term lease expense (2) 356,075
Total lease expense $ 529,245
(1) The depreciation for the year ended December 31, 2019 has been adjusted for depreciation recorded in the prior year.
(2) Expenses are included in general and administrative expenses in our consolidated statements of operations. Other Information The following table presents supplemental cash
flow information for year ended December 31, 2019:
2019
Cash paid for amounts included in the measurement of lease liabilities:
Operating cash flows for operating leases $ 246,033
Operating cash flows for finance leases $ —
Financing cash flows for finance lease payments $ 143,931 Aggregate future minimum rentals under right-of-use
operating and finance leases are as follows:
Right-of-Use
Operating Leases Finance Leases
January 1, 2020 to December 31, 2020 $ 144,422 $ 1,316,564
January 1, 2021 to December 31, 2021 136,592 —
January 1, 2022 to December 31, 2022 29,247 —
January 1, 2023 to December 31, 2023 9,749 —
January 1, 2024 to December 31, 2024 — —
Total 320,010 1,316,564
Less interest (45,264 ) (197,146 )
Present value of minimum lease payments 274,747 1,119,418
Less current portion of lease obligations (116,037 ) (1,119,418 )
Lease obligations, net of current portion $ 158,710 $ 0 Rent expense for the years ended December 31,
2019 and 2018 was $0.4 million and $0.6 million, respectively. At December 31, 2019, the Company was in default of substantially
all its finance lease obligations, therefore the aggregate future minimum rentals and accrued interest under finance leases in
the amount of $0.8 million are deemed to be immediately due.</t>
  </si>
  <si>
    <t>Derivative Financial Instruments and Fair Value</t>
  </si>
  <si>
    <t>Derivative Instruments and Hedging Activities Disclosure [Abstract]</t>
  </si>
  <si>
    <t>Note 12 – Derivative Financial Instruments
and Fair Value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The estimated fair value of financial instruments
is determined by the Company using available market information and valuation methodologies considered to be appropriate. At December
31, 2019 and 2018, the carrying value of the Company’s accounts receivable, accounts payable and accrued expenses approximate
their fair values due to their short-term nature. The following table sets forth the financial
assets and liabilities carried at fair value measured on a recurring basis as of December 31, 2019 and 2018:
Level 1 Level 2 Level 3 Total
As of December 31, 2019:
Embedded conversion options $ - $ - $ 455,336 $ 455,336
Total $ - $ - $ 455,336 $ 455,336
As of December 31, 2018:
Embedded conversion options $ - $ - $ 350,260 $ 350,260
Total $ - $ - $ 350,260 $ 350,260
The following table reconciles the changes
in the liabilities categorized within Level 3 of the fair value hierarchy for the years ended December 31, 2018 and 2019:
Balance at December 31, 2017 $ 12,435,250
Gain on change in fair value of debentures and warrants (1) (15,167,335 )
Fair value of warrants exercised (4,619,150 )
Fair value of debentures converted (1,408,901 )
Fair value of debentures exchanged for Series I-2 Preferred Stock (1,420 )
Modification of warrants 8,603,069
Convertible debt 508,747
Balance at December 31, 2018 $ 350,260
Change in fair value of debentures 105,076
Balance at December 31, 2019 $ 455,336
(1) In addition to the gain on change in fair value of debentures and warrants of $15.2 million during the year ended December 31, 2018, the Company recorded a loss on the exchange of convertible debentures for shares of its Series I-2 Preferred Stock of approximately $1.5 million, as more fully discussed in Note 13. Therefore, the total change in the fair value of derivative instruments for the year ended December 31, 2018 was a net gain of $13.7 million. The Company utilized the following methods
to value its derivative liabilities as of December 31, 2019 and December 31, 2018, for embedded conversion options valued at $455,336
and $350,260, respectively. The Company determined the fair value by comparing the discounted conversion price per share (85% of
market price, subject to a floor in certain cases) multiplied by the number of shares issuable at the balance sheet date to the
actual price per share of the Company’s common stock multiplied by the number of shares issuable at that date with the difference
in value recorded as a liability During the year ended December 31, 2019, the
Company extended the exercise period of the outstanding Series B Warrants (Series B Warrants are more fully discussed in Notes
12 and 14) twice, once to September 2019 and the second time to March 31, 2022 and recorded interest expense of $9.5 million, which
represented the aggregate fair value of the modifications. The Company used the Black Scholes model to calculate the fair value
of the warrants as of the modification dates. Using the pre-modification terms and related assumptions of risk free rates ranging
from 2.44% to 2.46%, volatility ranging from 182.9% to 204.4% and weighted average remaining lives of .24 years to .36 years, and
the post-modification terms and related assumptions of risk free rates ranging from 2.23% to 2.49%, volatility ranging from 198.3%
to 259.4% and weighted average remaining lives of .48 years to 2.89 years, the changes in the fair value of the warrant instruments
as a result of the modifications were estimated. During the year ended December 31, 2018, the
Company extended the exercise period of the outstanding Series B Warrants twice, once to March 21, 2019 and the second time to
June 21, 2019 and recorded an additional discount on the Series B Warrants of approximately $8.6 million as a result of the extensions,
$6.4 million of which was included in interest expense in 2018 and the remainder was included in interest expense in 2019. The
Company used the Black Scholes model to calculate the fair value of the warrants as of the modification dates. Using the pre-modification
term and related assumptions of risk free rates ranging from 1.91% to 2.32%, volatility ranging from 184.0% to 296.3% and weighted
average remaining life of .33 years, and the post-modification terms and related assumptions of risk free rates ranging from 2.09%
to 2.56%, volatility ranging from 208.2% to 249.1% and weighted average remaining life of .65 years, the change in the fair value
of the warrant instruments as a result of the modifications was estimated on each date. During the years ended December 31, 2019 and
2018, the conversions of preferred stock and debentures triggered a further reduction in the exercise prices of any debentures
and warrants containing ratchet features that had not already ratcheted down to their floor. In accordance with U.S. GAAP, the
incremental fair value of the debentures and warrants was measured, ignoring the down round provision, using Black Scholes. The
following assumptions were utilized in the Black Scholes valuation models in the year ended December 31, 2019: risk free rates
ranging from 2.4% to 2.6% and volatility ranging from 189.5% to 273.1% and weighted average life of 0.3 to 3.2 years. The following
assumptions were utilized in the Black Scholes valuation models in the year ended December 31, 2018: risk free rates ranging from 2.47% to
2.98%, volatility ranging from 167% to 257% and a weighted-average remaining life of 2.87 years. The incremental value
of the debentures and warrants of $123.9 million and $231.8 million, respectively, was recorded as deemed dividends for the years
ended December 31, 2019 and 2018. Deemed dividends are also discussed in Notes 2 and 3. Effective June 9, 2020, 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 As a result of this authorization,
as of the date of filing this report, the Company believes that it has the ability to have sufficient authorized shares of its
common stock to cover all potentially dilutive common shares outstanding.</t>
  </si>
  <si>
    <t>Equity [Abstract]</t>
  </si>
  <si>
    <t>Note 13 – Redeemable Preferred Stock The Company has 5,000,000 authorized shares
of Preferred Stock at a par value of $0.01. Issuances of the Company’s Preferred Stock included as part of stockholders’
deficit are discussed in Note 14. The following is a summary of the issuances of the Company’s Redeemable Preferred Stock. Series I-1 Convertible Preferred Stock On October 30, 2017, the Company closed an
offering of $4,960,000 stated value of 4,960 shares of a newly-authorized Series I-1 Convertible Preferred Stock (the “Series
I-1 Preferred Stock”). Each share of Series I-1 Preferred Stock has a stated value of $1,000. The offering was pursuant to
the terms of the Securities Purchase Agreement, dated as of October 30, 2017 (the “Purchase Agreement”), between the
Company and certain existing institutional investors of the Company. The Company received proceeds of $4.0 million from the offering.
The Purchase Agreement gives the investors the right to participate in up to 50% of any offering of common stock or common stock
equivalents by the Company. In the event of any such offering, the investors may also exchange all or some of their Series I-1
Preferred Stock for such new securities on an $0.80 stated value of Series I-1 Preferred Stock for $1.00 of new subscription amount
basis. Each share of Series I-1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1 Preferred Stock. Upon the occurrence of certain Triggering Events, as defined
in the Certificate of Designation of the Series I-1 Preferred Stock, the holder shall, in addition to any other right it may have,
have the right, at its option, to require the Company to either redeem the Series I-1 Preferred Stock in cash or in certain circumstance
in shares of common stock at the redemption prices set forth in the Certificate of Designation. Series I-2 Convertible Preferred Stock On October 30, 2017, the Company entered into
Exchange Agreements with the holders of the September 2017 Debentures to provide that the holders may, from time to time,
exchange their September 2017 Debentures for shares of a newly-authorized Series I-2 Preferred Stock. The exchange agreements
permitted the holders of the September Debentures to exchange specified principal amounts of the September 2017 Debentures on various
closing dates starting on December 2, 2017. At the holder’s option each holder could reduce the principal amount
of September 2017 Debentures exchanged on any particular closing date, or elect not to exchange any September 2017 Debentures at
all on a closing date. If a holder did choose to exchange less principal amount of September 2017 Debentures, or no September
2017 Debentures at all, it could carry forward such lesser amount to a future closing date and then exchange more than
the originally specified principal amount for that later closing date. For each $0.80 of principal amount of September 2017 Debenture
surrendered to the Company at any closing date, the Company would issue the holder a share of Series I-2 Preferred Stock
with a stated value of $1.00. Each share of Series I-2 Preferred Stock is convertible into shares of the Company’s common
stock at any time at the option of the holder at a conversion price equal to the lesser of (i) $1.00, subject to adjustment, and
(ii) 85% of the lesser of the volume weighted average market price of the common stock on the day prior to conversion or on the
day of conversion. The conversion price is subject to “full ratchet” and other customary anti-dilution protections
as more fully described in the Certificate of Designation of the Series I-2 Preferred Stock. From December 2, 2017 through March
1, 2018, any exchange under the Exchange Agreements was at the option of the holder. Subsequent to March 2018, any exchange is
at the option of the Company. The Company’s board of directors has
designated up to 21,346 shares of the 5,000,000 authorized shares of preferred stock as the Series I-2 Preferred Stock. Each share
of Series I-2 Preferred Stock has a stated value of $1,000. Upon the occurrence of certain Triggering Events (as defined in the
Certificate of Designation of the Series I-2 Preferred Stock), the holder shall, in addition to any other right it may have, have
the right, at its option, to require the Company to either redeem the Series I-2 Preferred Stock in cash or in certain circumstance
in shares of common stock at the redemption prices set forth in the Certificate of Designation. On February 9, 2018, the holders exchanged
a portion of the September 2017 Debentures for shares of the Series I-2 Preferred Stock for the first time. On that date, the holders
elected to exchange an aggregate of $1,384,556 principal amount of September 2017 Debentures and the Company issued an aggregate of 1,730.7
shares of its Series I-2 Preferred Stock. On July 16, 2018, the holders exchanged a portion of the September 2017 Debentures for
shares of the Company’s Series I-2 Preferred Stock. On that date, the holders elected to exchange an aggregate of $1,741,580
principal amount of the September 2017 Debentures and the Company issued an aggregate of 2,176.975 shares of its Series I-2 Preferred
Stock. The Company recorded a loss of approximately $1.5 million as a result of these exchanges. In 2018, the holder converted
1,286.141 shares of Series I-2 Preferred Stock into 106,335,991 shares of the Company’s common stock. See Notes 3, 14, and 21 for a discussion of the dilutive effect
of the Series I-1 Preferred Stock and the Series I-2 Preferred Stock as of December 31, 2019 and May 31, 2020.</t>
  </si>
  <si>
    <t>Stockholders' Deficit</t>
  </si>
  <si>
    <t>Note 14 – Stockholders’ Deficit Authorized Capital The Company has 10,000,000,000 authorized shares
of Common Stock at $0.0001 par value and 5,000,000 authorized shares of Preferred Stock at a par value of $0.01. Preferred Stock The Company has 5,000,000
shares, par value $0.01, of preferred stock authorized. As of December 31, 2019, the Company had outstanding shares of preferred
stock consisting of shares of its Series I-1 Preferred Stock and shares of its Series I-2 Preferred Stock (both of which are more
fully discussed in Note 13), 10 shares of its Series H Preferred Stock, 1,750,000 shares of its Series F Convertible Preferred
Stock and 250,000 shares of its Series K Convertible Preferred Stock. In December 2019,
the Series G Preferred Stock, which had a stated value of $1,000 per share and was convertible into shares of the Company’s
common stock at a price equal to 85% of the volume weighted average price of the Company’s common stock at the time of conversion,
was redeemed for $100. The Series H Preferred
Stock has a stated value of $1,000 per share and is convertible into shares of the Company’s common stock at a conversion
price of 85% of the volume weighted average price of the Company’s common stock at the time of conversion. On June 28, 2018,
50 shares of the Series H Preferred Stock were converted into 40,000 shares of the Company’s common stock. In connection with the acquisition of Genomas,
Inc., on September 27, 2017 (the operations of Genomas, Inc. are included in our discontinued operations, which are more fully
discussed in Note 18), the Company issued 1,750,000 shares of its Series F Convertible Preferred Stock valued at $174,097. Each
share of the Series F Preferred Stock is convertible into shares of our common stock (subject to adjustment as provided in the
related certificate of designation of preferences, rights and limitations) at any time after the first anniversary of the issuance
date at the option of the holder at a conversion price equal to the greater of $14,625 or the average closing price of the Company’s
common stock for the 10 trading days immediately preceding the conversion. The maximum number of shares of common stock issuable
upon the conversion of the Series F Preferred Stock is 120. Any shares of Series F Preferred Stock outstanding on the fifth anniversary
of the issuance date will be mandatorily converted into common stock at the applicable conversion price on such date. At any time,
from time to time after the first anniversary of the issuance date, the Company has the right to redeem all or any portion of the
outstanding Series F Preferred Stock at a price per share equal to $1.95 plus any accrued but unpaid dividends. The Series F Preferred
Stock has voting rights. Each share of Series F Preferred Stock has one vote, and the holders of the Series F Preferred Stock shall
vote together with the holders of the Company’s common stock as a single class. On December 23, 2019, the Company entered into
an Exchange Agreement (the “Agreement”) with Alcimede LLC (“Alcimede”), of which Seamus Lagan, our Chief
Executive Officer, is the sole manager as previously stated. Pursuant to the Agreement, the Company issued to Alcimede 250,000
shares of its Series K Convertible Preferred Stock (the “Series K Preferred Stock”) in exchange for the 250,000 shares
of the Company’s Series J Convertible Preferred Stock (the “Series J Preferred Stock”) held by Alcimede. The
holder of the Series J Preferred Stock was entitled to receive, when and as declared by the Board of Directors of the Company,
but only out of funds that were legally available therefor, cumulative cash dividends at the rate of 8% of the stated value per
annum on each share of Series J Preferred Stock. The Series J Preferred Stock had been issued to Alcimede on July 23, 2018 and
upon the issuance of the Series K Preferred Stock to Alcimede, the shares of Series J Preferred Stock were cancelled. Under the
Agreement, Alcimede relinquished all rights to any cumulative dividends on the Series J Preferred Stock. The terms of the Series
K Preferred Stock do not provide for cumulative dividends. Subsequent to December 31, 2019, Alcimede LLC exchanged the Series K
Preferred Stock for Series L Convertible Preferred Stock as more fully discussed in Note 21. The following table summarizes the activity
in the Company’s various classes of Preferred Stock included in Stockholders’ Deficit for the years ended December
31, 2019 and 2018:
Series G Series H Series F Series J Series K Total
Shares Amount Shares Amount Shares Amount Shares Amount Shares Amount Shares Amount
Balance December 31, 2017 215 $ 2 60 $ - 1,750,000- $ 17,500 - $ - - $ - 1,750,275 $ 17,502
Conversion of Series H Preferred Stock into common stock - - (50 ) - - - - - - - (50 ) (50 )
Issuance of Series J Preferred Stock - - - - - - 250,000 2,500 - - 250,000 2,500
Balance December 31, 2018 215 $ 2 10 $ - 1,750,000 $ 17,500 250,000 $ 2,500 - $ - 2,000,225 $ 20,002
Series G Series H Series F Series J Series K Total
Shares Amount Shares Amount Shares Amount Shares Amount Shares Amount Shares Amount
Balance December 31, 2018 215 $ 2 10 $ - 1,750,000- $ 17,500 250,000 $ 2,500 - $ - 2,000,225 $ 20,002
Redemption of Series G Preferred Stock (215 ) (2 ) - - - - - - - - (215 ) (2 )
Exchange of Series J Preferred Stock for Series K Preferred Stock - - - - - - (250,000 ) (2,500 ) - - (250,000 ) (2,500 )
Issuance of Series K Preferred Stock - - - - - - - - 250,000 2,500 250,000 2,500
Balance December 31, 2019 0 $ 0 10 $ - 1,750,000 $ 17,500 0 $ 0 250,000 $ 2,500 2,000,010 $ 20,000 Common Stock On May 9, 2018, the Company filed an amendment
to its Certificate of Incorporation, as amended, to increase its authorized common stock to 3,000,000,000 shares, and on September
18, 2018, the Company amended its Certificate of Incorporation, as amended, to have the authority to issue 10,000,000,000 shares
of Common Stock, par value $.0001 per share, and 5,000,000 shares of Preferred Stock, par value $0.01 per share. The Company had 9,648,936,775
and 128,567,273 shares of common stock issued and outstanding at December 31, 2019 and 2018, respectively. During the year ended
December 31, 2019, the Company issued 9,400,754,118 shares of common stock upon the conversion of 1078.63 shares of its Series
I-2 Preferred Stock and 119,615,384 shares of common stock upon the cashless exercise of warrants. Restricted Stock During 2018, the Company
issued an aggregate of 142,667 shares of restricted stock to employees and directors, based upon the recommendation of the Compensation
Committee of the Board. The grants fully vested immediately. The Company recognized stock-based compensation in 2018 in the amount
of $477,933 for the grant of such restricted stock based on a valuation of $3.35 per share. In addition, the Company recorded $189,209
of compensation expense in 2018 related to vesting of restricted stock that had been issued in 2017. Common Stock and Common Stock Equivalents The Company has outstanding options, warrants,
convertible preferred stock and convertible debentures. Exercise of the options and warrants, and conversions of the convertible
preferred stock and debentures could result in substantial dilution of our common stock and a decline in its market price. In addition,
the terms of certain of the warrants, convertible preferred stock and convertible debentures issued by us provide for reductions
in the per share exercise prices of the warrants and the per share conversion prices of the debentures and preferred stock (if
applicable and subject to a floor in certain cases), in the event that we issue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our common stock and have given rise to reverse splits of our common stock. Effective June 9, 2020, 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 As a
result of this authorization, as of the date of filing this report, the Company believes that it has the ability to have sufficient
authorized shares of its common stock to cover all potentially dilutive common shares outstanding.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The following table summarizes the stock option activity for the years ended December 31, 2019 and 2018:
Number of
Weighted- average
Weighted- average contractual term
Outstanding at December 31, 2017 77 $ 1,036,374 8.33
Granted -
Expired -
Forfeit -
Outstanding at December 31, 2018 77 $ 1,037,374 7.33
Granted -
Expired -
Forfeit (9 )
Outstanding at December 31, 2019 68 $ 1,152,616 6.33
Exercisable at December 31, 2019 68 $ 1,152,616 As a result of the forfeiture of 9 unvested
stock options during 2019, the Company reversed compensation expense previously recorded in prior years resulting in a net reduction
of compensation expense of $51,900 for the year ended December 31, 2019. The Company recognized stock option expense
of approximately $0.1 million for the year ended December 31, 2018. As of December 31, 2019, the weighted average remaining contractual
life was 6.33 years for options outstanding and exercisable. The intrinsic value of options exercisable at December 31, 2019 and
2018 was $0. As of December 31, 2019, there was no remaining compensation expense as all of the outstanding options had fully vested.
The Company estimated forfeiture and volatility using historical information. The risk-free interest rate is based on the implied
yield available on U.S. Treasury zero-coupon issues over the equivalent lives of the options. The expected life of the options
represents the estimated period using the simplified method. The Company has not paid cash dividends on its common stock and no
assumption of dividend payment(s) is made in the model. The following table summarizes information
with respect to stock options outstanding and exercisable by employees and directors at December 31, 2019:
Options outstanding Options vested and exercisable
Exercise price Number outstanding Weighted average remaining contractual life (years) Weighted average exercise price Aggregate intrinsic value Number vested Weighted average exercise price Aggregate intrinsic value
$ 2,250,500 22 6.25 $ 2,250,500 $ - 22 $ 2,250,500 $ -
$ 1,125,500 22 6.25 $ 1,125,500 - 22 $ 1,125,500 -
$ 225,000 12 6.33 $ 225,000 - 12 $ 225,000 -
$ 67,500 12 6.54 $ 67,500 - 12 $ 67,500 -
68 $ 1,152,616 $ – 68 $ 1,152,616 $ - Warrants The Company, as part of various debt and equity
financing transactions, has issued warrants to purchase shares of the Company’s common stock. During the years ended December 31, 2019 and
2018, as a result of the anti-dilution provisions of outstanding warrants, the exercise prices of the warrants decreased and they
became exercisable into an additional 582.2 billion shares and 53.2 billion shares of common stock, respectively. These
warrants were issued in connection with the issuances of the March 2017 Debentures and the September 2017 Debentures, which are
more fully discussed in Note 9. Warrants Issued with March 2017 Debentures In connection with the March 2017 Debentures,
the Company issued warrants to purchase shares of the Company’s common stock to several accredited investors. At December
31, 2019, these warrants were exercisable into an aggregate of approximately 564.8 billion shares of common stock. The warrants
were issued to the investors in three tranches, Series A Warrants, Series B Warrants and Series C Warrants (collectively, the “March
Warrants”). At December 31, 2019, the Series A Warrants were exercisable for 211.3 billion shares of the Company’s
common stock. They were exercisable upon issuance and have a term of exercise equal to five years. At December 31, 2019, the Series
B Warrants were exercisable for 135.2 billion shares of the Company’s common stock and were initially exercisable for a period
of 18 months. During 2018, the Company extended the exercise period twice, once to March 21, 2019 and the second time to June 21,
2019 and during 2019 the Company again extended the exercise period twice, once to September 21, 2019 and a second time to March,
31, 2022. As a result of these extensions, the Company recorded additional interest expense as more fully discussed in Note 12.
At December 31, 2019, the Series C Warrants were exercisable for 218.3 billion shares of the Company’s common stock and have
a term of five years provided such warrants shall only vest if, when and to the extent that the holders exercise the Series B Warrants.
At December 31, 2019, the Series A, Series B and Series C Warrants each have an exercise price of $0.000085 per share, which reflects
adjustments pursuant to their terms. The Series A, Series B and Series C Warrants are subject to “full ratchet” and
other customary anti-dilution protections. For the years ended December 31, 2019 and 2018, reductions in the exercise prices of
the March Warrants have given rise to deemed dividends as more fully discussed in Notes 2, 3 and 12. In connection with the September 2017 Debentures,
the Company issued warrants to purchase shares of the Company’s common stock. At December 31, 2019, these warrants were exercisable
into approximately 69,355 shares of common stock. The warrants were issued to the investors in three tranches, Series A Warrants,
Series B Warrants and Series C warrants (collectively the “September Warrants”). At December 31, 2019, the Series A
Warrants were exercisable for an aggregate of 23,118 shares of the Company’s common stock. They were exercisable upon issuance
and have a term of exercise equal to five years. At December 31, 2019, the Series B Warrants were exercisable for an aggregate
of 23,119 shares of the Company’s common stock and were initially exercisable for a period of 18 months. During 2018, the
exercise period of the Series B Warrants was extended to June 19, 2019. On March 27, 2019, the expiration date of these Series
B Warrants was extended 90 days to September 21, 2019 and again on May 10, 2019 the expiration date was extended to March, 31,
2022. These extensions resulted in de minimus amounts of interest expense. At December 31, 2019, the Series C Warrants were exercisable
for an aggregate of 23,118 shares of the Company’s common stock, and have a term of five years provided such Series C Warrants
shall only vest if, when and to the extent that the holders exercise the Series B Warrants. At December 31, 2019, the September
Warrants exercise price was $390.00 per share. The September Warrants contain down round provisions, subject to a floor of $390.00
per share. The September Warrants are subject to “full ratchet” and other customary anti-dilution protections. The number of warrants issued, converted and
outstanding as well as the exercise prices of the warrants reflected in the table below have been adjusted to reflect the full
ratchet and other dilutive and down round provisions pursuant to the warrant agreements. As a result of the full ratchet provisions
of the majority of the outstanding warrants (subject to a floor in some cases), subsequent decreases in the price of the Company’s
common stock and subsequent issuances of the Company’s common stock or common stock equivalents at prices below the current
exercise prices of the warrants have resulted in increases in the number of shares issuable pursuant to the warrants and decreases
in the exercise prices. The following summarizes the information related
to warrant activity during the years ended December 31, 2019 and 2018:
Number of warrants
Weighted average
Balance at December 31, 2017 4,352,806 $ 22.17820
Increase in warrants during the period as a result of down round provisions 53,234,923,889
Warrants exchanged during the period (2,760,079 ) $ (0.17000 )
March Warrants exercised during the period (106,006,177 ) $ (0.04189 )
Balance at December 31, 2018 53,130,510,439 $ 0.00172
Increase in warrants during the period as a result of down round provisions 582,209,844,938
March Warrants exercised during the period (755,000,000 ) $ 0.00034
Balance at December 31, 2019 634,585,355,377 $ 0.00014 See above and Notes 3 and 12 for a discussion
of the dilutive effect of the outstanding warrants.</t>
  </si>
  <si>
    <t>Income Taxes</t>
  </si>
  <si>
    <t>Income Tax Disclosure [Abstract]</t>
  </si>
  <si>
    <t>Note 15 – Income Taxes The provision for income taxes for the years
ended December 31, 2019 and 2018 consists of the following:
2019 2018
Current
Federal $ - $ 766,070
State - -
- 766,070
Deferred
Federal - -
State - -
- -
Income tax expense $ - $ 766,070 The following reconciles the Federal statutory
income tax rate to the Company’s effective tax rate for the years ended December 31, 2019 and 2018:
2019 2018
% %
Federal statutory rate 21.0 21.0
Permanent and other items (10.67 ) (5.81 )
Federal income taxes audit and other adjustments 93.55
Change in valuation allowance (10.3 ) (102.77 )
0.03 5.97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19 and 2018. Deferred tax assets and liabilities are comprised
of the following at December 31, 2019 and 2018:
2019 2018
Deferred income tax assets:
Amortization $ 868,974 $ 914,520
Net operating loss carryforward 16,053,316 19,567,649
Allowance for doubtful accounts 1,559,750 703,873
Charitable contributions 623 593
Stock options 970,496 936,641
Accrued liabilities 467,086 390,041
Business interest expense 2,323,330 989,408
Deferred state tax asset 1,428,268 1,139,059
23,671,843 24,641,784
Deferred income tax liabilities:
Depreciation (1,578,355 ) (2,301,605 )
(1,578,355 ) (2,301,605 )
Deferred tax asset, net 22,093,488 22,340,179
Less: valuation allowance (22,093,488 ) (22,340,179 )
Net deferred tax assets $ - $ - Management has reviewed the provisions regarding
assessment of their valuation allowance on deferred tax assets and based on that criteria determined that it should record a valuation
allowance of $22.1 million and $22.3 million against its deferred tax assets as of December 31, 2019 and 2018, respectively.
The Company has federal net operating loss carryforwards totaling approximately $76 million generated since 2016. It also has various
state net operating loss carryforwards that begin to expire in 2031. In November of 2016, the IRS commenced an audit of the Company’s
2015 Federal tax return, which was completed in 2018 (see Note 16).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s of Florida, North Carolina, New Mexico, New Jersey, California, Kentucky and Tennessee. The tax regulations
within each jurisdiction are subject to interpretation of related tax laws and regulations and require significant judgment to
apply.</t>
  </si>
  <si>
    <t>Commitments and Contingencies</t>
  </si>
  <si>
    <t>Commitments and Contingencies Disclosure [Abstract]</t>
  </si>
  <si>
    <t>Note 16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and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to-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Reference
Labs, Inc. filed suit against CIGNA Health for failure to pay claims for laboratory services provided. Cigna Health, in turn, sued
for improper billing practices. CIGNA’s case was dismissed on June 22, 2020, the Company’s case remains in
the early stages. The Company’s Epinex Diagnostics Laboratories,
Inc. subsidiary was sued in a California state court by two former employees who alleged that they were wrongfully terminated,
as well as for a variety of unpaid wage claims. The parties entered into a settlement agreement of this matter on July 29, 2016
for approximately $0.2 million, and the settlement was consummated on August 25, 2016. In October of 2016, the plaintiffs in this
matter filed a motion with the court seeking payment for attorneys’ fees in the approximate amount of $0.7 million. On March
24, 2017, the court granted plaintiffs’ motion for payment of attorneys’ fees in the amount of $0.3 million, and the
Company accrued this amount in its consolidated financial statements. Additionally, the Company is seeking indemnification for
these amounts from Epinex Diagnostics, Inc., the seller of Epinex Diagnostic Laboratories, Inc., pursuant to a Stock Purchase Agreement
entered into by and among the parties. In February 2016, the Company received notice
that the Internal Revenue Service (the “IRS”) placed a lien against Medytox Solutions, Inc. and its subsidiaries relating
to unpaid 2014 taxes due, plus penalties and interest, in the amount of $5.0 million. The Company paid $0.1 million toward its
2014 tax liability in March 2016. The Company filed its 2015 Federal tax return on March 15, 2016 and the accompanying election
to carryback the reported net operating losses was filed in April 2016. On August 24, 2016, the lien was released, and in September
of 2016 the Company received a refund from the IRS in the amount of $1.9 million. In November of 2016, the IRS commenced an audit
of the Company’s 2015 Federal tax return. Based upon the audit results, the Company has made provisions of approximately
$1.0 million as a liability in its financial statements as well as an estimated $0.6 million of receivables for an additional refund
that it believes is due. On September 27, 2016, a tax warrant was issued
against the Company by the Florida Department of Revenue (the “DOR”) for unpaid 2014 state income taxes in the approximate
amount of $0.9 million, including penalties and interest. The Company entered into a Stipulation Agreement with the DOR allowing
the Company to make monthly installments until July 2019. The Company has made payments of approximately $45,000 to reduce
the amount owed as of December 31, 2019. The Company intends to renegotiate another Stipulation agreement. However, there can be
no assurance the Company will be successful. The remaining balance accrued of approximately $0.4 million remained outstanding to
the DOR at December 31, 2019. In December of 2016, TCS-Florida, L.P. (“Tetra”),
filed suit against the Company for failure to make the required payments under an equipment leasing contract that the Company had
with Tetra (see Note 11). On January 3, 2017, Tetra received a Default Judgment against the Company in the amount of $2.6 million,
representing the balance owed on the leases, as well as additional interest, penalties and fees. In January and February of 2017,
the Company made payments to Tetra relating to this judgment aggregating $0.7 million, and on February 15, 2017, the Company entered
into a forbearance agreement with Tetra whereby the remaining $1.9 million due would be paid in 24 equal monthly installments.
The Company has not maintained the payment schedule to Tetra. As a result of this default, in May 2018, Tetra and the Company agreed
to dispose of certain equipment and the proceeds from the sale have been applied to the outstanding balance. The balance owed to
Tetra at December 31, 2019 was $0.95 million and the Company remains in default as of December 21, 2019. In December of 2016, DeLage Landen Financial
Services, Inc. (“DeLage”), filed suit against the Company for failure to make the required payments under an equipment
leasing contract that the Company had with DeLage (see Note 11). On January 24, 2017, DeLage received a default judgment against
the Company in the approximate amount of $1.0 million, representing the balance owed on the lease, as well as additional interest,
penalties and fees. The Company recognized this amount in its consolidated financial statements as of December 31, 2016. On February
8, 2017, a Stay of Execution was filed and under its terms the balance due was to be paid in variable monthly installments through
January of 2019, with an implicit interest rate of 4.97%. The Company and DeLage have now disposed of certain equipment and reduced
the balance owed to DeLage. A balance of $0.2 million remained outstanding at December 31, 2019. On December 7, 2016, the holders of the Tegal
Notes (see Note 8) filed suit against the Company seeking payment for the amounts due under the notes in the aggregate of the principal
of $341,612, and accrued interest of $43,000. A request for entry of default judgment was filed on January 24, 2017. On April 23,
2018, the holders of the Tegal Notes received a judgment against the Company. As of December 31, 2019, the Company has
repaid $5,795 of this amount. The counterparty to the prepaid forward purchase
agreement entered into by the Company on March 31, 2016, as amended, filed an arbitration proceeding under the agreement with regard
to the outstanding balance. During the year ended December 31, 2019, Mr. Diamantis advanced the Company $9.9 million, which was
used to repay all obligations under the prepaid forward purchase agreement, as more fully discussed in Note 8. Two former employees of the Company’s
CollabRx, Inc. subsidiary have filed suits in a California state court in connection with amounts claimed to be owed under their
respective employment agreements with the subsidiary. One former employee received a judgment in October 2018 for approximately
$253,000. The other former employee received a judgment in December 2018 for approximately $173,000. The Company is considering
its options to refute these matters and believes the claims against the Company to be frivolous and outside of entitlement and
contractual agreements. The Company, as well as many of our subsidiaries,
are defendants in a case filed in Broward County Circuit Court by TCA Global Credit Master Fund, L.P. The plaintiff alleges a breach
by Medytox Solutions, Inc. of its obligations under a debenture and claims damages of approximately $2,030,000 plus interest, costs
and fees. The Company and the other subsidiaries are sued as alleged guarantors of the debenture. The complaint was filed on August
1, 2018. The Company has recorded the principal balance and interest owed under the debenture agreement for the period ended December
31, 2019. The Company and all defendants have filed a motion to dismiss the complaint, but have not recorded any potential liability
related to any further damages. In May 2020, the SEC appointed a Receiver to close down the TCA Global Master Fund LP over
allegations of accounting fraud. The amount recorded by the Company as being owed to TCA i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what is set forth above. On September 13, 2018, Laboratory Corporation
of America sued EPIC Reference Labs, Inc., a subsidiary of the Company, in Palm Beach County Circuit Court for amounts claimed
to be owed. The court awarded a judgment against EPIC Reference Labs, Inc. in May 2019 for approximately $155,000. The Company
has recorded the amount owed as a liability at December 31, 2019. In July 2019, Roche Diagnostics Corporation
sued EPIC Reference Labs, Inc. in the Circuit Court for Palm Beach County claiming approximately $240,000 under an agreement to
purchase laboratory supplies. The amount of the settlement in this case of $110,000 was recorded as a liability
at December 31, 2019 and paid in full during 2020. In August 2019, EPIC Reference Labs, Inc. and
Medytox Diagnostics, Inc. were sued by Beckman Coulter, Inc. in the same court under an agreement to purchase laboratory supplies.
The plaintiff claims damages of approximately $124,000. In July 2019, the landlord of Medytox Solutions,
Inc. received a judgment in the amount of approximately $413,000 in connection with failure to pay under an office lease in West
Palm Beach, Florida. The Company reached a settlement on in May 2020 to resolve the judgment in the amount of $300,000. In February 2020, Anthony O. Killough sued
the Company and Mr. Diamantis, as guarantor, in New York State Court for the County of New York, for approximately $2.0 million
relating to the promissory note issued by the Company in September 2019. This case is in the early stages. Following the Company’s decision to suspend
operations at Jamestown Regional Medical Center in June 2019 a number of vendors remain unpaid. A number have initiated or threatened
legal actions. The Company believes it will come to satisfactory arrangements with these parties as it works towards reopening
the hospital. On June 10, 2019, the Company hired a new CEO to oversee the reopening of the hospital and took steps to re-enter
the Medicare program. The hospital received initial approval of its application to reactivate the Medicare agreement in August
and is currently planning the reopening of the hospital. Negotiations with vendors are ongoing. In June 2019 CHSPCS obtained Judgement against
the Company in the amount of $729,372. The Company believes that a number of insurance payments were made to CHSPCS after the
Change of Ownership and will likely offset the majority of the claim made by CHSPCS.</t>
  </si>
  <si>
    <t>Segment Reporting</t>
  </si>
  <si>
    <t>Segment Reporting [Abstract]</t>
  </si>
  <si>
    <t xml:space="preserve">Note 17– Segment Reporting Operating segments are defined under U.S. GAAP
as components of an enterprise for which discrete financial information is available and are evaluated regularly by the enterprise’s
chief operating decision maker in determining how to allocate resources and assess performance. The Company operates in two reportable
business segments:
● Hospital Operations,
● Clinical Laboratory Operations The Company’s Corporate expenses reflect
consolidated company wide support services such as finance, legal counsel, human resources, and payroll. Selected financial information for the Company’s operating
segments is as follows:
Year Ended December 31,
2019 2018
Net revenues - External
Hospital Operations $ 15,927,983 $ 14,417,676
Clinical Laboratory Operations 58,941 131,014
$ 15,986,924 $ 14,548,690
Loss from operations
Hospital Operations $ (11,060,401 ) $ (6,434,538 )
Clinical Laborabory Operations (1,061,145 ) (2,247,499 )
Corporate (4,209,378 ) (4,542,583 )
$ (16,330,924 ) $ (13,224,620 )
Depreciation and amortization
Hospital Operations $ 715,286 $ 498,352
Clinical Laboratory Operations 79,232 764,445
Corporate 683 1,047
$ 795,201 $ 1,263,844
Capital expenditures
Hospital Operations $ 127 $ 213,105
Clinical Laboratory Operations - -
$ 127 $ 213,105
Year Ended December 31,
2019 2018
Total assets
Hospital Operations $ 14,275,256 $ 13,568,933
Clinical Laboratory Operations 330,381 271,426
Corporate 2,305,380 2,707,416
Assets of AMSG and HTS classified as held for sale 514,772 152,171
Eliminations (2,718,130 ) (2,500,646 )
$ 14,707,659 $ 14,199,300 </t>
  </si>
  <si>
    <t>Discontinued Operations</t>
  </si>
  <si>
    <t>Discontinued Operations and Disposal Groups [Abstract]</t>
  </si>
  <si>
    <t>Note 18 – Discontinued Operations On July 12, 2017, we announced plans to spin
off our Advanced Molecular Services Group (“AMSG”) and in the third quarter 2017 our Board of Directors voted unanimously
to spin off the Company’s wholly-owned subsidiary, Health Technology Solutions, Inc. (“HTS”), as independent
publicly traded companies by way of tax-free distributions to the Company’s stockholders. On June 10, 2020, the Company
signed an agreement that will lead to the separation of these divisions into a public company. The agreement is with TPT Global
Tech, Inc. (OTC: TPTW), a California based public company, to merge HTS and AMSG into a public company after TPT completes
a merger of its wholly owned subsidiary, InnovaQor, Inc. with this public Company. The public company will be known as InnovaQor
going forward. Completion of the agreement is subject to a number of approvals and consents which need to be secured to complete
the transaction. Subject to closing and the relevant SEC approvals it is intended that Rennova will receive approximately $22 million of
preferred shares in the transaction, $5 million of which will be converted to common shares in the public company, and
distributed to Rennova Shareholders upon completion of the relevant registration/approvals with the SEC. The remaining approximately
$17 million of preferred shares held by Rennova as an investment in InnovaQor will be convertible to common shares on
achievement of certain milestones going forward. There can be no assurance that the transaction as described will be consumated or
that terms including numbers or values for consideration shares will not change significantly before closing. In accordance with ASC 205-20 and having met
the criteria for “held for sale”, as the Company reached this decision prior to December 31, 2018, the Company has
reflected amounts relating to AMSG and HTS as disposal groups classified as held for sale and included as part of discontinued
operations. Prior to being classified as “held for sale,” AMSG had been the Company’s Decision Support and Informatics
segment, except for the Company’s subsidiary, Alethea Laboratories, Inc., which had been included in the Clinical Laboratory
Operations segment and now is part of AMSG, and HTS had been the Company’s Supportive Software Solutions segment. Segment
operation disclosures in Note 17 no longer include amounts relating to AMSG and HTS following the reclassification to discontinued
operations. Carrying amounts of major classes of assets
and liabilities classified as held for sale and included as part of discontinued operations in the consolidated balance sheets
as of December 31, 2019 and 2018 consisted of the following: AMSG Assets and Liabilities:
December 31, 2019 December 31, 2018
Cash $ 452 $ 4,471
Accounts receivable, net - 6,838
Prepaid expenses and other current assets - 25,477
Current assets classified as held for sale $ 452 $ 36,786
Property and equipment, net $ - $ -
Deposits - -
Non-current assets classified as held for sale $ - $ -
Accounts payable (includes related parties) $ 491,206 $ 532,858
Accrued expenses 565,943 418,932
Current portion of notes payable 256,274 278,836
Current liabilities classified as held for sale $ 1,313,423 $ 1,230,626
Non-current liabilities classified as held for sale $ - $ - HTS Assets and Liabilities:
December 31, 2019 December 31, 2018
Cash $ 17,315 $ 2,523
Accounts receivable, net 482,472 90,743
Prepaid expenses and other current assets 5,150 10,300
Current assets classified as held for sale $ 504,937 $ 103,566
Property and equipment, net $ 3,354 $ 5,790
Deposits 6,029 6,029
Non-current assets classified as held for sale $ 9,383 $ 11,819
Accounts payable (includes related parties) $ 668,895 $ 546,969
Accrued expenses 810,184 520,251
Current liabilities classified as held for sale $ 1,479,079 $ 1,067,220
Non-current liabilities classified as held for sale $ - $ - Consolidated Discontinued Operations Assets
and Liabilities:
December 31, 2019 December 31, 2018
Cash $ 17,767 $ 6,994
Accounts receivable, net 482,472 97,581
Prepaid expenses and other current assets 5,150 35,777
Current assets classified as held for sale $ 505,389 $ 140,352
Property and equipment, net $ 3,354 $ 5,790
Deposits 6,029 6,029
Non-current assets classified as held for sale $ 9,383 $ 11,819
Accounts payable (includes related parties) $ 1,160,101 $ 1,079,827
Accrued expenses 1,376,127 939,183
Current portion of notes payable 256,274 278,836
Current liabilities classified as held for sale $ 2,792,502 $ 2,297,846
Non-current liabilities classified as held for sale $ - $ - Major line items constituting loss from discontinued
operations in the consolidated statements of operations for the years ended December 31, 2019 and 2018 consisted of the following: AMSG (Loss) Income from Discontinued Operations:
Year Ended December 31,
2019 2018
Revenue from services $ 64,868 $ 102,991
Cost of services 36,648 38,299
Gross profit 28,220 64,692
Operating expenses 287,659 480,436
Gain on sale of stock - (800,000 )
Other expense 62,771 1,049
Provision for income taxes - -
(Loss) income from Discontinued Operations: $ (322,210 ) $ 383,207 HTS Loss from Discontinued Operations:
Year Ended December 31,
2019 2018
Revenue from services (**) $ 1,046,699 $ 1,419,494
Cost of services 113,557 123,721
Gross profit 933,142 1,295,773
Operating expenses 1,388,443 2,108,880
Other expense - 4,943
Provision for income taxes - -
Loss from Discontinued Operations: $ (455,301 ) $ (818,050 ) **Revenue from services, includes related party
revenue of $0.4 million and $0.7 million, respectively Consolidated Loss from Discontinued Operations:
Year Ended December 31,
2019 2018
Revenue from services $ 1,111,567 $ 1,522,485
Cost of services 150,205 162,020
Gross profit 961,362 1,360,465
Operating expenses 1,676,102 2,589,316
Gain on sale of stock - (800,000 )
Other expense 62,771 5,992
Provision for income taxes - -
Loss from Discontinued Operations: $ (777,511 ) $ (434,843 )</t>
  </si>
  <si>
    <t>Supplemental Disclosure of Cash Flow Information</t>
  </si>
  <si>
    <t>Supplemental Cash Flow Elements [Abstract]</t>
  </si>
  <si>
    <t xml:space="preserve">Note 19 – Supplemental Disclosure
of Cash Flow Information
Year Ended December 31,
2019 2018
Cash paid for interest $ - $ 313,918
Cash paid for income taxes $ 45,000 $ 23,362
Acquisitions of Hospitals and Medical Centers:
Cash $ - $ 375
Inventory 317,427 450,682
Prepaid and other current assets - 310,385
Property and equipments 500,000 7,129,484
Intangible assets 250,000 504,806
Accrued expenses 158,890 (193,966 )
Non-cash investing and financing activities:
Common stock issued for conversion of Series I-2 Preferred Stock 1,268,972 1,513,105
Exchange of debentures for Series I-2 Preferred Stock - 1,420
Series J Preferred Stock issued in exchange for notes payable and accrued expenses - 250,000
Issuance of Series K Preferred Stock 2,500 -
Exchange of Series J Preferred Stock for Series K Preferred Stock (2,500 ) -
Common stock issued in cashless exercise of warrants 11,962 4,619,150
Conversion of Series H Preferred Stock - 50,000
Debentures converted into common stock - 8,128,044
Original issue discounts of debentures and notes payable 400,000 2,160,000
Deemed dividend for trigger of down round provision feature 123,861,587 231,843,826 </t>
  </si>
  <si>
    <t>Recent Accounting Pronouncements</t>
  </si>
  <si>
    <t>Accounting Changes and Error Corrections [Abstract]</t>
  </si>
  <si>
    <t>Note 20 – Recent Accounting Pronouncements Accounting Pronouncements Adopted In February 2016, the FASB issued ASU 2016-02 ,
Leases (Topic 842) In February 2018, the FASB issued ASU 2018-02, Income
Statement—Reporting Comprehensive Income (Topic 220): Reclassification of Certain Tax Effects from Accumulated Other Comprehensive
Income. In February 2018, the FASB issued ASU 2018-03; Technical
Corrections and Improvements to Financial Instruments—Overall (Subtopic 825-10): Recognition and Measurement of Financial
Assets and Financial Liabilities In March 2018, the FASB issued ASU 2018-05; Income
Taxes (Topic 740): Amendments to SEC Paragraphs Pursuant to SEC Staff Accounting Bulletin No. 118 (SEC Update), In June 2018, the FASB issued ASU 2018-07 to
expand the scope of ASC Topic 718, Compensation - Stock Compensation Accounting Pronouncements Not Yet Adopted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In December 2019, the FASB issued ASU 2019-12, Income
Taxes (Topic 740): Simplifying the Accounting for Income Taxe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si>
  <si>
    <t>Subsequent Events</t>
  </si>
  <si>
    <t>Subsequent Events [Abstract]</t>
  </si>
  <si>
    <t>Note 21 – Subsequent Events IRS Payments Subsequent to December 31, 2019 and through
May 31, 2020, the Company paid the IRS $1.1 million toward satisfy payroll taxes owed which included
amounts that were past due. Secured Installment Promissory Note On January 29, 2020, the Company entered into
a Secured Installment Promissory Note (the “Installment Note”) in the principal amount of $1.2 million. The Company used
the proceeds to satisfy in full the amounts due under accounts receivable factoring agreements. The factoring agreements are
more fully discussed in Note 4. Pursuant to the Installment Note, weekly installment payments ranging from $22,500 to $34,000 are
due on or before February 5, 2020 through on or before October 21, 2020, the maturity date. The Installment Note is non-interest
bearing and subject to late-payment fees of 10%. Loans From Mr. Diamantis and Resignation
from Board of Directors Subsequent to December 31, 2019 and through
May 31, 2020, Mr. Diamantis advanced the Company $2.0 million for working capital purposes. The Company incurred interest
of $0.5 million on the advances. On February 26, 2020, Mr. Diamantis resigned as a director of the Company. In submitting
his resignation, Mr. Diamantis did not express any disagreement with the Company on any matter relating to the Company’s
operations, policies or practices. Mr. Diamantis had served as a director since November 2, 2015 and previously, Mr. Diamantis
served as a director of Medytox from April 24, 2013 to November 5, 2015. Series M Convertible Preferred Stock On June 9, 2020, the Company filed a certificate
of designation to authorize 30,000 shares of Series M Convertible Preferred Stock with a stated value of $1,000 per share. Paycheck Protection Loan As of May 7, 2020, the Company and its subsidiaries
have received loan proceeds in the aggregate amount of approximately $2.4 million under the Paycheck Protection Program (“PPP”).
The PPP, established as part of the Coronavirus Aid, Relief and Economic Security Act (“CARES Act”),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The unforgiven portion of the PPP loans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s, we cannot assure you that we will not take actions that could cause the Company
to be ineligible for forgiveness of the loans, in whole or in part. HHS Provider Relief Funds The coronavirus pandemic and the steps taken
by governments to seek to reduce its spread have severely impacted the economy and the health care industry in particular. Hospitals
have especially been affected. Small rural hospitals, such as ours, may be overwhelmed by patients if conditions worsen in their
local areas. Staffing costs, and concerns due to the potential exposure to infections, may increase, as may the costs of needed
medical supplies necessary to keep the hospitals open. Doctors and patients may defer elective procedures and other health care
services. Travel bans, social distancing and quarantines may limit access to our facilities. Business closings and layoffs in our
local areas may result in the loss of insurance and adversely affect demand for our services, as well as the ability of patients
and other payers to pay for services as rendered. The Company received Provider Relief Funds
from the United States Department of Health and Human Services (“HHS”) provided to eligible healthcare providers out
of the $100 billion Public Health and Social Services Emergency Fund provided for in the Coronavirus Aid, Relief, and Economic
Security Act. The funds are allocated to eligible healthcare providers for expenses and lost revenue attributable to the COVID-19
pandemic. The funds are being released in tranches, and HHS partnered with UnitedHealth Group to distribute the initial $30 billion
in funds by direct deposit to providers. Company-owned facilities have received approximately $7,400,000 in relief funds. The fund
payments are grants, not loans, and HHS will not require repayment, but providers are restricted and the funds must be used only
for grant approved purposes. Issuance of Series L Convertible Preferred
Stock On May 4, 2020, the Company filed a Certificate
of Designation with the Secretary of State of the State of Delaware to authorize the issuance of up to 250,000 shares of its Series
L Convertible Preferred Stock (the “ Series L Preferred Stock” ). On May 5, 2020, the Company entered into a second
exchange agreement with Alcimede LLC. Pursuant to the second exchange agreement, the Company issued to Alcimede 250,000 shares
of its Series L Preferred Stock in exchange for the 250,000 shares of the Company’s Series K Preferred Stock held by Alcimede.
The Series K Preferred Stock had been issued to Alcimede on December 23, 2019 and upon the issuance of the Series L Preferred Stock
to Alcimede, the shares of Series K Preferred Stock were cancelled. Shares of the Series K Preferred Stock were convertible immediately
into common stock and were entitled to receive, when and as declared by the Board of Directors, dividends equal (on an as if converted
to common stock basis) to and in the same form as dividends actually paid on shares of common stock. The Series L Preferred Stock
is not convertible into common stock prior to December 1, 2020 and is not entitled to receive any dividends. Shareholder Proposal Approval On May 7, 2020, Mr. Lagan and Alcimede LLC,
the holders of an aggregate of 53,368 shares of common stock and 250,000 shares of Series L Preferred Stock, which votes with the
common stock and the Series F Preferred Stock, with each share of Series L Preferred Stock having 40,000 votes, representing 50.25%
of the total voting power of the Company’s voting securities, approved by written consent in lieu of a special meeting of
stockholders the following proposal, which had previously been approved and recommended to be approved by the stockholders by the
Board of Directors of the Company. Proposal 1 The stockholder approval of the above proposal
became effective on June 9, 2020. Potential Common Stock as of May 31, 2020 The following table presents the dilutive effect
of our various potential common shares as of May 31, 2020:
May 31, 2020
Common shares outstanding 9,898,936,775
Dilutive potential shares:
Stock options 68
Warrants 634,525,355,376
Convertible debt 30,634,784,339
Convertible preferred stock 78,872,373,825
Total dilutive potential common shares, including outstanding common stock 753,931,450,383 As a result of the authorization of the discretionary
reverse stock split discussed above under the heading “Shareholder Proposal Approval,” as of the date of filing this
report, the Company believes that it has the ability to have sufficient authorized shares of its common stock to cover all potentially
dilutive common shares outstanding. Agreement to separate software and genetic
diagnostics interpretation divisions On June 10, 2020 the Company signed an
agreement with TPT Global Tech, Inc. (OTC: TPTW), a California based public company, to merge its software and genetic
testing interpretation divisions, Health Technology Solutions, Inc. (HTS) and Advanced Molecular Services Group, Inc., (AMSG) into
a public company (target) after TPT completes a merger of its wholly owned subsidiary, InnovaQor, Inc. with this target. Completion of the agreement is subject to a number of approvals
and consents which need to be secured to complete the transaction. Subject to the relevant SEC approvals it is intended that TPT
shareholders will receive approximately 2,500,000 common shares in InnovaQor, with TPT receiving and retaining directly an additional
2,500,000 common shares (total 5,000,000 common shares) and Rennova receiving approximately $22 million of preferred
shares, $5 million of which will be converted to common shares and distributed to Rennova Shareholders upon completion
of the relevant registration/approvals with the SEC, and with the remaining approximately $17 million of preferred shares
held by Rennova as an investment in InnovaQor and convertible to common shares on achievement of certain milestones going forward.
Rennova will be responsible to appoint management to the project. It is intended that 1 million common shares will vest
to management. There can be no assurance that the transaction as described will be consumated or that terms including
numbers or values for consideration shares will not change significantly before closing.</t>
  </si>
  <si>
    <t>Summary of Significant Accounting Policies (Policies)</t>
  </si>
  <si>
    <t>Basis of Presentation and Consolidation</t>
  </si>
  <si>
    <t>Basis of Presentation and Consolidation The consolidated financial statements have been prepared in
accordance with U.S. GAAP and in accordance with Regulation S-X of the SEC. The consolidated financial statements include the accounts
of Rennova Health, Inc. and its wholly-owned subsidiaries. All significant inter-company balances and transactions have been eliminated
in consolidation.</t>
  </si>
  <si>
    <t>Reclassifications</t>
  </si>
  <si>
    <t>Reclassifications The Company has reclassified certain amounts in the 2018 consolidated
financial statements to be consistent with the 2019 presentation. The reclassification had no impact on financial position, operations
or cash flows for the year ended December 31, 2018.</t>
  </si>
  <si>
    <t>Comprehensive Loss</t>
  </si>
  <si>
    <t>Comprehensive Loss During the years ended December 31, 2019 and 2018, comprehensive
loss was equal to the net loss amounts presented in the accompanying consolidated statements of operations.</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including
hospital acquisitions, reserves and write-downs related to receivables and inventories, the recoverability of long-lived assets,
stock based compensation, the valuation allowance relating to the Company’s deferred tax assets, valuation of equity and
derivative instruments, deemed dividends and debt discounts, among others. Actual results could differ from those estimates and
would impact future results of operations and cash flows.</t>
  </si>
  <si>
    <t>Cash and Cash Equivalents</t>
  </si>
  <si>
    <t>Cash and Cash Equivalents The Company considers all highly liquid temporary cash investments
with an original maturity of three months or less to be cash equivalents. The Company had minimal cash equivalents at December
31, 2019 and 2018.</t>
  </si>
  <si>
    <t>Revenue Recognition</t>
  </si>
  <si>
    <t>Revenue Recognition In May 2014, the Financial Accounting Standards
Board (“FASB”) issued Accounting Standards Update (“ASU”) 2014-09, “ Revenue from Contracts with
Customers (Topic 606),” Revenue from Contracts with Customers (Topic 606), We review our calculations for the realizability
of gross service revenues monthly to make certain that we are properly allowing for the uncollectable portion of our gross billings
and that our estimates remain sensitive to variances and changes within our payer groups. The contractual allowance calculation
is made based on historical allowance rates for the various specific payer groups monthly with a greater weight being given to
the most recent trends; this process is adjusted based on recent changes in underlying contract provisions. This calculation is
routinely analyzed by us based on actual allowances issued by payers and the actual payments made to determine what adjustments,
if any, are needed. Hospital Operation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adjustments
to estimated Medicare and Medicaid reimbursement amounts and disproportionate-share funds related primarily to cost reports filed
during 2019 and 2018.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The
federal poverty level is established by the federal government and is based on income and family size. The Company considers the
poverty level in determining whether patients qualify for free or reduced cost of care. Because we do not pursue collection of
amounts determined to qualify as charity care, they are not reported in revenues. We provide discounts to uninsured patients who
do not qualify for Medicaid or charity care. In implementing the uninsured discount policy, we may first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
off data. We believe our quarterly updates to the estimated contractual allowance amounts at each of our hospital facilities provide
reasonable estimates of our revenues and valuations of our accounts receivable. At December 31, 2019 and 2018, estimated contractual
allowances of $99.9 million and $63.0 million, respectively, had been recorded as reductions to our accounts receivable balances
to enable us to record our revenues and accounts receivable at the estimated amounts we expect to collect. To quantify the total impact of the trends
related to uninsured accounts, we believe it is beneficial to view total uncompensated care, which is comprised of charity care,
uninsured discounts and implicit price concessions. Total uncompensated care as a percentage of gross revenues was 7% and
11% for the years ended December 31, 2019 and 2018, respectively. Clinical Laboratory Operations Laboratory testing services include chemical diagnostic tests
such as blood analysis and urine analysis. Laboratory service revenues are recognized at the time the testing services are performed
and billed and are reported at their estimated net realizable amounts. Net service revenues are determined utilizing gross service
revenues net of contractual adjustments and discounts. Even though it is the responsibility of the patient to pay for laboratory
service bills, most individuals in the U.S. have an agreement with a third-party payer such as a commercial insurance provider,
Medicaid or Medicare to pay all or a portion of their healthcare expenses; most of the services provided by us are to patients
covered under a third-party payer contract. In most cases, the Company is provided the third-party billing information and seeks
payment from the third party in accordance with the terms and conditions of the third-party payer for health service providers
like us. Each of these third-party payers may differ not only in terms of rates, but also with respect to terms and conditions
of payment and providing coverage (reimbursement) for specific tests. Estimated revenues are established based on a series of procedures
and judgments that require industry specific healthcare experience and an understanding of payer methods and trends.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t>
  </si>
  <si>
    <t>Contractual Allowances and Doubtful Accounts Policy</t>
  </si>
  <si>
    <t>Contractual Allowances and Doubtful Accounts
Policy Accounts receivable are reported at realizable value, net of
allowances for credits and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provision for bad
debts. Total gross revenues for Hospital and Clinical Laboratory Operations were reduced by approximately $8.4 million and $9.4
million for bad debt for the years ended December 31, 2019 and 2018, respectively. As required by Topic 606, after bad debt and
contractual and related allowance adjustments to revenues of $99.9 million and $73.5 million, for the years ended December 31,
2019 and 2018, respectively, we reported net revenues of $16.0 million and $14.5 million. We continue to review the provision for
bad debt and contractual and related allowances. See Note 4 – Accounts Receivable.</t>
  </si>
  <si>
    <t>Leases, Including the Adoption of ASU No. 2016-02</t>
  </si>
  <si>
    <t>Leases, Including the Adoption of ASU
No. 2016-02 We adopted ASU No. 2016-02, Leases (Topic 842)</t>
  </si>
  <si>
    <t>Impairment or Disposal of Long-Lived Assets</t>
  </si>
  <si>
    <t xml:space="preserve">Impairment or
Disposal of Long-Lived Assets The Company accounts for the impairment or disposal of long-lived
assets according to FASB ASC Topic 360, Property, Plant and Equipment </t>
  </si>
  <si>
    <t>Derivative Financial Instruments and Fair Value, Including the Adoption of ASU 2017-11</t>
  </si>
  <si>
    <t>Derivative Financial Instruments and
Fair Value, Including the Adoption of ASU 2017-11 We account for warrants issued in conjunction
with the issuance of common stock and certain convertible debt instruments in accordance with the guidance contained in Accounting
Standards Codification (“ASC”) Topic 815, Derivatives and Hedging (“ASC 815”) and ASC Topic 480, Distinguishing
Liabilities from Equity (“ASC 480”). For warrant instruments and conversion options embedded in promissory notes that
are not deemed to be indexed to the Company’s own stock, we classified such instruments as liabilities at their fair values
at the time of issuance and adjusted the instruments to fair value at each reporting period. These liabilities were subject to
re-measurement at each balance sheet date until extinguished either through conversion or exercise, and any change in fair value
was recognized in our statement of operations. The fair values of these derivative and other financial instruments had been estimated
using a Black-Scholes model and other valuation technique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The Company has early adopted this accounting standard update. Deemed dividends of $123.9
million and of $231.8 million were recorded for the years ended December 31, 2019 and 2018, respectively, as a result of down round
provision features. See Note 12 for an additional discussion of derivative financial instruments.</t>
  </si>
  <si>
    <t>Stock Based Compensation</t>
  </si>
  <si>
    <t>Stock Based Compensation The Company accounts for Stock-Based Compensation
under ASC 718 “ Compensation – Stock Compensation The Company accounts for stock-based compensation
awards to non-employees in accordance with ASC 505-50, “ Equity-Based Payments to Non-Employees The Company issues stock to consultants for various services.
The value of the common stock is measured at the earlier of (i) the date at which a firm commitment for performance by the counterparty
to earn the equity instruments is reached or (ii) the date at which the counterparty’s performance is complete. The Company
recognizes consulting expense and a corresponding increase to additional paid-in-capital related to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see
Note 15).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9 and 2018.</t>
  </si>
  <si>
    <t>Earnings (Loss) Per Share</t>
  </si>
  <si>
    <t>Earnings (Loss) Per Share The Company reports earnings (loss) per share
in accordance with ASC Topic 260, “Earnings Per Share,” which establishes standards for computing and presenting earnings
per share. Basic earnings (loss) per share of common stock is calculated by dividing net earnings (loss) allocable to common share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when their effect would be anti-dilutive. Therefore, basic and diluted net loss per share applicable to common shareholders is
the same for periods with a net loss. See Note 3 for the computation of loss per share for the years ended December 31, 2019 and
2018.</t>
  </si>
  <si>
    <t>Segment Information</t>
  </si>
  <si>
    <t>Segment Information In accordance with the provisions of ASC 280-10, “ Disclosures
about Segments of an Enterprise and Related Information</t>
  </si>
  <si>
    <t>Loss Per Share (Tables)</t>
  </si>
  <si>
    <t>Schedule of Earnings Per Share</t>
  </si>
  <si>
    <t>The following table sets forth the computation
of the Company’s basic and diluted net loss per share during the years ended December 31, 2019 and 2018:
Year Ended December 31,
2019 2018
Numerator
Net loss from continuing operations $ (47,256,310 ) $ (13,587,512 )
Deemed dividend from trigger of down round provision feature (123,861,587 ) (231,843,826 )
Net loss available to common shareholders, continuing operations $ (171,117,897 ) $ (245,431,338 )
Net loss from discontinued operations $ (777,511 ) $ (434,843 )
Net loss available to common shareholders $ (171,895,408 ) $ (245,866,181 )
Denominator
Basic and diluted weighted average common shares outstanding 5,585,772,738 10,022,180
Loss per share, basic and diluted
Basic and diluted, continuing operations $ (0.03 ) $ (24.49 )
Basic and diluted, discontinued operations $ (0.00 ) $ (0.04 )
Total basic and diluted $ (0.03 ) $ (24.53 )</t>
  </si>
  <si>
    <t>Schedule of Antidilutive Securities Excluded from Computation of Earnings Per Share</t>
  </si>
  <si>
    <t xml:space="preserve">As of December 31, 2019 and 2018, the following
potential common stock equivalents were excluded from the calculation of diluted loss per share as their effect was anti-dilutive:
Year Ended December 31,
2019 2018
Warrants 634,525,355,377 53,130,510,439
Convertible preferred stock 79,122,373,825 7,863,880,588
Convertible debt 30,634,784,339 2,179,779,002
Stock options 68 77
744,282,513,609 63,174,170,106 </t>
  </si>
  <si>
    <t>Accounts Receivable (Tables)</t>
  </si>
  <si>
    <t>Schedule of Accounts Receivable</t>
  </si>
  <si>
    <t xml:space="preserve">Accounts receivable at December 31, 2019 and
2018 consisted of the following:
December 31,
2019 2018
Accounts receivable - Hospital Operations $ 26,687,028 $ 31,607,644
Accounts receivable - Clinical Laboratory Operations - 622,009
Total accounts receivable 26,687,028 32,229,653
Less:
Allowance for discounts - Clinical Laboratory Operations - (573,584 )
Allowance for discounts - Hospital Operations (16,801,910 ) (25,066,799 )
Allowance for bad debts (5,245,817 ) (2,777,521 )
Accounts receivable owed to factors (1,073,854 ) -
Accounts receivable, net $ 3,565,447 $ 3,811,749 </t>
  </si>
  <si>
    <t>Property and Equipment (Tables)</t>
  </si>
  <si>
    <t>Schedule of Property and Equipment</t>
  </si>
  <si>
    <t xml:space="preserve">Property and equipment at December 31, 2019 and 2018 consisted of
the following:
December 31, December 31,
2019 2018
Medical equipment $ 2,338,989 $ 1,946,000
Land 574,100 550,700
Buildings 6,548,560 6,482,260
Equipment 437,029 437,029
Equipment under finance leases 742,745 742,745
Furniture 235,156 244,828
Leasehold improvements 1,303,131 1,303,131
Vehicles 56,624 56,624
Computer equipment 251,432 224,447
Software 724,126 724,126
13,211,892 12,711,890
Less accumulated depreciation (4,980,062 ) (4,184,986 )
Property and equipment, net $ 8,231,830 $ 8,526,904 </t>
  </si>
  <si>
    <t>Acquisitions (Tables)</t>
  </si>
  <si>
    <t>Schedule of Intangible Assets Acquisition</t>
  </si>
  <si>
    <t xml:space="preserve">The intangible assets acquired in the Jamestown
acquisition consisted of the following at December 31, 2019 and 2018:
Acquired in 2018 Life Impairment in 2018 Amortization for the Year Ended December 31, 2018 Carrying Value December 31, 2018 Carrying Value December 31, 2019
Certificate of need $ 259,443 Infinite $ - $ - $ 259,443 $ 259,443
Non-compete 245,363 2 yrs (173,799 ) (71,564 ) - -
Total intangibles $ 504,806 $ (173,799 ) $ (71,564 ) $ 259,443 $ 259,443 </t>
  </si>
  <si>
    <t>Schedule of Impaired Asset of Operations Results</t>
  </si>
  <si>
    <t>As noted in the table above, we fully impaired
the non-compete intangible asset acquired in the acquisition of Jamestown Regional Medical Center at December 31, 2018. We determined
that this asset was impaired primarily due to the operating results of Jamestown Regional Medical Center since the acquisition
on June 1, 2018, which were as follows:
For the Period
Net Revenue $ 7,898,222
Net Loss $ (2,022,380 )</t>
  </si>
  <si>
    <t>Schedule of Unaudited Pro-forma of Results of Operations</t>
  </si>
  <si>
    <t>The following presents the unaudited pro-forma
combined results of operations of the Company and Jamestown Regional Medical Center and Jellico Community Hospital and CarePlus
Center as if the acquisitions had occurred on January 1, 2018. The unaudited pro-forma results of operations are presented for
information purposes only. The unaudited pro-forma results of operations are not intended to present actual results that would
have been attained had the acquisitions been completed as of January 1, 2018 or to project potential operating results as of any
future date or for any future periods.
Year Ended
December 31,
2019 2018
(unaudited)
Net revenue $ 18,436,924 $ 32,900,378
Net loss from continuing operations (47,453,669 ) (18,373,953 )
Net loss (48,231,180 ) (18,808,796 )
Deemed dividend from trigger of down round provision feature (123,861,587 ) (231,843,826 )
Net loss to common stockholders $ (172,092,767 ) $ (250,652,622 )
Net loss per common share:
Basic and diluted continuing operations $ (0.01 ) $ (1.80 )
Basic and diluted loss to common stockholders $ (0.03 ) $ (24.52 )</t>
  </si>
  <si>
    <t>Jamestown Regional Medical Center [Member]</t>
  </si>
  <si>
    <t>Schedule of Assets Acquired and Liabilities Assumed</t>
  </si>
  <si>
    <t xml:space="preserve">The following table shows the allocation of
the purchase price of Jamestown Regional Medical Center to the acquired identifiable assets acquired, and liabilities assumed:
Total purchase price $ 635,096
Tangible and intangible assets acquired, and liabilities assumed at estimated fair value:
Cash $ 375
Inventories 450,682
Prepaids and deposits 310,385
Property and equipment 7,129,484
Intangible assets 504,806
Accrued expenses (193,966 )
Net tangible and intangible assets acquired $ 8,201,766
Gain on bargain purchase $ 7,566,670 </t>
  </si>
  <si>
    <t>Jellico Community Hospital and CarePlus Center [Member]</t>
  </si>
  <si>
    <t xml:space="preserve">The following table shows the preliminary allocation
of the purchase price of Jellico Community Hospital and CarePlus Center to the acquired identifiable assets acquired, and liabilities
assumed:
Total purchase price $ 658,537
Tangible and intangible assets acquired, and liabilities assumed at estimated fair value:
Inventories $ 317,427
Property and equipment 500,000
Intangible asset- certificate of need 250,000
Accrued expenses (158,890 )
Net tangible and intangible assets acquired $ 908,537
Gain on bargain purchase $ 250,000 </t>
  </si>
  <si>
    <t>Accrued Expenses (Tables)</t>
  </si>
  <si>
    <t>Schedule of Accrued Expenses</t>
  </si>
  <si>
    <t xml:space="preserve">Accrued expenses at December 31, 2019 and 2018 consisted of the
following:
December 31, December 31,
2019 2018
Accrued payroll and related liabilities $ 7,859,739 $ 3,400,052
Accrued interest 4,905,749 5,464,837
Accrued legal 1,308,997 814,853
Other accrued expenses 509,469 1,031,539
Accrued expenses $ 14,583,954 $ 10,711,281 </t>
  </si>
  <si>
    <t>Notes Payable (Tables)</t>
  </si>
  <si>
    <t>Schedule of Notes Payable</t>
  </si>
  <si>
    <t>The Company and its subsidiaries are party
to a number of loans with affiliates and unrelated parties. At December 31, 2019 and December 31, 2018, notes payable consisted
of the following:
December 31, 2019 December 31, 2018
Loan payable under prepaid forward purchase contract (1) $ - $ 5,000,000
Loan payable to TCA Global Master Fund, LP (“TCA”) in the original principal amount of $3 million at 16% interest (the “TCA Debenture”). Principal and interest payments due in various installments through December 31, 2017 1,741,893 1,741,893
Notes payable to CommerceNet and Jay Tenenbaum in the original principal amount of $500,000, bearing interest at 6% per annum (the “Tegal Notes”). Principal and interest payments due annually from July 12, 2015 through July 12, 2017 335,817 341,612
Note payable to Anthony O’Killough dated September 27, 2019 in the original principal amount of $1.9 million. Interest is due only upon event of default. Issued net of $0.3 million of debt discount and $0.1 million of financing fees with $1.0 million of principal due on November 8, 2019 and $0.9 million of principal due December 26, 2019 1,900,000 -
3,977,710 7,083,505
Less current portion (3,977,710 ) (7,083,505 )
Notes payable - third parties, net of current portion $ - $ - (1) The loan payable under prepaid forward purchase contract
has been fully settled during the year ended December 31, 2019 as more fully discussed below under the heading “ Notes
Payable –Related Parties”.</t>
  </si>
  <si>
    <t>Schedule of Notes Payable - Related Parties</t>
  </si>
  <si>
    <t xml:space="preserve">Notes Payable – Related Parties
December 31, 2019 December 31, 2018
Loan payable to Christopher Diamantis $ 15,159,455 $ 800,000
Total notes payable, related parties $ 15,159,455 $ 800,000
Less current portion of notes payable, related parties $ (15,159,455 ) $ (800,000 )
Total notes payable, related parties long-term, net of current portion $ - $ - </t>
  </si>
  <si>
    <t>Debentures (Tables)</t>
  </si>
  <si>
    <t>Schedule of Debentures</t>
  </si>
  <si>
    <t xml:space="preserve">The carrying amount of all outstanding debentures
as of December 31, 2019 and 2018 was as follows:
December 31,
2019 2018
Debentures $ 29,873,740 $ 19,034,800
Discount on debentures — (6,247,469 )
Deferred financing fees — (11,015 )
29,873,740 12,776,316
Less current portion (29,873,740 ) (12,776,316 )
Debentures, long term, net of current portion $ — $ — </t>
  </si>
  <si>
    <t>Finance and Operating Lease Obligations (Tables)</t>
  </si>
  <si>
    <t>Schedule of Lease-related Assets and Liabilities</t>
  </si>
  <si>
    <t>The following table presents our lease-related
assets and liabilities at December 31, 2019:
Balance Sheet Classification December 31, 2019
Assets:
Operating leases Right-of-use operating lease assets $ 274,747
Finance leases Property and equipment, net 1,119,418
Total lease assets $ 1,394,165
Liabilities:
Current:
Operating leases Right-of-use operating lease assets $ 116,037
Finance leases Current liabilities 1,119,418
Noncurrent:
Operating leases Right-of-use operating lease obligations 158,710
Finance leases Long-term debt —
Total lease liabilities $ 1,394,165
Weighted-average remaining term:
Operating leases 2.02 years
Finance leases 0.08 years
Weighted-average discount rate:
Operating leases (1) 13.0 %
Finance leases 5.122 %
(1) Upon adoption of the new lease standard, discount rates used for existing operating leases were established at January 1, 2019.</t>
  </si>
  <si>
    <t>Schedule of Capital Lease Obligations</t>
  </si>
  <si>
    <t xml:space="preserve">Equipment leased under finance leases consisted
of the following:
December 31, December 31,
2019 2018
Medical equipment $ 742,745 $ 742,745
Less accumulated depreciation (1) (711,490 ) (723,318 )
Net $ 31,255 $ 19,427 </t>
  </si>
  <si>
    <t>Schedule of Information Related to Lease Expense for Finance and Operating Leases</t>
  </si>
  <si>
    <t>The following table presents certain information
related to lease expense for finance and operating leases for the year ended December 31, 2019:
Year Ended
Finance lease expense:
Depreciation/amortization of leased assets (1) $ (11,827 )
Interest on lease liabilities 184,997
Operating leases:
Short-term lease expense (2) 356,075
Total lease expense $ 529,245
(1) The depreciation for the year ended December 31, 2019 has been adjusted for depreciation recorded in the prior year.
(2) Expenses are included in general and administrative expenses in our consolidated statements of operations.</t>
  </si>
  <si>
    <t>Schedule of Supplemental Cash Flow Information</t>
  </si>
  <si>
    <t xml:space="preserve">The following table presents supplemental cash
flow information for year ended December 31, 2019:
2019
Cash paid for amounts included in the measurement of lease liabilities:
Operating cash flows for operating leases $ 246,033
Operating cash flows for finance leases $ —
Financing cash flows for finance lease payments $ 143,931 </t>
  </si>
  <si>
    <t>Schedule of Future Minimum Rentals Under Right-to-use Operating and Capital Leases</t>
  </si>
  <si>
    <t xml:space="preserve">Aggregate future minimum rentals under right-of-use
operating and finance leases are as follows:
Right-of-Use
Operating Leases Finance Leases
January 1, 2020 to December 31, 2020 $ 144,422 $ 1,316,564
January 1, 2021 to December 31, 2021 136,592 —
January 1, 2022 to December 31, 2022 29,247 —
January 1, 2023 to December 31, 2023 9,749 —
January 1, 2024 to December 31, 2024 — —
Total 320,010 1,316,564
Less interest (45,264 ) (197,146 )
Present value of minimum lease payments 274,747 1,119,418
Less current portion of lease obligations (116,037 ) (1,119,418 )
Lease obligations, net of current portion $ 158,710 $ 0 </t>
  </si>
  <si>
    <t>Derivative Financial Instruments and Fair Value (Tables)</t>
  </si>
  <si>
    <t>Schedule of Fair Value of Assets and Liabilities Measured on Recurring Basis</t>
  </si>
  <si>
    <t xml:space="preserve">The following table sets forth the financial
assets and liabilities carried at fair value measured on a recurring basis as of December 31, 2019 and 2018:
Level 1 Level 2 Level 3 Total
As of December 31, 2019:
Embedded conversion options $ - $ - $ 455,336 $ 455,336
Total $ - $ - $ 455,336 $ 455,336
As of December 31, 2018:
Embedded conversion options $ - $ - $ 350,260 $ 350,260
Total $ - $ - $ 350,260 $ 350,260 </t>
  </si>
  <si>
    <t>Schedule of Changes in Liabilities with Level 3 of Fair Value</t>
  </si>
  <si>
    <t>The following table reconciles the changes
in the liabilities categorized within Level 3 of the fair value hierarchy for the years ended December 31, 2018 and 2019:
Balance at December 31, 2017 $ 12,435,250
Gain on change in fair value of debentures and warrants (1) (15,167,335 )
Fair value of warrants exercised (4,619,150 )
Fair value of debentures converted (1,408,901 )
Fair value of debentures exchanged for Series I-2 Preferred Stock (1,420 )
Modification of warrants 8,603,069
Convertible debt 508,747
Balance at December 31, 2018 $ 350,260
Change in fair value of debentures 105,076
Balance at December 31, 2019 $ 455,336
(1) In addition to the gain on change in fair value of debentures and warrants of $15.2 million during the year ended December 31, 2018, the Company recorded a loss on the exchange of convertible debentures for shares of its Series I-2 Preferred Stock of approximately $1.5 million, as more fully discussed in Note 13. Therefore, the total change in the fair value of derivative instruments for the year ended December 31, 2018 was a net gain of $13.7 million.</t>
  </si>
  <si>
    <t>Stockholders' Deficit (Tables)</t>
  </si>
  <si>
    <t>Summary of Preferred Stock Activity</t>
  </si>
  <si>
    <t xml:space="preserve">The following table summarizes the activity
in the Company’s various classes of Preferred Stock included in Stockholders’ Deficit for the years ended December
31, 2019 and 2018:
Series G Series H Series F Series J Series K Total
Shares Amount Shares Amount Shares Amount Shares Amount Shares Amount Shares Amount
Balance December 31, 2017 215 $ 2 60 $ - 1,750,000- $ 17,500 - $ - - $ - 1,750,275 $ 17,502
Conversion of Series H Preferred Stock into common stock - - (50 ) - - - - - - - (50 ) (50 )
Issuance of Series J Preferred Stock - - - - - - 250,000 2,500 - - 250,000 2,500
Balance December 31, 2018 215 $ 2 10 $ - 1,750,000 $ 17,500 250,000 $ 2,500 - $ - 2,000,225 $ 20,002
Series G Series H Series F Series J Series K Total
Shares Amount Shares Amount Shares Amount Shares Amount Shares Amount Shares Amount
Balance December 31, 2018 215 $ 2 10 $ - 1,750,000- $ 17,500 250,000 $ 2,500 - $ - 2,000,225 $ 20,002
Redemption of Series G Preferred Stock (215 ) (2 ) - - - - - - - - (215 ) (2 )
Exchange of Series J Preferred Stock for Series K Preferred Stock - - - - - - (250,000 ) (2,500 ) - - (250,000 ) (2,500 )
Issuance of Series K Preferred Stock - - - - - - - - 250,000 2,500 250,000 2,500
Balance December 31, 2019 0 $ 0 10 $ - 1,750,000 $ 17,500 0 $ 0 250,000 $ 2,500 2,000,010 $ 20,000 </t>
  </si>
  <si>
    <t>Schedule of Stock Option Activity</t>
  </si>
  <si>
    <t xml:space="preserve">The following table
summarizes the stock option activity for the years ended December 31, 2019 and 2018:
Number of
Weighted- average
Weighted- average contractual term
Outstanding at December 31, 2017 77 $ 1,036,374 8.33
Granted -
Expired -
Forfeit -
Outstanding at December 31, 2018 77 $ 1,037,374 7.33
Granted -
Expired -
Forfeit (9 )
Outstanding at December 31, 2019 68 $ 1,152,616 6.33
Exercisable at December 31, 2019 68 $ 1,152,616 </t>
  </si>
  <si>
    <t>Schedule of Stock Option Outstanding and Exercisable</t>
  </si>
  <si>
    <t xml:space="preserve">The following table summarizes information
with respect to stock options outstanding and exercisable by employees and directors at December 31, 2019:
Options outstanding Options vested and exercisable
Exercise price Number outstanding Weighted average remaining contractual life (years) Weighted average exercise price Aggregate intrinsic value Number vested Weighted average exercise price Aggregate intrinsic value
$ 2,250,500 22 6.25 $ 2,250,500 $ - 22 $ 2,250,500 $ -
$ 1,125,500 22 6.25 $ 1,125,500 - 22 $ 1,125,500 -
$ 225,000 12 6.33 $ 225,000 - 12 $ 225,000 -
$ 67,500 12 6.54 $ 67,500 - 12 $ 67,500 -
68 $ 1,152,616 $ – 68 $ 1,152,616 $ - </t>
  </si>
  <si>
    <t>Schedule of Warrants Activity</t>
  </si>
  <si>
    <t xml:space="preserve">The following summarizes the information related
to warrant activity during the years ended December 31, 2019 and 2018:
Number of warrants
Weighted average
Balance at December 31, 2017 4,352,806 $ 22.17820
Increase in warrants during the period as a result of down round provisions 53,234,923,889
Warrants exchanged during the period (2,760,079 ) $ (0.17000 )
March Warrants exercised during the period (106,006,177 ) $ (0.04189 )
Balance at December 31, 2018 53,130,510,439 $ 0.00172
Increase in warrants during the period as a result of down round provisions 582,209,844,938
March Warrants exercised during the period (755,000,000 ) $ 0.00034
Balance at December 31, 2019 634,585,355,377 $ 0.00014 </t>
  </si>
  <si>
    <t>Income Taxes (Tables)</t>
  </si>
  <si>
    <t>Schedule of Income Tax (Expense) Benefit</t>
  </si>
  <si>
    <t xml:space="preserve">The provision for income taxes for the years
ended December 31, 2019 and 2018 consists of the following:
2019 2018
Current
Federal $ - $ 766,070
State - -
- 766,070
Deferred
Federal - -
State - -
- -
Income tax expense $ - $ 766,070 </t>
  </si>
  <si>
    <t>Schedule of Effective Income Tax Rate Reconciliation</t>
  </si>
  <si>
    <t xml:space="preserve">The following reconciles the Federal statutory
income tax rate to the Company’s effective tax rate for the years ended December 31, 2019 and 2018:
2019 2018
% %
Federal statutory rate 21.0 21.0
Permanent and other items (10.67 ) (5.81 )
Federal income taxes audit and other adjustments 93.55
Change in valuation allowance (10.3 ) (102.77 )
0.03 5.97 </t>
  </si>
  <si>
    <t>Schedule of Deferred Tax Assets and Liabilities</t>
  </si>
  <si>
    <t xml:space="preserve">Deferred tax assets and liabilities are comprised
of the following at December 31, 2019 and 2018:
2019 2018
Deferred income tax assets:
Amortization $ 868,974 $ 914,520
Net operating loss carryforward 16,053,316 19,567,649
Allowance for doubtful accounts 1,559,750 703,873
Charitable contributions 623 593
Stock options 970,496 936,641
Accrued liabilities 467,086 390,041
Business interest expense 2,323,330 989,408
Deferred state tax asset 1,428,268 1,139,059
23,671,843 24,641,784
Deferred income tax liabilities:
Depreciation (1,578,355 ) (2,301,605 )
(1,578,355 ) (2,301,605 )
Deferred tax asset, net 22,093,488 22,340,179
Less: valuation allowance (22,093,488 ) (22,340,179 )
Net deferred tax assets $ - $ - </t>
  </si>
  <si>
    <t>Segment Reporting (Tables)</t>
  </si>
  <si>
    <t>Schedule of Segment Information</t>
  </si>
  <si>
    <t xml:space="preserve">Selected financial information for the Company’s operating
segments is as follows:
Year Ended December 31,
2019 2018
Net revenues - External
Hospital Operations $ 15,927,983 $ 14,417,676
Clinical Laboratory Operations 58,941 131,014
$ 15,986,924 $ 14,548,690
Loss from operations
Hospital Operations $ (11,060,401 ) $ (6,434,538 )
Clinical Laborabory Operations (1,061,145 ) (2,247,499 )
Corporate (4,209,378 ) (4,542,583 )
$ (16,330,924 ) $ (13,224,620 )
Depreciation and amortization
Hospital Operations $ 715,286 $ 498,352
Clinical Laboratory Operations 79,232 764,445
Corporate 683 1,047
$ 795,201 $ 1,263,844
Capital expenditures
Hospital Operations $ 127 $ 213,105
Clinical Laboratory Operations - -
$ 127 $ 213,105
Year Ended December 31,
2019 2018
Total assets
Hospital Operations $ 14,275,256 $ 13,568,933
Clinical Laboratory Operations 330,381 271,426
Corporate 2,305,380 2,707,416
Assets of AMSG and HTS classified as held for sale 514,772 152,171
Eliminations (2,718,130 ) (2,500,646 )
$ 14,707,659 $ 14,199,300 </t>
  </si>
  <si>
    <t>Discontinued Operations (Tables)</t>
  </si>
  <si>
    <t>Schedule of Discontinued Operation of Balance Sheet and Operation Statement</t>
  </si>
  <si>
    <t>Carrying amounts of major classes of assets
and liabilities classified as held for sale and included as part of discontinued operations in the consolidated balance sheets
as of December 31, 2019 and 2018 consisted of the following: AMSG Assets and Liabilities:
December 31, 2019 December 31, 2018
Cash $ 452 $ 4,471
Accounts receivable, net - 6,838
Prepaid expenses and other current assets - 25,477
Current assets classified as held for sale $ 452 $ 36,786
Property and equipment, net $ - $ -
Deposits - -
Non-current assets classified as held for sale $ - $ -
Accounts payable (includes related parties) $ 491,206 $ 532,858
Accrued expenses 565,943 418,932
Current portion of notes payable 256,274 278,836
Current liabilities classified as held for sale $ 1,313,423 $ 1,230,626
Non-current liabilities classified as held for sale $ - $ - HTS Assets and Liabilities:
December 31, 2019 December 31, 2018
Cash $ 17,315 $ 2,523
Accounts receivable, net 482,472 90,743
Prepaid expenses and other current assets 5,150 10,300
Current assets classified as held for sale $ 504,937 $ 103,566
Property and equipment, net $ 3,354 $ 5,790
Deposits 6,029 6,029
Non-current assets classified as held for sale $ 9,383 $ 11,819
Accounts payable (includes related parties) $ 668,895 $ 546,969
Accrued expenses 810,184 520,251
Current liabilities classified as held for sale $ 1,479,079 $ 1,067,220
Non-current liabilities classified as held for sale $ - $ - Consolidated Discontinued Operations Assets
and Liabilities:
December 31, 2019 December 31, 2018
Cash $ 17,767 $ 6,994
Accounts receivable, net 482,472 97,581
Prepaid expenses and other current assets 5,150 35,777
Current assets classified as held for sale $ 505,389 $ 140,352
Property and equipment, net $ 3,354 $ 5,790
Deposits 6,029 6,029
Non-current assets classified as held for sale $ 9,383 $ 11,819
Accounts payable (includes related parties) $ 1,160,101 $ 1,079,827
Accrued expenses 1,376,127 939,183
Current portion of notes payable 256,274 278,836
Current liabilities classified as held for sale $ 2,792,502 $ 2,297,846
Non-current liabilities classified as held for sale $ - $ - Major line items constituting loss from discontinued
operations in the consolidated statements of operations for the years ended December 31, 2019 and 2018 consisted of the following: AMSG (Loss) Income from Discontinued Operations:
Year Ended December 31,
2019 2018
Revenue from services $ 64,868 $ 102,991
Cost of services 36,648 38,299
Gross profit 28,220 64,692
Operating expenses 287,659 480,436
Gain on sale of stock - (800,000 )
Other expense 62,771 1,049
Provision for income taxes - -
(Loss) income from Discontinued Operations: $ (322,210 ) $ 383,207 HTS Loss from Discontinued Operations:
Year Ended December 31,
2019 2018
Revenue from services (**) $ 1,046,699 $ 1,419,494
Cost of services 113,557 123,721
Gross profit 933,142 1,295,773
Operating expenses 1,388,443 2,108,880
Other expense - 4,943
Provision for income taxes - -
Loss from Discontinued Operations: $ (455,301 ) $ (818,050 ) **Revenue from services, includes related party
revenue of $0.4 million and $0.7 million, respectively Consolidated Loss from Discontinued Operations:
Year Ended December 31,
2019 2018
Revenue from services $ 1,111,567 $ 1,522,485
Cost of services 150,205 162,020
Gross profit 961,362 1,360,465
Operating expenses 1,676,102 2,589,316
Gain on sale of stock - (800,000 )
Other expense 62,771 5,992
Provision for income taxes - -
Loss from Discontinued Operations: $ (777,511 ) $ (434,843 )</t>
  </si>
  <si>
    <t>Supplemental Disclosure of Cash Flow Information (Tables)</t>
  </si>
  <si>
    <t xml:space="preserve">Year Ended December 31,
2019 2018
Cash paid for interest $ - $ 313,918
Cash paid for income taxes $ 45,000 $ 23,362
Acquisitions of Hospitals and Medical Centers:
Cash $ - $ 375
Inventory 317,427 450,682
Prepaid and other current assets - 310,385
Property and equipments 500,000 7,129,484
Intangible assets 250,000 504,806
Accrued expenses 158,890 (193,966 )
Non-cash investing and financing activities:
Common stock issued for conversion of Series I-2 Preferred Stock 1,268,972 1,513,105
Exchange of debentures for Series I-2 Preferred Stock - 1,420
Series J Preferred Stock issued in exchange for notes payable and accrued expenses - 250,000
Issuance of Series K Preferred Stock 2,500 -
Exchange of Series J Preferred Stock for Series K Preferred Stock (2,500 ) -
Common stock issued in cashless exercise of warrants 11,962 4,619,150
Conversion of Series H Preferred Stock - 50,000
Debentures converted into common stock - 8,128,044
Original issue discounts of debentures and notes payable 400,000 2,160,000
Deemed dividend for trigger of down round provision feature 123,861,587 231,843,826 </t>
  </si>
  <si>
    <t>Subsequent Events (Tables)</t>
  </si>
  <si>
    <t>Schedule of Dilutive Effect of Potential Common Shares</t>
  </si>
  <si>
    <t xml:space="preserve">The following table presents the dilutive effect
of our various potential common shares as of May 31, 2020:
May 31, 2020
Common shares outstanding 9,898,936,775
Dilutive potential shares:
Stock options 68
Warrants 634,525,355,376
Convertible debt 30,634,784,339
Convertible preferred stock 78,872,373,825
Total dilutive potential common shares, including outstanding common stock 753,931,450,383 </t>
  </si>
  <si>
    <t>Description of Business and Basis of Presentation (Details Narrative) - USD ($)</t>
  </si>
  <si>
    <t>Nov. 05, 2018</t>
  </si>
  <si>
    <t>Reserve stock split, description</t>
  </si>
  <si>
    <t>1-for-500 reverse stock split</t>
  </si>
  <si>
    <t>Common stock conversion description</t>
  </si>
  <si>
    <t>As a result of the Reverse Stock Split, every 500 shares of the Company's common stock was combined and automatically converted into one share of the Company's common stock on November 12, 2018.</t>
  </si>
  <si>
    <t>Working capital deficit</t>
  </si>
  <si>
    <t>Accumulated defecit</t>
  </si>
  <si>
    <t>Loss from continuing operations</t>
  </si>
  <si>
    <t>Cash used in operating activities</t>
  </si>
  <si>
    <t>Summary of Significant Accounting Policies (Details Narrative)</t>
  </si>
  <si>
    <t>1 Months Ended</t>
  </si>
  <si>
    <t>7 Months Ended</t>
  </si>
  <si>
    <t>Dec. 31, 2018USD ($)</t>
  </si>
  <si>
    <t>Dec. 31, 2019USD ($)Segment</t>
  </si>
  <si>
    <t>Estimated contractual allowances</t>
  </si>
  <si>
    <t>Total uncompensated care as a percentage of gross revenues</t>
  </si>
  <si>
    <t>Bad debts</t>
  </si>
  <si>
    <t>Allowance for adjustment of revenue</t>
  </si>
  <si>
    <t>Impairment charge</t>
  </si>
  <si>
    <t>Deemed dividend</t>
  </si>
  <si>
    <t>Number of operating segment | Segment</t>
  </si>
  <si>
    <t>Loss Per Share (Details Narrative)</t>
  </si>
  <si>
    <t>May 31, 2020shares</t>
  </si>
  <si>
    <t>Subsequent Event [Member]</t>
  </si>
  <si>
    <t>Total dilutive potential common shares, including outstanding common stock</t>
  </si>
  <si>
    <t>Loss Per Share - Schedule of Earnings Per Share (Details) - USD ($)</t>
  </si>
  <si>
    <t>Numerator: Net loss from continuing operations</t>
  </si>
  <si>
    <t>Numerator: Deemed dividend from trigger of down round provision feature</t>
  </si>
  <si>
    <t>Numerator: Net loss available to common shareholders, continuing operations</t>
  </si>
  <si>
    <t>Numerator: Net loss from discontinued operations</t>
  </si>
  <si>
    <t>Numerator: Net loss available to common shareholders</t>
  </si>
  <si>
    <t>Denominator: Basic and diluted weighted average common shares outstanding</t>
  </si>
  <si>
    <t>Loss per share, Basic and diluted, continuing operations</t>
  </si>
  <si>
    <t>Loss per share, Basic and diluted, discontinued operations</t>
  </si>
  <si>
    <t>Total basic and diluted</t>
  </si>
  <si>
    <t>Loss Per Share - Schedule of Antidilutive Securities Excluded from Computation of Earnings Per Share (Details) - shares</t>
  </si>
  <si>
    <t>Dilutive potential shares</t>
  </si>
  <si>
    <t>Warrants [Member]</t>
  </si>
  <si>
    <t>Convertible Preferred Stock [Member]</t>
  </si>
  <si>
    <t>Convertible Debt [Member]</t>
  </si>
  <si>
    <t>Stock Options [Member]</t>
  </si>
  <si>
    <t>Accounts Receivable (Details Narrative) - USD ($)</t>
  </si>
  <si>
    <t>Jan. 29, 2020</t>
  </si>
  <si>
    <t>Nov. 03, 2016</t>
  </si>
  <si>
    <t>Bad debt expenses</t>
  </si>
  <si>
    <t>Accounts receivable sold</t>
  </si>
  <si>
    <t>Proceeds from sale of accounts receivable</t>
  </si>
  <si>
    <t>Origination and other fees</t>
  </si>
  <si>
    <t>Accounts receivable purchase</t>
  </si>
  <si>
    <t>Principal amount</t>
  </si>
  <si>
    <t>Subsequent Event [Member] | Secured Installment Promissory Note [Member]</t>
  </si>
  <si>
    <t>Accounts Receivable - Schedule of Accounts Receivable (Details) - USD ($)</t>
  </si>
  <si>
    <t>Accounts receivable, gross</t>
  </si>
  <si>
    <t>Less: Allowance for bad debts</t>
  </si>
  <si>
    <t>Less: Accounts receivable owed to factors</t>
  </si>
  <si>
    <t>Hospital Operations [Member]</t>
  </si>
  <si>
    <t>Less: Allowance for discounts</t>
  </si>
  <si>
    <t>Clinical Laboratory Operations [Member]</t>
  </si>
  <si>
    <t>Property and Equipment (Details Narrative) - USD ($)</t>
  </si>
  <si>
    <t>Jun. 02, 2018</t>
  </si>
  <si>
    <t>Property plant and equipments</t>
  </si>
  <si>
    <t>Depreciation expenses</t>
  </si>
  <si>
    <t>Leasehold Improvements [Member]</t>
  </si>
  <si>
    <t>Depreciated term, useful life description</t>
  </si>
  <si>
    <t>Property and equipment are depreciated on a straight-line basis over their respective lives. The buildings are being depreciated over 39 years, leasehold improvements are depreciated over the life of the lease(s) and the remaining equipment is being depreciated over lives ranging from three to seven years.</t>
  </si>
  <si>
    <t>Building [Member]</t>
  </si>
  <si>
    <t>Depreciated term</t>
  </si>
  <si>
    <t>39 years</t>
  </si>
  <si>
    <t>Jamestown Regional Medical Center and Jellico Community Hospital and Careplus Center [Member]</t>
  </si>
  <si>
    <t>Property and Equipment - Schedule of Property and Equipment (Details) - USD ($)</t>
  </si>
  <si>
    <t>Property and equipment, gross</t>
  </si>
  <si>
    <t>Less accumulated depreciation</t>
  </si>
  <si>
    <t>Medical Equipment [Member]</t>
  </si>
  <si>
    <t>Land [Member]</t>
  </si>
  <si>
    <t>Equipment [Member]</t>
  </si>
  <si>
    <t>Equipment Under Finance Leases [Member]</t>
  </si>
  <si>
    <t>Furniture [Member]</t>
  </si>
  <si>
    <t>Vehicles [Member]</t>
  </si>
  <si>
    <t>Computer Equipment [Member]</t>
  </si>
  <si>
    <t>Software [Member]</t>
  </si>
  <si>
    <t>Acquisitions (Details Narrative) - USD ($)</t>
  </si>
  <si>
    <t>Mar. 05, 2019</t>
  </si>
  <si>
    <t>Fair value of intangible assets acquired</t>
  </si>
  <si>
    <t>Purchase price paid</t>
  </si>
  <si>
    <t>Fair value of assets acquired and liabilities assumed</t>
  </si>
  <si>
    <t>Total cost of acquisition</t>
  </si>
  <si>
    <t>Closing costs of acquisition</t>
  </si>
  <si>
    <t>Legal costs</t>
  </si>
  <si>
    <t>Acquisitions - Schedule of Assets Acquired and Liabilities Assumed (Details) - USD ($)</t>
  </si>
  <si>
    <t>Property and equipment</t>
  </si>
  <si>
    <t>Total purchase price</t>
  </si>
  <si>
    <t>Inventories</t>
  </si>
  <si>
    <t>Prepaids and deposits</t>
  </si>
  <si>
    <t>Intangible Assets - certificate of need</t>
  </si>
  <si>
    <t>Net tangible and intangible assets acquired</t>
  </si>
  <si>
    <t>Acquisitions - Schedule of Intangible Assets Acquisition (Details) - Jamestown Regional Medical Center [Member] - USD ($)</t>
  </si>
  <si>
    <t>Certificate of Need [Member]</t>
  </si>
  <si>
    <t>Intangible assets acquired</t>
  </si>
  <si>
    <t>Intangible assets, life description</t>
  </si>
  <si>
    <t>Infinite</t>
  </si>
  <si>
    <t>Intangible assets, impairment</t>
  </si>
  <si>
    <t>Intangible assets, amortization</t>
  </si>
  <si>
    <t>Intangible assets, carrying Value</t>
  </si>
  <si>
    <t>Non-compete [Member]</t>
  </si>
  <si>
    <t>Intangible assets, life</t>
  </si>
  <si>
    <t>2 years</t>
  </si>
  <si>
    <t>Total Intangibles [Member]</t>
  </si>
  <si>
    <t>Acquisitions - Schedule of Impaired Asset of Operations Results (Details) - USD ($)</t>
  </si>
  <si>
    <t>Net Revenue</t>
  </si>
  <si>
    <t>Net Loss</t>
  </si>
  <si>
    <t>Acquisitions - Schedule of Unaudited Pro-forma of Results of Operations (Details) - USD ($)</t>
  </si>
  <si>
    <t>Net revenue</t>
  </si>
  <si>
    <t>Net loss to common stockholders</t>
  </si>
  <si>
    <t>Basic and diluted continuing operations</t>
  </si>
  <si>
    <t>Basic and diluted loss to common stockholders</t>
  </si>
  <si>
    <t>Accrued Expenses (Details Narrative) - USD ($)</t>
  </si>
  <si>
    <t>Accrued payroll and related liabilities</t>
  </si>
  <si>
    <t>Accrued interest</t>
  </si>
  <si>
    <t>Mr Diamantis [Member]</t>
  </si>
  <si>
    <t>Penalties</t>
  </si>
  <si>
    <t>Settlement Agreement [Member]</t>
  </si>
  <si>
    <t>Accrued Expenses - Schedule of Accrued Expenses (Details) - USD ($)</t>
  </si>
  <si>
    <t>Accrued legal</t>
  </si>
  <si>
    <t>Other accrued expenses</t>
  </si>
  <si>
    <t>Notes Payable (Details Narrative) - USD ($)</t>
  </si>
  <si>
    <t>Sep. 27, 2019</t>
  </si>
  <si>
    <t>Jul. 28, 2019</t>
  </si>
  <si>
    <t>May 31, 2019</t>
  </si>
  <si>
    <t>May 20, 2019</t>
  </si>
  <si>
    <t>Apr. 05, 2019</t>
  </si>
  <si>
    <t>Dec. 31, 2017</t>
  </si>
  <si>
    <t>Mar. 24, 2017</t>
  </si>
  <si>
    <t>Mar. 21, 2017</t>
  </si>
  <si>
    <t>Feb. 02, 2017</t>
  </si>
  <si>
    <t>Mar. 31, 2016</t>
  </si>
  <si>
    <t>Sep. 30, 2016</t>
  </si>
  <si>
    <t>Repayment of debt</t>
  </si>
  <si>
    <t>Debt instrument face amount</t>
  </si>
  <si>
    <t>Accrued interest payable</t>
  </si>
  <si>
    <t>Proceeds from issuance of debt</t>
  </si>
  <si>
    <t>Financing fees debt</t>
  </si>
  <si>
    <t>Estimated value of receivable</t>
  </si>
  <si>
    <t>Adjustment down value</t>
  </si>
  <si>
    <t>Investment return percentage</t>
  </si>
  <si>
    <t>20.00%</t>
  </si>
  <si>
    <t>Consideration received description</t>
  </si>
  <si>
    <t>The consideration received, the counterparty received the right to: (i) a 20% per annum investment return from the Company on the consideration, with a minimum repayment term of six months and minimum return of $0.5 million, (ii) all payments recovered from the accounts receivable up to $5.25 million, if paid in full within six months, or $5.5 million, if not paid in full within six months, and (iii) 20% of all payments of the accounts receivable in excess of amounts received in (i) and (ii). On March 31, 2017, to the extent that the counterparty had not been paid $6.0 million, the Company was required to pay the difference. Christopher Diamantis, a director of the Company until his resignation on February 26, 2020, guaranteed the Company's obligation. On March 24, 2017, the Company, the counterparty and Mr. Diamantis, as guarantor, entered into an amendment to extend the Company's obligation to March 31, 2018. Also, what the counterparty was to receive was amended to equal (a) the $5,000,000 purchase price plus a 20% per annum investment return thereon, plus (b) $500,000, plus (c) the product of (i) the proceeds received from the accounts receivable, minus the amount set forth in clauses (a) and (b), multiplied by (ii) 40%. In connection with the extension, the counterparty received a fee of $1,000,000.</t>
  </si>
  <si>
    <t>Consideration received</t>
  </si>
  <si>
    <t>Payments for related party</t>
  </si>
  <si>
    <t>Christopher Diamantis [Member]</t>
  </si>
  <si>
    <t>Accrued and unpaid interest</t>
  </si>
  <si>
    <t>Loan payable</t>
  </si>
  <si>
    <t>Debt instrument interest rate</t>
  </si>
  <si>
    <t>10.00%</t>
  </si>
  <si>
    <t>Fees and expenses</t>
  </si>
  <si>
    <t>Working capital</t>
  </si>
  <si>
    <t>Counterparty [Member]</t>
  </si>
  <si>
    <t>Amount of fee received</t>
  </si>
  <si>
    <t>40.00%</t>
  </si>
  <si>
    <t>Purchase price</t>
  </si>
  <si>
    <t>Diamantis [Member]</t>
  </si>
  <si>
    <t>Debt instrument periodic payment</t>
  </si>
  <si>
    <t>Debt instrument maturity date</t>
  </si>
  <si>
    <t>Nov. 8,
		2019</t>
  </si>
  <si>
    <t>Original issue discount</t>
  </si>
  <si>
    <t>Remaining periodic principal payment</t>
  </si>
  <si>
    <t>Remaining periodic principal payment, due date</t>
  </si>
  <si>
    <t>Dec. 26,
		2019</t>
  </si>
  <si>
    <t>Non-payment principal amount</t>
  </si>
  <si>
    <t>Christopher Diamantis [Member] | Counterparty [Member]</t>
  </si>
  <si>
    <t>Additional payment for related party</t>
  </si>
  <si>
    <t>Final Payment [Member] | Christopher Diamantis [Member] | Counterparty [Member]</t>
  </si>
  <si>
    <t>TCA Debenture [Member]</t>
  </si>
  <si>
    <t>Jun. 27,
		2017</t>
  </si>
  <si>
    <t>TCA Debenture [Member] | April 2017 Through September 2017 [Member]</t>
  </si>
  <si>
    <t>Notes Payable - Schedule of Notes Payable (Details) - USD ($)</t>
  </si>
  <si>
    <t>Note payable</t>
  </si>
  <si>
    <t>Less current portion</t>
  </si>
  <si>
    <t>Notes payable - third parties, net of current portion</t>
  </si>
  <si>
    <t>Notes Payable - Third Parties One [Member]</t>
  </si>
  <si>
    <t>[1]</t>
  </si>
  <si>
    <t>Notes Payable Third Parties Two [Member]</t>
  </si>
  <si>
    <t>Notes Payable Third Parties Three [Member]</t>
  </si>
  <si>
    <t>Notes Payable Third Parties Four [Member]</t>
  </si>
  <si>
    <t>The loan payable under prepaid forward purchase contract has been fully settled during the year ended December 31, 2019 as more fully discussed below under the heading "Notes Payable -Related Party".</t>
  </si>
  <si>
    <t>Notes Payable - Schedule of Notes Payable (Details) (Parenthetical) - USD ($)</t>
  </si>
  <si>
    <t>Original principal amount</t>
  </si>
  <si>
    <t>Debt instruments interest rate</t>
  </si>
  <si>
    <t>16.00%</t>
  </si>
  <si>
    <t>Debt maturity description</t>
  </si>
  <si>
    <t>Principal and interest payments due in various installments through December 31, 2017</t>
  </si>
  <si>
    <t>6.00%</t>
  </si>
  <si>
    <t>July 12, 2015 through July 12, 2017</t>
  </si>
  <si>
    <t>Notes Payable Third Parties Four [Member] | November 8, 2019 [Member]</t>
  </si>
  <si>
    <t>Notes Payable Third Parties Four [Member] | December 26, 2019 [Member]</t>
  </si>
  <si>
    <t>Notes Payable - Schedule of Notes Payable - Related Parties (Details) - USD ($)</t>
  </si>
  <si>
    <t>Less current portion of notes payable, related parties</t>
  </si>
  <si>
    <t>Loan Payable to Christopher Diamantis [Member]</t>
  </si>
  <si>
    <t>Total notes payable, related parties</t>
  </si>
  <si>
    <t>Notes Payable Related Parties [Member]</t>
  </si>
  <si>
    <t>Total notes payable, related parties long-term</t>
  </si>
  <si>
    <t>Debentures (Details Narrative) - USD ($)</t>
  </si>
  <si>
    <t>Aug. 31, 2019</t>
  </si>
  <si>
    <t>Jun. 24, 2019</t>
  </si>
  <si>
    <t>Jun. 21, 2019</t>
  </si>
  <si>
    <t>Jun. 13, 2019</t>
  </si>
  <si>
    <t>May 12, 2019</t>
  </si>
  <si>
    <t>Mar. 27, 2019</t>
  </si>
  <si>
    <t>Feb. 24, 2019</t>
  </si>
  <si>
    <t>Nov. 08, 2018</t>
  </si>
  <si>
    <t>Sep. 06, 2018</t>
  </si>
  <si>
    <t>Aug. 02, 2018</t>
  </si>
  <si>
    <t>Jul. 16, 2018</t>
  </si>
  <si>
    <t>Feb. 08, 2018</t>
  </si>
  <si>
    <t>Oct. 12, 2019</t>
  </si>
  <si>
    <t>Aug. 17, 2019</t>
  </si>
  <si>
    <t>Jun. 07, 2019</t>
  </si>
  <si>
    <t>Jun. 05, 2019</t>
  </si>
  <si>
    <t>Jun. 28, 2018</t>
  </si>
  <si>
    <t>May 21, 2018</t>
  </si>
  <si>
    <t>May 14, 2018</t>
  </si>
  <si>
    <t>May 05, 2018</t>
  </si>
  <si>
    <t>Outstanding debentures</t>
  </si>
  <si>
    <t>Non-payment penalties</t>
  </si>
  <si>
    <t>Debentures principal amount</t>
  </si>
  <si>
    <t>Accrued penalty</t>
  </si>
  <si>
    <t>Debt instrument default interest rate</t>
  </si>
  <si>
    <t>18.00%</t>
  </si>
  <si>
    <t>Conversion price percentage</t>
  </si>
  <si>
    <t>85.00%</t>
  </si>
  <si>
    <t>Debt instrument principal amount</t>
  </si>
  <si>
    <t>Amortization of debt discount</t>
  </si>
  <si>
    <t>Proceeds from debt</t>
  </si>
  <si>
    <t>Debt discount</t>
  </si>
  <si>
    <t>Bridge Debenture Agreement [Member] | June Thirteen Two Thousand And Nineteen Offerings [Member]</t>
  </si>
  <si>
    <t>Proceeds from offerings</t>
  </si>
  <si>
    <t>Debt instrument maturity date description</t>
  </si>
  <si>
    <t>Under the June 13 Agreement, the maturity date of the debentures issued on February 24, 2019, March 27, 2019, May 12, 2019, June 5, 2019 and June 7, 2019 were extended to December 31, 2019 and the terms were changed such that they have the same interest terms as contained in the June 13, 2019 debentures</t>
  </si>
  <si>
    <t>Investors [Member] | Bridge Debenture Agreement [Member] | June Thirteen Two Thousand And Nineteen Offerings [Member]</t>
  </si>
  <si>
    <t>March 2017 Debentures [Member]</t>
  </si>
  <si>
    <t>Mar. 21,
		2019</t>
  </si>
  <si>
    <t>Exercise price of warrants</t>
  </si>
  <si>
    <t>March 2017 Debentures [Member] | March Debentures Holders [Member]</t>
  </si>
  <si>
    <t>Stock converted into debt, value</t>
  </si>
  <si>
    <t>Stock converted into debt</t>
  </si>
  <si>
    <t>September 2017 Debenture [Member]</t>
  </si>
  <si>
    <t>Sep. 19,
		2019</t>
  </si>
  <si>
    <t>September 2017 Debenture [Member] | September Debentures Holders [Member]</t>
  </si>
  <si>
    <t>Conversion price per share</t>
  </si>
  <si>
    <t>Loss on exchange of stock</t>
  </si>
  <si>
    <t>2018 Debentures [Member]</t>
  </si>
  <si>
    <t>2018 Debentures [Member] | Issuance Agreements [Member]</t>
  </si>
  <si>
    <t>Debentures [Member]</t>
  </si>
  <si>
    <t>Accured interest expense</t>
  </si>
  <si>
    <t>Interest percentage</t>
  </si>
  <si>
    <t>24.00%</t>
  </si>
  <si>
    <t>2.50%</t>
  </si>
  <si>
    <t>Interest rate, description</t>
  </si>
  <si>
    <t>Commencing on August 17, 2019 the debentures bear interest on the outstanding principal amount at a rate of 2.5% per month (increasing to 5% per month on October 12, 2019), payable quarterly beginning on October 1, 2019. All overdue accrued and unpaid interest entail a late fee equal to the lesser of 24% per annum or the maximum rate permitted by applicable law.</t>
  </si>
  <si>
    <t>Penalty interest</t>
  </si>
  <si>
    <t>Debentures [Member] | Maximum [Member]</t>
  </si>
  <si>
    <t>5.00%</t>
  </si>
  <si>
    <t>Debentures [Member] | Purchase Agreement [Member] | June 2019 Debentures [Member]</t>
  </si>
  <si>
    <t>Commencing on August 17, 2019, the June 2019 Debentures bear interest on the outstanding principal amount at a rate of 2.5% per month (increasing to 5% per month on October 12, 2019), payable quarterly beginning on October 1, 2019.</t>
  </si>
  <si>
    <t>Debentures [Member] | Christopher Diamantis [Member]</t>
  </si>
  <si>
    <t>Jun. 3,
		2019</t>
  </si>
  <si>
    <t>The maturity dates of these debentures were extended to December 31, 2019 and the terms were changed so that commencing on August 17, 2019 the debentures bear interest on the outstanding principal amount at a rate of 2.5% per month (increasing to 5% per month on October 12, 2019), payable quarterly beginning on October 1, 2019.</t>
  </si>
  <si>
    <t>Debenture One [Member]</t>
  </si>
  <si>
    <t>Debenture One [Member] | Maximum [Member]</t>
  </si>
  <si>
    <t>Debenture Two [Member]</t>
  </si>
  <si>
    <t>Debenture Two [Member] | Maximum [Member]</t>
  </si>
  <si>
    <t>Debentures - Schedule of Debentures (Details) - USD ($)</t>
  </si>
  <si>
    <t>Discount on debentures</t>
  </si>
  <si>
    <t>Deferred financing fees</t>
  </si>
  <si>
    <t>Total debentures</t>
  </si>
  <si>
    <t>Debentures, long term</t>
  </si>
  <si>
    <t>Related Party Transactions (Details Narrative) - USD ($)</t>
  </si>
  <si>
    <t>Alcimede LLC [Member]</t>
  </si>
  <si>
    <t>Consulting fee</t>
  </si>
  <si>
    <t>Finance and Operating Lease Obligations (Details Narrative) - USD ($)</t>
  </si>
  <si>
    <t>Lease rent expense</t>
  </si>
  <si>
    <t>Minimum rentals and accrued interest</t>
  </si>
  <si>
    <t>Finance and Operating Lease Obligations - Schedule of Lease-related Assets and Liabilities (Details) - USD ($)</t>
  </si>
  <si>
    <t>Operating leases, Assets</t>
  </si>
  <si>
    <t>Finance leases, Assets</t>
  </si>
  <si>
    <t>Total lease assets</t>
  </si>
  <si>
    <t>Operating leases Liabilities, Current</t>
  </si>
  <si>
    <t>Finance leases Liabilities, Current</t>
  </si>
  <si>
    <t>Operating leases Liabilities, Non-current</t>
  </si>
  <si>
    <t>Finance leases Liabilities, Non-current</t>
  </si>
  <si>
    <t>Total lease liabilities</t>
  </si>
  <si>
    <t>Weighted-average remaining term: Operating leases</t>
  </si>
  <si>
    <t>2 years 7 days</t>
  </si>
  <si>
    <t>Weighted-average remaining term: Finance leases</t>
  </si>
  <si>
    <t>29 days</t>
  </si>
  <si>
    <t>Weighted-average discount rate: Operating leases</t>
  </si>
  <si>
    <t>13.00%</t>
  </si>
  <si>
    <t>Weighted-average discount rate: Finance leases</t>
  </si>
  <si>
    <t>5.122%</t>
  </si>
  <si>
    <t>Upon adoption of the new lease standard, discount rates used for existing operating leases were established at January 1, 2019.</t>
  </si>
  <si>
    <t>Finance and Operating Lease Obligations - Schedule of Capital Lease Obligations (Details) - USD ($)</t>
  </si>
  <si>
    <t>Medical equipment</t>
  </si>
  <si>
    <t>Capital lease obligations</t>
  </si>
  <si>
    <t>Finance and Operating Lease Obligations - Schedule of Information Related to Lease Expense for Finance and Operating Leases (Details)</t>
  </si>
  <si>
    <t>Dec. 31, 2019USD ($)</t>
  </si>
  <si>
    <t>Finance lease expense: Depreciation/amortization of leased assets</t>
  </si>
  <si>
    <t>Finance lease expense: Interest on lease liabilities</t>
  </si>
  <si>
    <t>Operating leases: Short-term lease expense</t>
  </si>
  <si>
    <t>[2]</t>
  </si>
  <si>
    <t>Total lease expense</t>
  </si>
  <si>
    <t>The depreciation for the year ended December 31, 2019 has been adjusted for depreciation recorded in the prior year</t>
  </si>
  <si>
    <t>Expenses are included in general and administrative expenses in our consolidated statements of operations.</t>
  </si>
  <si>
    <t>Finance and Operating Lease Obligations - Schedule of Supplemental Cash Flow Information (Details)</t>
  </si>
  <si>
    <t>Operating cash flows for operating leases</t>
  </si>
  <si>
    <t>Operating cash flows for finance leases</t>
  </si>
  <si>
    <t>Financing cash flows for finance lease payments</t>
  </si>
  <si>
    <t>Finance and Operating Lease Obligations - Schedule of Future Minimum Rentals Under Right-to-use Operating and Capital Leases (Details) - USD ($)</t>
  </si>
  <si>
    <t>January 1, 2020 to December 31, 2020, Right-to-Use Operating Leases</t>
  </si>
  <si>
    <t>Total, Right-to-Use Operating Leases</t>
  </si>
  <si>
    <t>Less interest, Right-to-Use Operating Leases</t>
  </si>
  <si>
    <t>Present value of minimum lease payments, Right-to-Use Operating Leases</t>
  </si>
  <si>
    <t>Less current portion of lease obligations, Right-to-Use Operating Leases</t>
  </si>
  <si>
    <t>Lease obligations, net of current portion, Right-to-Use Operating Leases</t>
  </si>
  <si>
    <t>January 1, 2020 to December 31, 2020, Finance Leases</t>
  </si>
  <si>
    <t>Total, Finance Leases</t>
  </si>
  <si>
    <t>Less interest, Finance Leases</t>
  </si>
  <si>
    <t>Present value of minimum lease payments, Finance Leases</t>
  </si>
  <si>
    <t>Less current portion of lease obligations, Finance Leases</t>
  </si>
  <si>
    <t>Lease obligations, net of current portion, Finance Leases</t>
  </si>
  <si>
    <t>Derivative Financial Instruments and Fair Value (Details Narrative)</t>
  </si>
  <si>
    <t>Jun. 09, 2020</t>
  </si>
  <si>
    <t>Dec. 31, 2017USD ($)</t>
  </si>
  <si>
    <t>Deemed dividends</t>
  </si>
  <si>
    <t>Reverse stock split, description</t>
  </si>
  <si>
    <t>The Company's shareholders approved an amendment to the Company's Certificate of Incorporation, as amended, to effect a reverse stock split of all of the outstanding shares of the Company's common stock, at a specific ratio from 1-for-100 to 1-for-10,000, and to grant authorization to its Board of Directors to determine, in its discretion, the specific ratio and timing of the reverse split at any time on or before December 31, 2020, subject to the Board of Directors' discretion to abandon such amendment.</t>
  </si>
  <si>
    <t>Series B Warrants [Member]</t>
  </si>
  <si>
    <t>Risk Free Interest Rate [Member] | Minimum [Member] | Derivative Liabilities [Member]</t>
  </si>
  <si>
    <t>Fair value assumptions, measurement input, percentage</t>
  </si>
  <si>
    <t>Risk Free Interest Rate [Member] | Maximum [Member] | Derivative Liabilities [Member]</t>
  </si>
  <si>
    <t>Volatility [Member] | Minimum [Member] | Derivative Liabilities [Member]</t>
  </si>
  <si>
    <t>Volatility [Member] | Maximum [Member] | Derivative Liabilities [Member]</t>
  </si>
  <si>
    <t>Expected Term [Member] | Derivative Liabilities [Member]</t>
  </si>
  <si>
    <t>Fair value assumptions, measurement input, weighted average remaining term</t>
  </si>
  <si>
    <t>2 years 10 months 14 days</t>
  </si>
  <si>
    <t>Expected Term [Member] | Minimum [Member] | Derivative Liabilities [Member]</t>
  </si>
  <si>
    <t>3 months 19 days</t>
  </si>
  <si>
    <t>Expected Term [Member] | Maximum [Member] | Derivative Liabilities [Member]</t>
  </si>
  <si>
    <t>3 years 2 months 12 days</t>
  </si>
  <si>
    <t>Pre-Modification [Member] | Risk Free Interest Rate [Member] | Minimum [Member]</t>
  </si>
  <si>
    <t>Warrants, measurement input, percentage</t>
  </si>
  <si>
    <t>Pre-Modification [Member] | Risk Free Interest Rate [Member] | Maximum [Member]</t>
  </si>
  <si>
    <t>Pre-Modification [Member] | Volatility [Member] | Minimum [Member]</t>
  </si>
  <si>
    <t>Pre-Modification [Member] | Volatility [Member] | Maximum [Member]</t>
  </si>
  <si>
    <t>Pre-Modification [Member] | Expected Term [Member]</t>
  </si>
  <si>
    <t>Warrants term</t>
  </si>
  <si>
    <t>3 months 29 days</t>
  </si>
  <si>
    <t>Pre-Modification [Member] | Expected Term [Member] | Minimum [Member]</t>
  </si>
  <si>
    <t>2 months 27 days</t>
  </si>
  <si>
    <t>Pre-Modification [Member] | Expected Term [Member] | Maximum [Member]</t>
  </si>
  <si>
    <t>4 months 9 days</t>
  </si>
  <si>
    <t>Post-Modification [Member] | Risk Free Interest Rate [Member] | Minimum [Member]</t>
  </si>
  <si>
    <t>Post-Modification [Member] | Risk Free Interest Rate [Member] | Maximum [Member]</t>
  </si>
  <si>
    <t>Post-Modification [Member] | Volatility [Member] | Minimum [Member]</t>
  </si>
  <si>
    <t>Post-Modification [Member] | Volatility [Member] | Maximum [Member]</t>
  </si>
  <si>
    <t>Post-Modification [Member] | Expected Term [Member]</t>
  </si>
  <si>
    <t>7 months 24 days</t>
  </si>
  <si>
    <t>Post-Modification [Member] | Expected Term [Member] | Minimum [Member]</t>
  </si>
  <si>
    <t>5 months 23 days</t>
  </si>
  <si>
    <t>Post-Modification [Member] | Expected Term [Member] | Maximum [Member]</t>
  </si>
  <si>
    <t>2 years 10 months 21 days</t>
  </si>
  <si>
    <t>Derivative Financial Instruments and Fair Value - Schedule of Fair Value of Assets and Liabilities Measured on Recurring Basis (Details) - USD ($)</t>
  </si>
  <si>
    <t>Level 1 [Member]</t>
  </si>
  <si>
    <t>Level 2 [Member]</t>
  </si>
  <si>
    <t>Level 3 [Member]</t>
  </si>
  <si>
    <t>Embedded Conversion Options [Member]</t>
  </si>
  <si>
    <t>Embedded Conversion Options [Member] | Level 1 [Member]</t>
  </si>
  <si>
    <t>Embedded Conversion Options [Member] | Level 2 [Member]</t>
  </si>
  <si>
    <t>Embedded Conversion Options [Member] | Level 3 [Member]</t>
  </si>
  <si>
    <t>Derivative Financial Instruments and Fair Value - Schedule of Changes in Liabilities with Level 3 of Fair Value (Details) - USD ($)</t>
  </si>
  <si>
    <t>Beginning balance</t>
  </si>
  <si>
    <t>Gain on change in fair value of debentures and warrants</t>
  </si>
  <si>
    <t>Fair value of warrants exercised</t>
  </si>
  <si>
    <t>Fair value of debentures converted</t>
  </si>
  <si>
    <t>Fair value of debentures exchanged for Series I-2 Preferred Stock</t>
  </si>
  <si>
    <t>Convertible debt</t>
  </si>
  <si>
    <t>Change in fair value of debentures</t>
  </si>
  <si>
    <t>Ending balance</t>
  </si>
  <si>
    <t>In addition to the gain on change in fair value of debentures and warrants of $15.2 million during the year ended December 31, 2018, the Company recorded a loss on the exchange of convertible debentures into shares of its Series I-2 Preferred Stock of approximately $1.5 million, as more fully discussed in Note 13. Therefore, the total change in the fair value of derivative instruments for the year ended December 31, 2018 was a net gain of $13.7 million.</t>
  </si>
  <si>
    <t>Derivative Financial Instruments and Fair Value - Schedule of Changes in Liabilities with Level 3 of Fair Value (Details) (Parenthetical)</t>
  </si>
  <si>
    <t>Gain loss realized on instrument</t>
  </si>
  <si>
    <t>Number of common stock issued on conversion</t>
  </si>
  <si>
    <t>Gain on derivative instruments, net</t>
  </si>
  <si>
    <t>Series I-2 Preferred Stock [Member]</t>
  </si>
  <si>
    <t>Redeemable Preferred Stock (Details Narrative) - USD ($)</t>
  </si>
  <si>
    <t>Feb. 09, 2018</t>
  </si>
  <si>
    <t>Oct. 30, 2017</t>
  </si>
  <si>
    <t>Sep. 18, 2018</t>
  </si>
  <si>
    <t>Preferred stock, shares authorized</t>
  </si>
  <si>
    <t>Preferred stock, par value</t>
  </si>
  <si>
    <t>Number of shares converted</t>
  </si>
  <si>
    <t>September 2017 Debentures [Member]</t>
  </si>
  <si>
    <t>Principal amount of debt converted into shares</t>
  </si>
  <si>
    <t>Series I-1 Preferred Stock [Member]</t>
  </si>
  <si>
    <t>Proceeds from offering</t>
  </si>
  <si>
    <t>Series I-1 Preferred Stock [Member] | Investor [Member]</t>
  </si>
  <si>
    <t>Preferred stock subscription amount</t>
  </si>
  <si>
    <t>Common stock conversion price per share</t>
  </si>
  <si>
    <t>Common stock weighted average market price percentage</t>
  </si>
  <si>
    <t>Series I-1 Preferred Stock [Member] | Purchase Agreement [Member]</t>
  </si>
  <si>
    <t>Ownership percentage</t>
  </si>
  <si>
    <t>50.00%</t>
  </si>
  <si>
    <t>Series I-2 Convertible Preferred Stock [Member] | September 2017 Debenture [Member]</t>
  </si>
  <si>
    <t>Debenture surrender value</t>
  </si>
  <si>
    <t>Series I-2 Convertible Preferred Stock [Member] | September 2017 Debentures [Member]</t>
  </si>
  <si>
    <t>Number of shares issued for debenture exchange</t>
  </si>
  <si>
    <t>Series I-2 Convertible Preferred Stock [Member] | Board of Directors [Member] | September 2017 Debenture [Member]</t>
  </si>
  <si>
    <t>Stockholders' Deficit (Details Narrative) - USD ($)</t>
  </si>
  <si>
    <t>Jun. 10, 2020</t>
  </si>
  <si>
    <t>Dec. 23, 2019</t>
  </si>
  <si>
    <t>Sep. 27, 2017</t>
  </si>
  <si>
    <t>May 07, 2020</t>
  </si>
  <si>
    <t>May 09, 2018</t>
  </si>
  <si>
    <t>Number of common stock issued, value</t>
  </si>
  <si>
    <t>Recognized stock stock-based compensation</t>
  </si>
  <si>
    <t>2007 Equity Plan [Member]</t>
  </si>
  <si>
    <t>Stock option expense</t>
  </si>
  <si>
    <t>Weighted average period</t>
  </si>
  <si>
    <t>6 years 3 months 29 days</t>
  </si>
  <si>
    <t>Intrinsic value of options exercisable</t>
  </si>
  <si>
    <t>Number of warrants exercisable into common stock</t>
  </si>
  <si>
    <t>Warrants exercise price</t>
  </si>
  <si>
    <t>Employees and Directors [Member] | Restricted Stock [Member]</t>
  </si>
  <si>
    <t>Number of restricted stock issued</t>
  </si>
  <si>
    <t>Stock issued price per share</t>
  </si>
  <si>
    <t>Increase In Authorized Shares [Member]</t>
  </si>
  <si>
    <t>Series A Warrants [Member] | March 2017 Debentures [Member]</t>
  </si>
  <si>
    <t>Warrants exercisable term</t>
  </si>
  <si>
    <t>5 years</t>
  </si>
  <si>
    <t>Series A Warrants [Member] | September 2017 Debentures [Member]</t>
  </si>
  <si>
    <t>Series B Warrants [Member] | March 2017 Debentures [Member]</t>
  </si>
  <si>
    <t>18 months</t>
  </si>
  <si>
    <t>Series B Warrants [Member] | September 2017 Debentures [Member]</t>
  </si>
  <si>
    <t>Series C Warrants [Member] | March 2017 Debentures [Member]</t>
  </si>
  <si>
    <t>Series C Warrants [Member] | September 2017 Debentures [Member]</t>
  </si>
  <si>
    <t>Conversion of stock into shares</t>
  </si>
  <si>
    <t>Number of common stock issued</t>
  </si>
  <si>
    <t>Cashless exercise warrants</t>
  </si>
  <si>
    <t>Common Stock [Member] | Subsequent Event [Member]</t>
  </si>
  <si>
    <t>Common Stock [Member] | Issued Upon Conversion [Member]</t>
  </si>
  <si>
    <t>Number of warrants issued as anti-dilution provision</t>
  </si>
  <si>
    <t>Preferred stock, stated value</t>
  </si>
  <si>
    <t>Weighted average common stock price percentage</t>
  </si>
  <si>
    <t>Series F Convertible Preferred Stock [Member]</t>
  </si>
  <si>
    <t>Series F Convertible Preferred Stock [Member] | Genomas, Inc [Member]</t>
  </si>
  <si>
    <t>Preferred stock price per share for unpaid dividend</t>
  </si>
  <si>
    <t>Series J Convertible Preferred Stock [Member]</t>
  </si>
  <si>
    <t>Preferred stock redeemed shares</t>
  </si>
  <si>
    <t>Series K Preferred Stock [Member] | Exchange Agreement [Member] | Alcimede LLC [Member]</t>
  </si>
  <si>
    <t>Number of shares issued upon conversion, value</t>
  </si>
  <si>
    <t>Cumulative dividends percentage</t>
  </si>
  <si>
    <t>8.00%</t>
  </si>
  <si>
    <t>Series J Preferred Stock [Member] | Exchange Agreement [Member] | Alcimede LLC [Member]</t>
  </si>
  <si>
    <t>Stockholders' Deficit - Summary of Preferred Stock Activity (Details) - USD ($)</t>
  </si>
  <si>
    <t>Balance</t>
  </si>
  <si>
    <t>Issuance of Series J Preferred Stock</t>
  </si>
  <si>
    <t>Exchange of Series J Preferred Stock for Series K Preferred Stock</t>
  </si>
  <si>
    <t>Balance, shares</t>
  </si>
  <si>
    <t>Issuance of Series J Preferred Stock, shares</t>
  </si>
  <si>
    <t>Redemption of Series G Preferred Stock, shares</t>
  </si>
  <si>
    <t>Exchange of Series J Preferred Stock for Series K Preferred Stock, shares</t>
  </si>
  <si>
    <t>Stockholders' Deficit - Schedule of Stock Option Activity (Details) - $ / shares</t>
  </si>
  <si>
    <t>Number of Options Outstanding, Beginning balance</t>
  </si>
  <si>
    <t>Number of Options Outstanding, Granted</t>
  </si>
  <si>
    <t>Number of Options Outstanding, Expired</t>
  </si>
  <si>
    <t>Number of Options Outstanding, Forfeited</t>
  </si>
  <si>
    <t>Number of Options Outstanding, Ending balance</t>
  </si>
  <si>
    <t>Number of Options Exercisable, Ending balance</t>
  </si>
  <si>
    <t>Weighted-average exercise price, Outstanding Beginning balance</t>
  </si>
  <si>
    <t>Weighted-average exercise price, Granted</t>
  </si>
  <si>
    <t>Weighted-average exercise price, Expired</t>
  </si>
  <si>
    <t>Weighted-average exercise price, Forfeited</t>
  </si>
  <si>
    <t>Weighted-average exercise price, Outstanding, Ending balance</t>
  </si>
  <si>
    <t>Weighted-average exercise price, Exercisable, Endig balance</t>
  </si>
  <si>
    <t>Weighted-average contractual term, Beginning</t>
  </si>
  <si>
    <t>7 years 3 months 29 days</t>
  </si>
  <si>
    <t>8 years 3 months 29 days</t>
  </si>
  <si>
    <t>Weighted-average contractual term, Ending</t>
  </si>
  <si>
    <t>Stockholders' Deficit - Schedule of Stock Option Outstanding and Exercisable (Details)</t>
  </si>
  <si>
    <t>Dec. 31, 2019USD ($)$ / sharesshares</t>
  </si>
  <si>
    <t>Options outstanding, Number outstanding | shares</t>
  </si>
  <si>
    <t>Options outstanding, Weighted average exercise</t>
  </si>
  <si>
    <t>Options outstanding, Aggregate intrinsic value | $</t>
  </si>
  <si>
    <t>Options vested and exercisable, Number vested | shares</t>
  </si>
  <si>
    <t>Options vested and exercisable Weighted average exercise price</t>
  </si>
  <si>
    <t>Options vested and exercisable Aggregate intrinsic value | $</t>
  </si>
  <si>
    <t>Exercise Price Range One [Member]</t>
  </si>
  <si>
    <t>Options outstanding, Exercise price</t>
  </si>
  <si>
    <t>Options outstanding, Weighted average remaining contractual life (years)</t>
  </si>
  <si>
    <t>6 years 2 months 30 days</t>
  </si>
  <si>
    <t>Exercise Price Range Two [Member]</t>
  </si>
  <si>
    <t>Exercise Price Range Three [Member]</t>
  </si>
  <si>
    <t>Exercise Price Range Four [Member]</t>
  </si>
  <si>
    <t>6 years 6 months 14 days</t>
  </si>
  <si>
    <t>Stockholders' Deficit - Schedule of Warrants Activity (Details) - Warrants [Member] - $ / shares</t>
  </si>
  <si>
    <t>Number of shares issuable pursuant to warrants, outstanding, beginning balance</t>
  </si>
  <si>
    <t>Number of shares issuable pursuant to warrants, increase during the period as a result of down round provisions</t>
  </si>
  <si>
    <t>Number of shares issuable pursuant to warrants, warrants exchanged during period</t>
  </si>
  <si>
    <t>Number of shares issuable pursuant to warrants, warrants exercised during the period</t>
  </si>
  <si>
    <t>Number of shares issuable pursuant to warrants, outstanding, ending balance</t>
  </si>
  <si>
    <t>Weighted average exercise price, warrants outstanding, beginning balance</t>
  </si>
  <si>
    <t>Weighted average exercise price, warrants exchanged during period</t>
  </si>
  <si>
    <t>Weighted average exercise price, Shares issued pursuant to Warrants exercised during the period</t>
  </si>
  <si>
    <t>Weighted average exercise price, warrants outstanding, ending balance</t>
  </si>
  <si>
    <t>Income Taxes (Details Narrative) - USD ($)</t>
  </si>
  <si>
    <t>Dec. 31, 2016</t>
  </si>
  <si>
    <t>Deferred tax assets valuation allowance</t>
  </si>
  <si>
    <t>Net operating loss carryforwards</t>
  </si>
  <si>
    <t>State net operating loss carryforwards expiration description</t>
  </si>
  <si>
    <t>begin to expire in 2031.</t>
  </si>
  <si>
    <t>Income Taxes - Schedule of Income Tax (Expense) Benefit (Details) - USD ($)</t>
  </si>
  <si>
    <t>Current, Federal</t>
  </si>
  <si>
    <t>Current, State</t>
  </si>
  <si>
    <t>Total, Current</t>
  </si>
  <si>
    <t>Deferred, Federal</t>
  </si>
  <si>
    <t>Deferred, State</t>
  </si>
  <si>
    <t>Total, Deferred</t>
  </si>
  <si>
    <t>Income taxe expenses</t>
  </si>
  <si>
    <t>Income Taxes - Schedule of Effective Income Tax Rate Reconciliation (Details)</t>
  </si>
  <si>
    <t>Federal statutory rate</t>
  </si>
  <si>
    <t>21.00%</t>
  </si>
  <si>
    <t>Permanent and other items</t>
  </si>
  <si>
    <t>(10.67%)</t>
  </si>
  <si>
    <t>(5.81%)</t>
  </si>
  <si>
    <t>Federal income taxes audit and other adjustments</t>
  </si>
  <si>
    <t>93.55%</t>
  </si>
  <si>
    <t>Change in valuation allowance</t>
  </si>
  <si>
    <t>(10.30%)</t>
  </si>
  <si>
    <t>(102.77%)</t>
  </si>
  <si>
    <t>Effective income tax rate</t>
  </si>
  <si>
    <t>0.03%</t>
  </si>
  <si>
    <t>5.97%</t>
  </si>
  <si>
    <t>Income Taxes - Schedule of Deferred Tax Assets and Liabilities (Details) - USD ($)</t>
  </si>
  <si>
    <t>Amortization</t>
  </si>
  <si>
    <t>Net operating loss carryforward</t>
  </si>
  <si>
    <t>Allowance for doubtful accounts</t>
  </si>
  <si>
    <t>Charitable contributions</t>
  </si>
  <si>
    <t>Stock options</t>
  </si>
  <si>
    <t>Accrued liabilities</t>
  </si>
  <si>
    <t>Business interest expense</t>
  </si>
  <si>
    <t>Deferred state tax asset</t>
  </si>
  <si>
    <t>Total deferred income tax assets</t>
  </si>
  <si>
    <t>Depreciation</t>
  </si>
  <si>
    <t>Total deferred income tax liabilities</t>
  </si>
  <si>
    <t>Deferred tax asset, net</t>
  </si>
  <si>
    <t>Less: valuation allowance</t>
  </si>
  <si>
    <t>Net deferred tax assets</t>
  </si>
  <si>
    <t>Commitments and Contingencies (Details Narrative) - USD ($)</t>
  </si>
  <si>
    <t>Feb. 15, 2017</t>
  </si>
  <si>
    <t>Feb. 08, 2017</t>
  </si>
  <si>
    <t>Jan. 24, 2017</t>
  </si>
  <si>
    <t>Jan. 03, 2017</t>
  </si>
  <si>
    <t>Jul. 31, 2019</t>
  </si>
  <si>
    <t>Feb. 28, 2017</t>
  </si>
  <si>
    <t>Jan. 31, 2017</t>
  </si>
  <si>
    <t>Nov. 30, 2016</t>
  </si>
  <si>
    <t>Feb. 29, 2016</t>
  </si>
  <si>
    <t>Feb. 28, 2020</t>
  </si>
  <si>
    <t>Dec. 07, 2016</t>
  </si>
  <si>
    <t>Oct. 31, 2016</t>
  </si>
  <si>
    <t>Sep. 27, 2016</t>
  </si>
  <si>
    <t>Jul. 29, 2016</t>
  </si>
  <si>
    <t>Payment for related party debt</t>
  </si>
  <si>
    <t>Payment for notes payable</t>
  </si>
  <si>
    <t>Holders of Tegal Notes [Member]</t>
  </si>
  <si>
    <t>Equipment lease outstanding balance</t>
  </si>
  <si>
    <t>Due to related party</t>
  </si>
  <si>
    <t>Mr Diamantis [Member] | Subsequent Event [Member] | Promissory Note [Member]</t>
  </si>
  <si>
    <t>Florida Department of Revenue [Member]</t>
  </si>
  <si>
    <t>Income tax penalties and interest accrued</t>
  </si>
  <si>
    <t>TCS-Florida, L.P [Member]</t>
  </si>
  <si>
    <t>Litigation settlement in judgment</t>
  </si>
  <si>
    <t>Payment in settlement of judgment</t>
  </si>
  <si>
    <t>DeLage Landen Financial Services, Inc. [Member]</t>
  </si>
  <si>
    <t>Implicit interest rate</t>
  </si>
  <si>
    <t>4.97%</t>
  </si>
  <si>
    <t>Epinex Diagnostics Laboratories, Inc. [Member]</t>
  </si>
  <si>
    <t>Payment of attorneys' fees</t>
  </si>
  <si>
    <t>Medytox Solutions, Inc [Member]</t>
  </si>
  <si>
    <t>Discharge of payment</t>
  </si>
  <si>
    <t>Amount awarded to other party in judgement</t>
  </si>
  <si>
    <t>Medytox Solutions, Inc [Member] | Subsequent Event [Member]</t>
  </si>
  <si>
    <t>Medytox Solutions, Inc [Member] | Internal Revenue Service (IRS) [Member]</t>
  </si>
  <si>
    <t>Settlement payable</t>
  </si>
  <si>
    <t>Income tax penalties and interest paid</t>
  </si>
  <si>
    <t>Income tax liability refund</t>
  </si>
  <si>
    <t>Provision for liability</t>
  </si>
  <si>
    <t>Commitments receivables</t>
  </si>
  <si>
    <t>EPIC Reference Laboratories, Inc. [Member]</t>
  </si>
  <si>
    <t>Roche Diagnostics Corporation [Member]</t>
  </si>
  <si>
    <t>Beckman Coulter, Inc [Member]</t>
  </si>
  <si>
    <t>CHSPCS [Member]</t>
  </si>
  <si>
    <t>Judgement against amount</t>
  </si>
  <si>
    <t>Settlement Agreement [Member] | Epinex Diagnostics Laboratories, Inc. [Member]</t>
  </si>
  <si>
    <t>Forbearance Agreement [Member] | TCS-Florida, L.P [Member]</t>
  </si>
  <si>
    <t>Monthly installment payment</t>
  </si>
  <si>
    <t>Employment Agreements [Member] | Former Employee 1 [Member]</t>
  </si>
  <si>
    <t>Employment Agreements [Member] | Former Employee 2 [Member]</t>
  </si>
  <si>
    <t>Segment Reporting (Details Narrative)</t>
  </si>
  <si>
    <t>Dec. 31, 2019Segment</t>
  </si>
  <si>
    <t>Number of reportable segments</t>
  </si>
  <si>
    <t>Segment Reporting - Schedule of Segment Information (Details) - USD ($)</t>
  </si>
  <si>
    <t>Net revenues - External</t>
  </si>
  <si>
    <t>Loss from operations</t>
  </si>
  <si>
    <t>Capital expenditures</t>
  </si>
  <si>
    <t>Corporate [Member]</t>
  </si>
  <si>
    <t>Assets of AMSG and HTS Classified as Held for Sale [Member]</t>
  </si>
  <si>
    <t>Eliminations [Member]</t>
  </si>
  <si>
    <t>Discontinued Operations (Details Narrative) - USD ($)</t>
  </si>
  <si>
    <t>Proceeds from issuance of preferred stock</t>
  </si>
  <si>
    <t>Proceeds from issuance of common stock</t>
  </si>
  <si>
    <t>Remaining preferred stock held</t>
  </si>
  <si>
    <t>Discontinued Operations - Schedule of Discontinued Operation of Balance Sheet and Operation Statement (Details) - USD ($)</t>
  </si>
  <si>
    <t>Current assets classified as held for sale</t>
  </si>
  <si>
    <t>Non-current assets classified as held for sale</t>
  </si>
  <si>
    <t>Accounts payable (includes related parties)</t>
  </si>
  <si>
    <t>Current liabilities classified as held for sale</t>
  </si>
  <si>
    <t>Non-current liabilities classified as held for sale</t>
  </si>
  <si>
    <t>Revenue from services</t>
  </si>
  <si>
    <t>Cost of services</t>
  </si>
  <si>
    <t>Gross profit</t>
  </si>
  <si>
    <t>Operating expenses</t>
  </si>
  <si>
    <t>Gain on sale of stock</t>
  </si>
  <si>
    <t>Other expense</t>
  </si>
  <si>
    <t>Loss from Discontinued Operations:</t>
  </si>
  <si>
    <t>Advanced Molecular Services Group [Member]</t>
  </si>
  <si>
    <t>Health Technology Solutions, Inc [Member]</t>
  </si>
  <si>
    <t>Revenue from services, includes related party revenue of $0.4 million and $0.7 million, respectively</t>
  </si>
  <si>
    <t>Discontinued Operations - Schedule of Discontinued Operation of Balance Sheet and Operation Statement (Details) (Parenthetical) - USD ($)</t>
  </si>
  <si>
    <t>Revenue from related party</t>
  </si>
  <si>
    <t>Supplemental Disclosure of Cash Flow Information - Schedule of Supplemental Cash Flow Information (Details) - USD ($)</t>
  </si>
  <si>
    <t>Cash paid for interest</t>
  </si>
  <si>
    <t>Cash paid for income taxes</t>
  </si>
  <si>
    <t>Common stock issued for conversion of Series I-2 Preferred Stock</t>
  </si>
  <si>
    <t>Exchange of debentures for Series I-2 Preferred Stock</t>
  </si>
  <si>
    <t>Series J Preferred Stock issued in exchange for notes payable and accrued expenses</t>
  </si>
  <si>
    <t>Issuance of Series K Preferred Stock</t>
  </si>
  <si>
    <t>Conversion of Series H Preferred Stock</t>
  </si>
  <si>
    <t>Debentures converted into common stock</t>
  </si>
  <si>
    <t>Original issue discounts of debentures and notes payable</t>
  </si>
  <si>
    <t>Deemed dividend for trigger of down round provision feature</t>
  </si>
  <si>
    <t>Acquisitions of Hospitals and Medical Center [Member]</t>
  </si>
  <si>
    <t>Prepaid and other current assets</t>
  </si>
  <si>
    <t>Intangible assets</t>
  </si>
  <si>
    <t>Subsequent Events (Details Narrative)</t>
  </si>
  <si>
    <t>Jun. 10, 2020USD ($)shares</t>
  </si>
  <si>
    <t>Jun. 09, 2020$ / sharesshares</t>
  </si>
  <si>
    <t>May 31, 2020USD ($)</t>
  </si>
  <si>
    <t>May 07, 2020USD ($)shares</t>
  </si>
  <si>
    <t>May 04, 2020shares</t>
  </si>
  <si>
    <t>Jan. 29, 2020USD ($)</t>
  </si>
  <si>
    <t>Dec. 31, 2019USD ($)shares</t>
  </si>
  <si>
    <t>Dec. 31, 2018USD ($)shares</t>
  </si>
  <si>
    <t>Sep. 18, 2018shares</t>
  </si>
  <si>
    <t>Nov. 03, 2016USD ($)</t>
  </si>
  <si>
    <t>Preferred stock shares authorized | shares</t>
  </si>
  <si>
    <t>Preferred stock, shares authorized | shares</t>
  </si>
  <si>
    <t>Common stock shares issued | shares</t>
  </si>
  <si>
    <t>Reverse stock split</t>
  </si>
  <si>
    <t>Aggregate shares of stock shares converted | shares</t>
  </si>
  <si>
    <t>Health Care [Member]</t>
  </si>
  <si>
    <t>Funds received</t>
  </si>
  <si>
    <t>Funds by direct deposit</t>
  </si>
  <si>
    <t>Health Care [Member] | Relief Funds [Member]</t>
  </si>
  <si>
    <t>Description of vesting shares of common stock</t>
  </si>
  <si>
    <t>It is intended that 1 million common shares will vest to management.</t>
  </si>
  <si>
    <t>Subsequent Event [Member] | Innova Qor Inc [Member]</t>
  </si>
  <si>
    <t>Subsequent Event [Member] | Common Stock [Member]</t>
  </si>
  <si>
    <t>Subsequent Event [Member] | Series M Preferred Stock [Member]</t>
  </si>
  <si>
    <t>Preferred stock, stated value per share | $ / shares</t>
  </si>
  <si>
    <t>Subsequent Event [Member] | Series L Convertible Preferred Stock [Member]</t>
  </si>
  <si>
    <t>Subsequent Event [Member] | Series L Preferred Stock [Member]</t>
  </si>
  <si>
    <t>Number of shares exchanged | shares</t>
  </si>
  <si>
    <t>Preferred stock voting rights, description</t>
  </si>
  <si>
    <t>The Series F Preferred Stock, with each share of Series L Preferred Stock having 40,000 votes, representing 50.25% of the total voting power of the Company's voting securities, approved by written consent in lieu of a special meeting of stockholders the following proposal, which had previously been approved and recommended to be approved by the stockholders by the Board of Directors of the Company.</t>
  </si>
  <si>
    <t xml:space="preserve">Specific ratio from 1-for-100 to 1-for-10,000, </t>
  </si>
  <si>
    <t>Subsequent Event [Member] | Series K Preferred Stock [Member]</t>
  </si>
  <si>
    <t>Subsequent Event [Member] | Christopher Diamantis [Member]</t>
  </si>
  <si>
    <t>Incurred interest expenses</t>
  </si>
  <si>
    <t>Subsequent Event [Member] | TPT Shareholders [Member]</t>
  </si>
  <si>
    <t xml:space="preserve">Due on or before February 5, 2020 through on or before October 21, 2020, the maturity date. </t>
  </si>
  <si>
    <t>Non-interest bearing and late-payment fees</t>
  </si>
  <si>
    <t>Subsequent Event [Member] | Secured Installment Promissory Note [Member] | Minimum [Member]</t>
  </si>
  <si>
    <t>Debt instrument installment payments</t>
  </si>
  <si>
    <t>Subsequent Event [Member] | Secured Installment Promissory Note [Member] | Maximum [Member]</t>
  </si>
  <si>
    <t>Subsequent Event [Member] | Paycheck Protection Loan [Member]</t>
  </si>
  <si>
    <t>Payments for proceeds from loan</t>
  </si>
  <si>
    <t>Loans payable term</t>
  </si>
  <si>
    <t>1.00%</t>
  </si>
  <si>
    <t>Subsequent Event [Member] | IRS Payments [Member]</t>
  </si>
  <si>
    <t>Payroll taxes</t>
  </si>
  <si>
    <t>Subsequent Events - Schedule of Dilutive Effect of Potential Common Shares (Details) - shares</t>
  </si>
  <si>
    <t>5 Months Ended</t>
  </si>
  <si>
    <t>Common shares outstanding</t>
  </si>
  <si>
    <t>Subsequent Event [Member] | Stock Options [Member]</t>
  </si>
  <si>
    <t>Subsequent Event [Member] | Warrants [Member]</t>
  </si>
  <si>
    <t>Subsequent Event [Member] | Convertible Debt [Member]</t>
  </si>
  <si>
    <t>Subsequent Event [Member] | Convertible Preferred Stock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0.0000_);(#,##0.0000)" numFmtId="167"/>
    <numFmt formatCode="_(&quot;$ &quot;#,##0.000000_);_(&quot;$ &quot;(#,##0.000000)" numFmtId="168"/>
    <numFmt formatCode="#,##0.0_);(#,##0.0)" numFmtId="169"/>
    <numFmt formatCode="_(&quot;$ &quot;#,##0.000_);_(&quot;$ &quot;(#,##0.000)" numFmtId="170"/>
    <numFmt formatCode="#,##0.000_);(#,##0.000)" numFmtId="171"/>
    <numFmt formatCode="_(&quot;$ &quot;#,##0.00000_);_(&quot;$ &quot;(#,##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600886</v>
      </c>
    </row>
    <row r="19" spans="1:4">
      <c r="A19" s="4" t="s">
        <v>31</v>
      </c>
      <c r="C19" s="6" t="n">
        <v>989893677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v>
      </c>
    </row>
    <row r="3" spans="1:2">
      <c r="A3" s="3" t="s">
        <v>243</v>
      </c>
    </row>
    <row r="4" spans="1:2">
      <c r="A4" s="4" t="s">
        <v>77</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6933</v>
      </c>
      <c r="C3" s="5" t="n">
        <v>6870</v>
      </c>
    </row>
    <row r="4" spans="1:3">
      <c r="A4" s="4" t="s">
        <v>40</v>
      </c>
      <c r="B4" s="6" t="n">
        <v>3565447</v>
      </c>
      <c r="C4" s="6" t="n">
        <v>3811749</v>
      </c>
    </row>
    <row r="5" spans="1:3">
      <c r="A5" s="4" t="s">
        <v>41</v>
      </c>
      <c r="B5" s="6" t="n">
        <v>614344</v>
      </c>
      <c r="C5" s="6" t="n">
        <v>453402</v>
      </c>
    </row>
    <row r="6" spans="1:3">
      <c r="A6" s="4" t="s">
        <v>42</v>
      </c>
      <c r="B6" s="6" t="n">
        <v>487</v>
      </c>
      <c r="C6" s="6" t="n">
        <v>78820</v>
      </c>
    </row>
    <row r="7" spans="1:3">
      <c r="A7" s="4" t="s">
        <v>43</v>
      </c>
      <c r="B7" s="6" t="n">
        <v>642503</v>
      </c>
      <c r="C7" s="6" t="n">
        <v>631077</v>
      </c>
    </row>
    <row r="8" spans="1:3">
      <c r="A8" s="4" t="s">
        <v>44</v>
      </c>
      <c r="B8" s="6" t="n">
        <v>505389</v>
      </c>
      <c r="C8" s="6" t="n">
        <v>140352</v>
      </c>
    </row>
    <row r="9" spans="1:3">
      <c r="A9" s="4" t="s">
        <v>45</v>
      </c>
      <c r="B9" s="6" t="n">
        <v>5345103</v>
      </c>
      <c r="C9" s="6" t="n">
        <v>5122270</v>
      </c>
    </row>
    <row r="10" spans="1:3">
      <c r="A10" s="4" t="s">
        <v>46</v>
      </c>
      <c r="B10" s="6" t="n">
        <v>8231830</v>
      </c>
      <c r="C10" s="6" t="n">
        <v>8526904</v>
      </c>
    </row>
    <row r="11" spans="1:3">
      <c r="A11" s="4" t="s">
        <v>47</v>
      </c>
      <c r="B11" s="6" t="n">
        <v>509443</v>
      </c>
      <c r="C11" s="6" t="n">
        <v>259443</v>
      </c>
    </row>
    <row r="12" spans="1:3">
      <c r="A12" s="4" t="s">
        <v>48</v>
      </c>
      <c r="B12" s="6" t="n">
        <v>337153</v>
      </c>
      <c r="C12" s="6" t="n">
        <v>278864</v>
      </c>
    </row>
    <row r="13" spans="1:3">
      <c r="A13" s="4" t="s">
        <v>49</v>
      </c>
      <c r="B13" s="6" t="n">
        <v>274747</v>
      </c>
      <c r="C13" s="4" t="s">
        <v>50</v>
      </c>
    </row>
    <row r="14" spans="1:3">
      <c r="A14" s="4" t="s">
        <v>51</v>
      </c>
      <c r="B14" s="6" t="n">
        <v>9383</v>
      </c>
      <c r="C14" s="6" t="n">
        <v>11819</v>
      </c>
    </row>
    <row r="15" spans="1:3">
      <c r="A15" s="4" t="s">
        <v>52</v>
      </c>
      <c r="B15" s="6" t="n">
        <v>14707659</v>
      </c>
      <c r="C15" s="6" t="n">
        <v>14199300</v>
      </c>
    </row>
    <row r="16" spans="1:3">
      <c r="A16" s="3" t="s">
        <v>53</v>
      </c>
    </row>
    <row r="17" spans="1:3">
      <c r="A17" s="4" t="s">
        <v>54</v>
      </c>
      <c r="B17" s="6" t="n">
        <v>13691250</v>
      </c>
      <c r="C17" s="6" t="n">
        <v>8155955</v>
      </c>
    </row>
    <row r="18" spans="1:3">
      <c r="A18" s="4" t="s">
        <v>55</v>
      </c>
      <c r="B18" s="6" t="n">
        <v>275124</v>
      </c>
      <c r="C18" s="6" t="n">
        <v>109695</v>
      </c>
    </row>
    <row r="19" spans="1:3">
      <c r="A19" s="4" t="s">
        <v>56</v>
      </c>
      <c r="B19" s="6" t="n">
        <v>14583954</v>
      </c>
      <c r="C19" s="6" t="n">
        <v>10711281</v>
      </c>
    </row>
    <row r="20" spans="1:3">
      <c r="A20" s="4" t="s">
        <v>57</v>
      </c>
      <c r="B20" s="6" t="n">
        <v>1373669</v>
      </c>
      <c r="C20" s="6" t="n">
        <v>1400651</v>
      </c>
    </row>
    <row r="21" spans="1:3">
      <c r="A21" s="4" t="s">
        <v>58</v>
      </c>
      <c r="B21" s="6" t="n">
        <v>3977710</v>
      </c>
      <c r="C21" s="6" t="n">
        <v>7083505</v>
      </c>
    </row>
    <row r="22" spans="1:3">
      <c r="A22" s="4" t="s">
        <v>59</v>
      </c>
      <c r="B22" s="6" t="n">
        <v>15159455</v>
      </c>
      <c r="C22" s="6" t="n">
        <v>800000</v>
      </c>
    </row>
    <row r="23" spans="1:3">
      <c r="A23" s="4" t="s">
        <v>60</v>
      </c>
      <c r="B23" s="6" t="n">
        <v>1119418</v>
      </c>
      <c r="C23" s="6" t="n">
        <v>730665</v>
      </c>
    </row>
    <row r="24" spans="1:3">
      <c r="A24" s="4" t="s">
        <v>61</v>
      </c>
      <c r="B24" s="6" t="n">
        <v>29873740</v>
      </c>
      <c r="C24" s="6" t="n">
        <v>12776316</v>
      </c>
    </row>
    <row r="25" spans="1:3">
      <c r="A25" s="4" t="s">
        <v>62</v>
      </c>
      <c r="B25" s="6" t="n">
        <v>116037</v>
      </c>
      <c r="C25" s="4" t="s">
        <v>50</v>
      </c>
    </row>
    <row r="26" spans="1:3">
      <c r="A26" s="4" t="s">
        <v>63</v>
      </c>
      <c r="B26" s="6" t="n">
        <v>455336</v>
      </c>
      <c r="C26" s="6" t="n">
        <v>350260</v>
      </c>
    </row>
    <row r="27" spans="1:3">
      <c r="A27" s="4" t="s">
        <v>64</v>
      </c>
      <c r="B27" s="6" t="n">
        <v>2792502</v>
      </c>
      <c r="C27" s="6" t="n">
        <v>2297846</v>
      </c>
    </row>
    <row r="28" spans="1:3">
      <c r="A28" s="4" t="s">
        <v>65</v>
      </c>
      <c r="B28" s="6" t="n">
        <v>83418195</v>
      </c>
      <c r="C28" s="6" t="n">
        <v>44416174</v>
      </c>
    </row>
    <row r="29" spans="1:3">
      <c r="A29" s="3" t="s">
        <v>66</v>
      </c>
    </row>
    <row r="30" spans="1:3">
      <c r="A30" s="4" t="s">
        <v>67</v>
      </c>
      <c r="B30" s="4" t="s">
        <v>50</v>
      </c>
      <c r="C30" s="6" t="n">
        <v>31543</v>
      </c>
    </row>
    <row r="31" spans="1:3">
      <c r="A31" s="4" t="s">
        <v>62</v>
      </c>
      <c r="B31" s="6" t="n">
        <v>158710</v>
      </c>
      <c r="C31" s="4" t="s">
        <v>50</v>
      </c>
    </row>
    <row r="32" spans="1:3">
      <c r="A32" s="4" t="s">
        <v>68</v>
      </c>
      <c r="B32" s="6" t="n">
        <v>83576905</v>
      </c>
      <c r="C32" s="6" t="n">
        <v>44447717</v>
      </c>
    </row>
    <row r="33" spans="1:3">
      <c r="A33" s="4" t="s">
        <v>69</v>
      </c>
      <c r="B33" s="4" t="s">
        <v>50</v>
      </c>
      <c r="C33" s="4" t="s">
        <v>50</v>
      </c>
    </row>
    <row r="34" spans="1:3">
      <c r="A34" s="3" t="s">
        <v>70</v>
      </c>
    </row>
    <row r="35" spans="1:3">
      <c r="A35" s="4" t="s">
        <v>71</v>
      </c>
      <c r="B35" s="6" t="n">
        <v>964894</v>
      </c>
      <c r="C35" s="6" t="n">
        <v>12857</v>
      </c>
    </row>
    <row r="36" spans="1:3">
      <c r="A36" s="4" t="s">
        <v>72</v>
      </c>
      <c r="B36" s="6" t="n">
        <v>509437399</v>
      </c>
      <c r="C36" s="6" t="n">
        <v>375845883</v>
      </c>
    </row>
    <row r="37" spans="1:3">
      <c r="A37" s="4" t="s">
        <v>73</v>
      </c>
      <c r="B37" s="6" t="n">
        <v>-586942014</v>
      </c>
      <c r="C37" s="6" t="n">
        <v>-415046606</v>
      </c>
    </row>
    <row r="38" spans="1:3">
      <c r="A38" s="4" t="s">
        <v>74</v>
      </c>
      <c r="B38" s="6" t="n">
        <v>-76519721</v>
      </c>
      <c r="C38" s="6" t="n">
        <v>-39167864</v>
      </c>
    </row>
    <row r="39" spans="1:3">
      <c r="A39" s="4" t="s">
        <v>75</v>
      </c>
      <c r="B39" s="6" t="n">
        <v>14707659</v>
      </c>
      <c r="C39" s="6" t="n">
        <v>14199300</v>
      </c>
    </row>
    <row r="40" spans="1:3">
      <c r="A40" s="4" t="s">
        <v>76</v>
      </c>
    </row>
    <row r="41" spans="1:3">
      <c r="A41" s="3" t="s">
        <v>66</v>
      </c>
    </row>
    <row r="42" spans="1:3">
      <c r="A42" s="4" t="s">
        <v>77</v>
      </c>
      <c r="B42" s="6" t="n">
        <v>5835294</v>
      </c>
      <c r="C42" s="6" t="n">
        <v>5835294</v>
      </c>
    </row>
    <row r="43" spans="1:3">
      <c r="A43" s="4" t="s">
        <v>78</v>
      </c>
    </row>
    <row r="44" spans="1:3">
      <c r="A44" s="3" t="s">
        <v>66</v>
      </c>
    </row>
    <row r="45" spans="1:3">
      <c r="A45" s="4" t="s">
        <v>77</v>
      </c>
      <c r="B45" s="6" t="n">
        <v>1815181</v>
      </c>
      <c r="C45" s="6" t="n">
        <v>3084153</v>
      </c>
    </row>
    <row r="46" spans="1:3">
      <c r="A46" s="4" t="s">
        <v>79</v>
      </c>
    </row>
    <row r="47" spans="1:3">
      <c r="A47" s="3" t="s">
        <v>70</v>
      </c>
    </row>
    <row r="48" spans="1:3">
      <c r="A48" s="4" t="s">
        <v>80</v>
      </c>
      <c r="B48" s="4" t="s">
        <v>50</v>
      </c>
      <c r="C48" s="6" t="n">
        <v>2</v>
      </c>
    </row>
    <row r="49" spans="1:3">
      <c r="A49" s="4" t="s">
        <v>74</v>
      </c>
      <c r="B49" s="4" t="s">
        <v>50</v>
      </c>
      <c r="C49" s="6" t="n">
        <v>2</v>
      </c>
    </row>
    <row r="50" spans="1:3">
      <c r="A50" s="4" t="s">
        <v>81</v>
      </c>
    </row>
    <row r="51" spans="1:3">
      <c r="A51" s="3" t="s">
        <v>70</v>
      </c>
    </row>
    <row r="52" spans="1:3">
      <c r="A52" s="4" t="s">
        <v>80</v>
      </c>
      <c r="B52" s="4" t="s">
        <v>50</v>
      </c>
      <c r="C52" s="4" t="s">
        <v>50</v>
      </c>
    </row>
    <row r="53" spans="1:3">
      <c r="A53" s="4" t="s">
        <v>82</v>
      </c>
    </row>
    <row r="54" spans="1:3">
      <c r="A54" s="3" t="s">
        <v>70</v>
      </c>
    </row>
    <row r="55" spans="1:3">
      <c r="A55" s="4" t="s">
        <v>80</v>
      </c>
      <c r="B55" s="6" t="n">
        <v>17500</v>
      </c>
      <c r="C55" s="6" t="n">
        <v>17500</v>
      </c>
    </row>
    <row r="56" spans="1:3">
      <c r="A56" s="4" t="s">
        <v>74</v>
      </c>
      <c r="B56" s="6" t="n">
        <v>17500</v>
      </c>
      <c r="C56" s="6" t="n">
        <v>17500</v>
      </c>
    </row>
    <row r="57" spans="1:3">
      <c r="A57" s="4" t="s">
        <v>83</v>
      </c>
    </row>
    <row r="58" spans="1:3">
      <c r="A58" s="3" t="s">
        <v>70</v>
      </c>
    </row>
    <row r="59" spans="1:3">
      <c r="A59" s="4" t="s">
        <v>80</v>
      </c>
      <c r="B59" s="4" t="s">
        <v>50</v>
      </c>
      <c r="C59" s="6" t="n">
        <v>2500</v>
      </c>
    </row>
    <row r="60" spans="1:3">
      <c r="A60" s="4" t="s">
        <v>74</v>
      </c>
      <c r="B60" s="4" t="s">
        <v>50</v>
      </c>
      <c r="C60" s="6" t="n">
        <v>2500</v>
      </c>
    </row>
    <row r="61" spans="1:3">
      <c r="A61" s="4" t="s">
        <v>84</v>
      </c>
    </row>
    <row r="62" spans="1:3">
      <c r="A62" s="3" t="s">
        <v>70</v>
      </c>
    </row>
    <row r="63" spans="1:3">
      <c r="A63" s="4" t="s">
        <v>80</v>
      </c>
      <c r="B63" s="6" t="n">
        <v>2500</v>
      </c>
      <c r="C63" s="4" t="s">
        <v>50</v>
      </c>
    </row>
    <row r="64" spans="1:3">
      <c r="A64" s="4" t="s">
        <v>74</v>
      </c>
      <c r="B64" s="5" t="n">
        <v>2500</v>
      </c>
      <c r="C64"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47</v>
      </c>
      <c r="B15" s="4" t="s">
        <v>291</v>
      </c>
    </row>
    <row r="16" spans="1:2">
      <c r="A16" s="4" t="s">
        <v>292</v>
      </c>
      <c r="B16" s="4" t="s">
        <v>293</v>
      </c>
    </row>
    <row r="17" spans="1:2">
      <c r="A17" s="4" t="s">
        <v>294</v>
      </c>
      <c r="B1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5</v>
      </c>
      <c r="B1" s="2" t="s">
        <v>2</v>
      </c>
      <c r="C1" s="2" t="s">
        <v>37</v>
      </c>
    </row>
    <row r="2" spans="1:3">
      <c r="A2" s="4" t="s">
        <v>86</v>
      </c>
      <c r="B2" s="5" t="n">
        <v>600000</v>
      </c>
      <c r="C2" s="5" t="n">
        <v>400000</v>
      </c>
    </row>
    <row r="3" spans="1:3">
      <c r="A3" s="4" t="s">
        <v>87</v>
      </c>
      <c r="B3" s="5" t="n">
        <v>2000000</v>
      </c>
      <c r="C3" s="5" t="n">
        <v>300000</v>
      </c>
    </row>
    <row r="4" spans="1:3">
      <c r="A4" s="4" t="s">
        <v>88</v>
      </c>
      <c r="B4" s="7" t="n">
        <v>0.01</v>
      </c>
      <c r="C4" s="7" t="n">
        <v>0.01</v>
      </c>
    </row>
    <row r="5" spans="1:3">
      <c r="A5" s="4" t="s">
        <v>89</v>
      </c>
      <c r="B5" s="6" t="n">
        <v>5000000</v>
      </c>
      <c r="C5" s="6" t="n">
        <v>5000000</v>
      </c>
    </row>
    <row r="6" spans="1:3">
      <c r="A6" s="4" t="s">
        <v>90</v>
      </c>
      <c r="B6" s="8" t="n">
        <v>0.0001</v>
      </c>
      <c r="C6" s="8" t="n">
        <v>0.0001</v>
      </c>
    </row>
    <row r="7" spans="1:3">
      <c r="A7" s="4" t="s">
        <v>91</v>
      </c>
      <c r="B7" s="6" t="n">
        <v>10000000000</v>
      </c>
      <c r="C7" s="6" t="n">
        <v>10000000000</v>
      </c>
    </row>
    <row r="8" spans="1:3">
      <c r="A8" s="4" t="s">
        <v>92</v>
      </c>
      <c r="B8" s="6" t="n">
        <v>9648936775</v>
      </c>
      <c r="C8" s="6" t="n">
        <v>128567273</v>
      </c>
    </row>
    <row r="9" spans="1:3">
      <c r="A9" s="4" t="s">
        <v>93</v>
      </c>
      <c r="B9" s="6" t="n">
        <v>9648936775</v>
      </c>
      <c r="C9" s="6" t="n">
        <v>128567273</v>
      </c>
    </row>
    <row r="10" spans="1:3">
      <c r="A10" s="4" t="s">
        <v>79</v>
      </c>
    </row>
    <row r="11" spans="1:3">
      <c r="A11" s="4" t="s">
        <v>88</v>
      </c>
      <c r="B11" s="7" t="n">
        <v>0.01</v>
      </c>
      <c r="C11" s="7" t="n">
        <v>0.01</v>
      </c>
    </row>
    <row r="12" spans="1:3">
      <c r="A12" s="4" t="s">
        <v>89</v>
      </c>
      <c r="B12" s="6" t="n">
        <v>14000</v>
      </c>
      <c r="C12" s="6" t="n">
        <v>14000</v>
      </c>
    </row>
    <row r="13" spans="1:3">
      <c r="A13" s="4" t="s">
        <v>94</v>
      </c>
      <c r="B13" s="6" t="n">
        <v>0</v>
      </c>
      <c r="C13" s="6" t="n">
        <v>215</v>
      </c>
    </row>
    <row r="14" spans="1:3">
      <c r="A14" s="4" t="s">
        <v>95</v>
      </c>
      <c r="B14" s="6" t="n">
        <v>0</v>
      </c>
      <c r="C14" s="6" t="n">
        <v>215</v>
      </c>
    </row>
    <row r="15" spans="1:3">
      <c r="A15" s="4" t="s">
        <v>81</v>
      </c>
    </row>
    <row r="16" spans="1:3">
      <c r="A16" s="4" t="s">
        <v>88</v>
      </c>
      <c r="B16" s="7" t="n">
        <v>0.01</v>
      </c>
      <c r="C16" s="7" t="n">
        <v>0.01</v>
      </c>
    </row>
    <row r="17" spans="1:3">
      <c r="A17" s="4" t="s">
        <v>89</v>
      </c>
      <c r="B17" s="6" t="n">
        <v>14202</v>
      </c>
      <c r="C17" s="6" t="n">
        <v>14202</v>
      </c>
    </row>
    <row r="18" spans="1:3">
      <c r="A18" s="4" t="s">
        <v>94</v>
      </c>
      <c r="B18" s="6" t="n">
        <v>10</v>
      </c>
      <c r="C18" s="6" t="n">
        <v>60</v>
      </c>
    </row>
    <row r="19" spans="1:3">
      <c r="A19" s="4" t="s">
        <v>95</v>
      </c>
      <c r="B19" s="6" t="n">
        <v>10</v>
      </c>
      <c r="C19" s="6" t="n">
        <v>60</v>
      </c>
    </row>
    <row r="20" spans="1:3">
      <c r="A20" s="4" t="s">
        <v>82</v>
      </c>
    </row>
    <row r="21" spans="1:3">
      <c r="A21" s="4" t="s">
        <v>88</v>
      </c>
      <c r="B21" s="7" t="n">
        <v>0.01</v>
      </c>
      <c r="C21" s="7" t="n">
        <v>0.01</v>
      </c>
    </row>
    <row r="22" spans="1:3">
      <c r="A22" s="4" t="s">
        <v>89</v>
      </c>
      <c r="B22" s="6" t="n">
        <v>1750000</v>
      </c>
      <c r="C22" s="6" t="n">
        <v>1750000</v>
      </c>
    </row>
    <row r="23" spans="1:3">
      <c r="A23" s="4" t="s">
        <v>94</v>
      </c>
      <c r="B23" s="6" t="n">
        <v>1750000</v>
      </c>
      <c r="C23" s="6" t="n">
        <v>1750000</v>
      </c>
    </row>
    <row r="24" spans="1:3">
      <c r="A24" s="4" t="s">
        <v>95</v>
      </c>
      <c r="B24" s="6" t="n">
        <v>1750000</v>
      </c>
      <c r="C24" s="6" t="n">
        <v>1750000</v>
      </c>
    </row>
    <row r="25" spans="1:3">
      <c r="A25" s="4" t="s">
        <v>83</v>
      </c>
    </row>
    <row r="26" spans="1:3">
      <c r="A26" s="4" t="s">
        <v>88</v>
      </c>
      <c r="B26" s="7" t="n">
        <v>0.01</v>
      </c>
      <c r="C26" s="7" t="n">
        <v>0.01</v>
      </c>
    </row>
    <row r="27" spans="1:3">
      <c r="A27" s="4" t="s">
        <v>89</v>
      </c>
      <c r="B27" s="6" t="n">
        <v>250000</v>
      </c>
      <c r="C27" s="6" t="n">
        <v>250000</v>
      </c>
    </row>
    <row r="28" spans="1:3">
      <c r="A28" s="4" t="s">
        <v>94</v>
      </c>
      <c r="B28" s="6" t="n">
        <v>0</v>
      </c>
      <c r="C28" s="6" t="n">
        <v>250000</v>
      </c>
    </row>
    <row r="29" spans="1:3">
      <c r="A29" s="4" t="s">
        <v>95</v>
      </c>
      <c r="B29" s="6" t="n">
        <v>0</v>
      </c>
      <c r="C29" s="6" t="n">
        <v>250000</v>
      </c>
    </row>
    <row r="30" spans="1:3">
      <c r="A30" s="4" t="s">
        <v>84</v>
      </c>
    </row>
    <row r="31" spans="1:3">
      <c r="A31" s="4" t="s">
        <v>88</v>
      </c>
      <c r="B31" s="7" t="n">
        <v>0.01</v>
      </c>
      <c r="C31" s="7" t="n">
        <v>0.01</v>
      </c>
    </row>
    <row r="32" spans="1:3">
      <c r="A32" s="4" t="s">
        <v>89</v>
      </c>
      <c r="B32" s="6" t="n">
        <v>250000</v>
      </c>
      <c r="C32" s="6" t="n">
        <v>250000</v>
      </c>
    </row>
    <row r="33" spans="1:3">
      <c r="A33" s="4" t="s">
        <v>94</v>
      </c>
      <c r="B33" s="6" t="n">
        <v>250000</v>
      </c>
      <c r="C33" s="6" t="n">
        <v>0</v>
      </c>
    </row>
    <row r="34" spans="1:3">
      <c r="A34" s="4" t="s">
        <v>95</v>
      </c>
      <c r="B34" s="6" t="n">
        <v>250000</v>
      </c>
      <c r="C3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row>
    <row r="7" spans="1:2">
      <c r="A7" s="4" t="s">
        <v>315</v>
      </c>
      <c r="B7" s="4" t="s">
        <v>316</v>
      </c>
    </row>
    <row r="8" spans="1:2">
      <c r="A8" s="4" t="s">
        <v>317</v>
      </c>
    </row>
    <row r="9" spans="1:2">
      <c r="A9" s="4" t="s">
        <v>315</v>
      </c>
      <c r="B9"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227</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v>
      </c>
      <c r="B1" s="2" t="s">
        <v>1</v>
      </c>
    </row>
    <row r="2" spans="1:3">
      <c r="B2" s="2" t="s">
        <v>2</v>
      </c>
      <c r="C2" s="2" t="s">
        <v>37</v>
      </c>
    </row>
    <row r="3" spans="1:3">
      <c r="A3" s="3" t="s">
        <v>97</v>
      </c>
    </row>
    <row r="4" spans="1:3">
      <c r="A4" s="4" t="s">
        <v>98</v>
      </c>
      <c r="B4" s="5" t="n">
        <v>15986924</v>
      </c>
      <c r="C4" s="5" t="n">
        <v>14548690</v>
      </c>
    </row>
    <row r="5" spans="1:3">
      <c r="A5" s="3" t="s">
        <v>99</v>
      </c>
    </row>
    <row r="6" spans="1:3">
      <c r="A6" s="4" t="s">
        <v>100</v>
      </c>
      <c r="B6" s="6" t="n">
        <v>14845240</v>
      </c>
      <c r="C6" s="6" t="n">
        <v>11509507</v>
      </c>
    </row>
    <row r="7" spans="1:3">
      <c r="A7" s="4" t="s">
        <v>101</v>
      </c>
      <c r="B7" s="6" t="n">
        <v>16677407</v>
      </c>
      <c r="C7" s="6" t="n">
        <v>14826160</v>
      </c>
    </row>
    <row r="8" spans="1:3">
      <c r="A8" s="4" t="s">
        <v>102</v>
      </c>
      <c r="B8" s="4" t="s">
        <v>50</v>
      </c>
      <c r="C8" s="6" t="n">
        <v>173799</v>
      </c>
    </row>
    <row r="9" spans="1:3">
      <c r="A9" s="4" t="s">
        <v>103</v>
      </c>
      <c r="B9" s="6" t="n">
        <v>795201</v>
      </c>
      <c r="C9" s="6" t="n">
        <v>1263844</v>
      </c>
    </row>
    <row r="10" spans="1:3">
      <c r="A10" s="4" t="s">
        <v>104</v>
      </c>
      <c r="B10" s="6" t="n">
        <v>32317848</v>
      </c>
      <c r="C10" s="6" t="n">
        <v>27773310</v>
      </c>
    </row>
    <row r="11" spans="1:3">
      <c r="A11" s="4" t="s">
        <v>105</v>
      </c>
      <c r="B11" s="6" t="n">
        <v>-16330924</v>
      </c>
      <c r="C11" s="6" t="n">
        <v>-13224620</v>
      </c>
    </row>
    <row r="12" spans="1:3">
      <c r="A12" s="3" t="s">
        <v>106</v>
      </c>
    </row>
    <row r="13" spans="1:3">
      <c r="A13" s="4" t="s">
        <v>107</v>
      </c>
      <c r="B13" s="6" t="n">
        <v>-21730066</v>
      </c>
      <c r="C13" s="6" t="n">
        <v>-21532678</v>
      </c>
    </row>
    <row r="14" spans="1:3">
      <c r="A14" s="4" t="s">
        <v>108</v>
      </c>
      <c r="B14" s="6" t="n">
        <v>-9340244</v>
      </c>
      <c r="C14" s="6" t="n">
        <v>672972</v>
      </c>
    </row>
    <row r="15" spans="1:3">
      <c r="A15" s="4" t="s">
        <v>109</v>
      </c>
      <c r="B15" s="6" t="n">
        <v>-105076</v>
      </c>
      <c r="C15" s="6" t="n">
        <v>13696214</v>
      </c>
    </row>
    <row r="16" spans="1:3">
      <c r="A16" s="4" t="s">
        <v>110</v>
      </c>
      <c r="B16" s="6" t="n">
        <v>250000</v>
      </c>
      <c r="C16" s="6" t="n">
        <v>7566670</v>
      </c>
    </row>
    <row r="17" spans="1:3">
      <c r="A17" s="4" t="s">
        <v>111</v>
      </c>
      <c r="B17" s="6" t="n">
        <v>-30925386</v>
      </c>
      <c r="C17" s="6" t="n">
        <v>403178</v>
      </c>
    </row>
    <row r="18" spans="1:3">
      <c r="A18" s="4" t="s">
        <v>112</v>
      </c>
      <c r="B18" s="6" t="n">
        <v>-47256310</v>
      </c>
      <c r="C18" s="6" t="n">
        <v>-12821442</v>
      </c>
    </row>
    <row r="19" spans="1:3">
      <c r="A19" s="4" t="s">
        <v>113</v>
      </c>
      <c r="B19" s="4" t="s">
        <v>50</v>
      </c>
      <c r="C19" s="6" t="n">
        <v>766070</v>
      </c>
    </row>
    <row r="20" spans="1:3">
      <c r="A20" s="4" t="s">
        <v>114</v>
      </c>
      <c r="B20" s="6" t="n">
        <v>-47256310</v>
      </c>
      <c r="C20" s="6" t="n">
        <v>-13587512</v>
      </c>
    </row>
    <row r="21" spans="1:3">
      <c r="A21" s="4" t="s">
        <v>115</v>
      </c>
      <c r="B21" s="6" t="n">
        <v>-777511</v>
      </c>
      <c r="C21" s="6" t="n">
        <v>-434843</v>
      </c>
    </row>
    <row r="22" spans="1:3">
      <c r="A22" s="4" t="s">
        <v>116</v>
      </c>
      <c r="B22" s="6" t="n">
        <v>-48033821</v>
      </c>
      <c r="C22" s="6" t="n">
        <v>-14022355</v>
      </c>
    </row>
    <row r="23" spans="1:3">
      <c r="A23" s="4" t="s">
        <v>117</v>
      </c>
      <c r="B23" s="6" t="n">
        <v>-123861587</v>
      </c>
      <c r="C23" s="6" t="n">
        <v>-231843826</v>
      </c>
    </row>
    <row r="24" spans="1:3">
      <c r="A24" s="4" t="s">
        <v>118</v>
      </c>
      <c r="B24" s="5" t="n">
        <v>-171895408</v>
      </c>
      <c r="C24" s="5" t="n">
        <v>-245866181</v>
      </c>
    </row>
    <row r="25" spans="1:3">
      <c r="A25" s="3" t="s">
        <v>119</v>
      </c>
    </row>
    <row r="26" spans="1:3">
      <c r="A26" s="4" t="s">
        <v>120</v>
      </c>
      <c r="B26" s="7" t="n">
        <v>-0.03</v>
      </c>
      <c r="C26" s="7" t="n">
        <v>-24.49</v>
      </c>
    </row>
    <row r="27" spans="1:3">
      <c r="A27" s="4" t="s">
        <v>121</v>
      </c>
      <c r="B27" s="4" t="s">
        <v>50</v>
      </c>
      <c r="C27" s="9" t="n">
        <v>-0.04</v>
      </c>
    </row>
    <row r="28" spans="1:3">
      <c r="A28" s="4" t="s">
        <v>122</v>
      </c>
      <c r="B28" s="7" t="n">
        <v>-0.03</v>
      </c>
      <c r="C28" s="7" t="n">
        <v>-24.53</v>
      </c>
    </row>
    <row r="29" spans="1:3">
      <c r="A29" s="3" t="s">
        <v>123</v>
      </c>
    </row>
    <row r="30" spans="1:3">
      <c r="A30" s="4" t="s">
        <v>124</v>
      </c>
      <c r="B30" s="6" t="n">
        <v>5585772738</v>
      </c>
      <c r="C30" s="6" t="n">
        <v>10022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60</v>
      </c>
    </row>
    <row r="4" spans="1:2">
      <c r="A4" s="4" t="s">
        <v>337</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66</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14"/>
  </cols>
  <sheetData>
    <row r="1" spans="1:4">
      <c r="A1" s="1" t="s">
        <v>373</v>
      </c>
      <c r="B1" s="2" t="s">
        <v>374</v>
      </c>
      <c r="C1" s="2" t="s">
        <v>2</v>
      </c>
      <c r="D1" s="2" t="s">
        <v>37</v>
      </c>
    </row>
    <row r="2" spans="1:4">
      <c r="A2" s="3" t="s">
        <v>210</v>
      </c>
    </row>
    <row r="3" spans="1:4">
      <c r="A3" s="4" t="s">
        <v>375</v>
      </c>
      <c r="B3" s="4" t="s">
        <v>376</v>
      </c>
    </row>
    <row r="4" spans="1:4">
      <c r="A4" s="4" t="s">
        <v>377</v>
      </c>
      <c r="C4" s="4" t="s">
        <v>378</v>
      </c>
    </row>
    <row r="5" spans="1:4">
      <c r="A5" s="4" t="s">
        <v>379</v>
      </c>
      <c r="C5" s="5" t="n">
        <v>78100000</v>
      </c>
    </row>
    <row r="6" spans="1:4">
      <c r="A6" s="4" t="s">
        <v>380</v>
      </c>
      <c r="C6" s="6" t="n">
        <v>-586942014</v>
      </c>
      <c r="D6" s="5" t="n">
        <v>-415046606</v>
      </c>
    </row>
    <row r="7" spans="1:4">
      <c r="A7" s="4" t="s">
        <v>381</v>
      </c>
      <c r="C7" s="6" t="n">
        <v>-47256310</v>
      </c>
      <c r="D7" s="6" t="n">
        <v>-13587512</v>
      </c>
    </row>
    <row r="8" spans="1:4">
      <c r="A8" s="4" t="s">
        <v>382</v>
      </c>
      <c r="C8" s="5" t="n">
        <v>-13561533</v>
      </c>
      <c r="D8" s="5" t="n">
        <v>-76787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383</v>
      </c>
      <c r="B1" s="2" t="s">
        <v>384</v>
      </c>
      <c r="C1" s="2" t="s">
        <v>385</v>
      </c>
      <c r="D1" s="2" t="s">
        <v>1</v>
      </c>
    </row>
    <row r="2" spans="1:5">
      <c r="B2" s="2" t="s">
        <v>386</v>
      </c>
      <c r="C2" s="2" t="s">
        <v>386</v>
      </c>
      <c r="D2" s="2" t="s">
        <v>387</v>
      </c>
      <c r="E2" s="2" t="s">
        <v>386</v>
      </c>
    </row>
    <row r="3" spans="1:5">
      <c r="A3" s="4" t="s">
        <v>388</v>
      </c>
      <c r="D3" s="5" t="n">
        <v>99900000</v>
      </c>
      <c r="E3" s="5" t="n">
        <v>63000000</v>
      </c>
    </row>
    <row r="4" spans="1:5">
      <c r="A4" s="4" t="s">
        <v>389</v>
      </c>
      <c r="D4" s="10" t="n">
        <v>0.0682</v>
      </c>
      <c r="E4" s="9" t="n">
        <v>0.11</v>
      </c>
    </row>
    <row r="5" spans="1:5">
      <c r="A5" s="4" t="s">
        <v>390</v>
      </c>
      <c r="D5" s="5" t="n">
        <v>8400000</v>
      </c>
      <c r="E5" s="5" t="n">
        <v>9400000</v>
      </c>
    </row>
    <row r="6" spans="1:5">
      <c r="A6" s="4" t="s">
        <v>391</v>
      </c>
      <c r="D6" s="6" t="n">
        <v>99900000</v>
      </c>
      <c r="E6" s="6" t="n">
        <v>73500000</v>
      </c>
    </row>
    <row r="7" spans="1:5">
      <c r="A7" s="4" t="s">
        <v>98</v>
      </c>
      <c r="D7" s="6" t="n">
        <v>15986924</v>
      </c>
      <c r="E7" s="6" t="n">
        <v>14548690</v>
      </c>
    </row>
    <row r="8" spans="1:5">
      <c r="A8" s="4" t="s">
        <v>392</v>
      </c>
      <c r="D8" s="4" t="s">
        <v>50</v>
      </c>
      <c r="E8" s="6" t="n">
        <v>173799</v>
      </c>
    </row>
    <row r="9" spans="1:5">
      <c r="A9" s="4" t="s">
        <v>393</v>
      </c>
      <c r="D9" s="5" t="n">
        <v>123900000</v>
      </c>
      <c r="E9" s="5" t="n">
        <v>231800000</v>
      </c>
    </row>
    <row r="10" spans="1:5">
      <c r="A10" s="4" t="s">
        <v>394</v>
      </c>
      <c r="D10" s="6" t="n">
        <v>2</v>
      </c>
    </row>
    <row r="11" spans="1:5">
      <c r="A11" s="4" t="s">
        <v>314</v>
      </c>
    </row>
    <row r="12" spans="1:5">
      <c r="A12" s="4" t="s">
        <v>98</v>
      </c>
      <c r="C12" s="5" t="n">
        <v>7898222</v>
      </c>
    </row>
    <row r="13" spans="1:5">
      <c r="A13" s="4" t="s">
        <v>392</v>
      </c>
      <c r="B13" s="5" t="n">
        <v>200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9"/>
  </cols>
  <sheetData>
    <row r="1" spans="1:2">
      <c r="A1" s="1" t="s">
        <v>395</v>
      </c>
      <c r="B1" s="2" t="s">
        <v>396</v>
      </c>
    </row>
    <row r="2" spans="1:2">
      <c r="A2" s="4" t="s">
        <v>397</v>
      </c>
    </row>
    <row r="3" spans="1:2">
      <c r="A3" s="4" t="s">
        <v>398</v>
      </c>
      <c r="B3" s="6" t="n">
        <v>7230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9</v>
      </c>
      <c r="B1" s="2" t="s">
        <v>1</v>
      </c>
    </row>
    <row r="2" spans="1:3">
      <c r="B2" s="2" t="s">
        <v>2</v>
      </c>
      <c r="C2" s="2" t="s">
        <v>37</v>
      </c>
    </row>
    <row r="3" spans="1:3">
      <c r="A3" s="3" t="s">
        <v>215</v>
      </c>
    </row>
    <row r="4" spans="1:3">
      <c r="A4" s="4" t="s">
        <v>400</v>
      </c>
      <c r="B4" s="5" t="n">
        <v>-47256310</v>
      </c>
      <c r="C4" s="5" t="n">
        <v>-13587512</v>
      </c>
    </row>
    <row r="5" spans="1:3">
      <c r="A5" s="4" t="s">
        <v>401</v>
      </c>
      <c r="B5" s="6" t="n">
        <v>-123861587</v>
      </c>
      <c r="C5" s="6" t="n">
        <v>-231843826</v>
      </c>
    </row>
    <row r="6" spans="1:3">
      <c r="A6" s="4" t="s">
        <v>402</v>
      </c>
      <c r="B6" s="6" t="n">
        <v>-171117897</v>
      </c>
      <c r="C6" s="6" t="n">
        <v>-245431338</v>
      </c>
    </row>
    <row r="7" spans="1:3">
      <c r="A7" s="4" t="s">
        <v>403</v>
      </c>
      <c r="B7" s="6" t="n">
        <v>-777511</v>
      </c>
      <c r="C7" s="6" t="n">
        <v>-434843</v>
      </c>
    </row>
    <row r="8" spans="1:3">
      <c r="A8" s="4" t="s">
        <v>404</v>
      </c>
      <c r="B8" s="5" t="n">
        <v>-171895408</v>
      </c>
      <c r="C8" s="5" t="n">
        <v>-245866181</v>
      </c>
    </row>
    <row r="9" spans="1:3">
      <c r="A9" s="4" t="s">
        <v>405</v>
      </c>
      <c r="B9" s="6" t="n">
        <v>5585772738</v>
      </c>
      <c r="C9" s="6" t="n">
        <v>10022180</v>
      </c>
    </row>
    <row r="10" spans="1:3">
      <c r="A10" s="4" t="s">
        <v>406</v>
      </c>
      <c r="B10" s="7" t="n">
        <v>-0.03</v>
      </c>
      <c r="C10" s="7" t="n">
        <v>-24.49</v>
      </c>
    </row>
    <row r="11" spans="1:3">
      <c r="A11" s="4" t="s">
        <v>407</v>
      </c>
      <c r="B11" s="4" t="s">
        <v>50</v>
      </c>
      <c r="C11" s="9" t="n">
        <v>-0.04</v>
      </c>
    </row>
    <row r="12" spans="1:3">
      <c r="A12" s="4" t="s">
        <v>408</v>
      </c>
      <c r="B12" s="7" t="n">
        <v>-0.03</v>
      </c>
      <c r="C12" s="7" t="n">
        <v>-24.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7</v>
      </c>
    </row>
    <row r="3" spans="1:3">
      <c r="A3" s="4" t="s">
        <v>410</v>
      </c>
      <c r="B3" s="6" t="n">
        <v>744282513609</v>
      </c>
      <c r="C3" s="6" t="n">
        <v>63174170106</v>
      </c>
    </row>
    <row r="4" spans="1:3">
      <c r="A4" s="4" t="s">
        <v>411</v>
      </c>
    </row>
    <row r="5" spans="1:3">
      <c r="A5" s="4" t="s">
        <v>410</v>
      </c>
      <c r="B5" s="6" t="n">
        <v>634525355377</v>
      </c>
      <c r="C5" s="6" t="n">
        <v>53130510439</v>
      </c>
    </row>
    <row r="6" spans="1:3">
      <c r="A6" s="4" t="s">
        <v>412</v>
      </c>
    </row>
    <row r="7" spans="1:3">
      <c r="A7" s="4" t="s">
        <v>410</v>
      </c>
      <c r="B7" s="6" t="n">
        <v>79122373825</v>
      </c>
      <c r="C7" s="6" t="n">
        <v>7863880588</v>
      </c>
    </row>
    <row r="8" spans="1:3">
      <c r="A8" s="4" t="s">
        <v>413</v>
      </c>
    </row>
    <row r="9" spans="1:3">
      <c r="A9" s="4" t="s">
        <v>410</v>
      </c>
      <c r="B9" s="6" t="n">
        <v>30634784339</v>
      </c>
      <c r="C9" s="6" t="n">
        <v>2179779002</v>
      </c>
    </row>
    <row r="10" spans="1:3">
      <c r="A10" s="4" t="s">
        <v>414</v>
      </c>
    </row>
    <row r="11" spans="1:3">
      <c r="A11" s="4" t="s">
        <v>410</v>
      </c>
      <c r="B11" s="6" t="n">
        <v>68</v>
      </c>
      <c r="C11" s="6" t="n">
        <v>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15</v>
      </c>
      <c r="B1" s="2" t="s">
        <v>1</v>
      </c>
    </row>
    <row r="2" spans="1:5">
      <c r="B2" s="2" t="s">
        <v>2</v>
      </c>
      <c r="C2" s="2" t="s">
        <v>37</v>
      </c>
      <c r="D2" s="2" t="s">
        <v>416</v>
      </c>
      <c r="E2" s="2" t="s">
        <v>417</v>
      </c>
    </row>
    <row r="3" spans="1:5">
      <c r="A3" s="4" t="s">
        <v>418</v>
      </c>
      <c r="B3" s="5" t="n">
        <v>8400000</v>
      </c>
      <c r="C3" s="5" t="n">
        <v>9400000</v>
      </c>
    </row>
    <row r="4" spans="1:5">
      <c r="A4" s="4" t="s">
        <v>419</v>
      </c>
      <c r="B4" s="6" t="n">
        <v>3900000</v>
      </c>
    </row>
    <row r="5" spans="1:5">
      <c r="A5" s="4" t="s">
        <v>420</v>
      </c>
      <c r="B5" s="6" t="n">
        <v>2700000</v>
      </c>
    </row>
    <row r="6" spans="1:5">
      <c r="A6" s="4" t="s">
        <v>421</v>
      </c>
      <c r="B6" s="6" t="n">
        <v>1000000</v>
      </c>
    </row>
    <row r="7" spans="1:5">
      <c r="A7" s="4" t="s">
        <v>422</v>
      </c>
      <c r="B7" s="5" t="n">
        <v>1100000</v>
      </c>
    </row>
    <row r="8" spans="1:5">
      <c r="A8" s="4" t="s">
        <v>423</v>
      </c>
      <c r="E8" s="5" t="n">
        <v>341612</v>
      </c>
    </row>
    <row r="9" spans="1:5">
      <c r="A9" s="4" t="s">
        <v>424</v>
      </c>
    </row>
    <row r="10" spans="1:5">
      <c r="A10" s="4" t="s">
        <v>423</v>
      </c>
      <c r="D10" s="5" t="n">
        <v>1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125</v>
      </c>
      <c r="B1" s="2" t="s">
        <v>126</v>
      </c>
      <c r="C1" s="2" t="s">
        <v>127</v>
      </c>
      <c r="D1" s="2" t="s">
        <v>128</v>
      </c>
      <c r="E1" s="2" t="s">
        <v>129</v>
      </c>
      <c r="F1" s="2" t="s">
        <v>130</v>
      </c>
    </row>
    <row r="2" spans="1:6">
      <c r="A2" s="4" t="s">
        <v>131</v>
      </c>
      <c r="B2" s="5" t="n">
        <v>17502</v>
      </c>
      <c r="C2" s="5" t="n">
        <v>4</v>
      </c>
      <c r="D2" s="5" t="n">
        <v>128549458</v>
      </c>
      <c r="E2" s="5" t="n">
        <v>-169180425</v>
      </c>
      <c r="F2" s="5" t="n">
        <v>-40613461</v>
      </c>
    </row>
    <row r="3" spans="1:6">
      <c r="A3" s="4" t="s">
        <v>132</v>
      </c>
      <c r="B3" s="6" t="n">
        <v>1750275</v>
      </c>
      <c r="C3" s="6" t="n">
        <v>39502</v>
      </c>
    </row>
    <row r="4" spans="1:6">
      <c r="A4" s="4" t="s">
        <v>133</v>
      </c>
      <c r="B4" s="4" t="s">
        <v>50</v>
      </c>
      <c r="C4" s="5" t="n">
        <v>10634</v>
      </c>
      <c r="D4" s="6" t="n">
        <v>1502471</v>
      </c>
      <c r="E4" s="4" t="s">
        <v>50</v>
      </c>
      <c r="F4" s="6" t="n">
        <v>1513105</v>
      </c>
    </row>
    <row r="5" spans="1:6">
      <c r="A5" s="4" t="s">
        <v>134</v>
      </c>
      <c r="B5" s="4" t="s">
        <v>50</v>
      </c>
      <c r="C5" s="6" t="n">
        <v>106335991</v>
      </c>
    </row>
    <row r="6" spans="1:6">
      <c r="A6" s="4" t="s">
        <v>135</v>
      </c>
      <c r="B6" s="4" t="s">
        <v>50</v>
      </c>
      <c r="C6" s="5" t="n">
        <v>4</v>
      </c>
      <c r="D6" s="6" t="n">
        <v>-4</v>
      </c>
      <c r="E6" s="4" t="s">
        <v>50</v>
      </c>
      <c r="F6" s="4" t="s">
        <v>50</v>
      </c>
    </row>
    <row r="7" spans="1:6">
      <c r="A7" s="4" t="s">
        <v>136</v>
      </c>
      <c r="B7" s="6" t="n">
        <v>-50</v>
      </c>
      <c r="C7" s="6" t="n">
        <v>40000</v>
      </c>
    </row>
    <row r="8" spans="1:6">
      <c r="A8" s="4" t="s">
        <v>137</v>
      </c>
      <c r="B8" s="4" t="s">
        <v>50</v>
      </c>
      <c r="C8" s="5" t="n">
        <v>1779</v>
      </c>
      <c r="D8" s="6" t="n">
        <v>4617371</v>
      </c>
      <c r="E8" s="4" t="s">
        <v>50</v>
      </c>
      <c r="F8" s="6" t="n">
        <v>4619150</v>
      </c>
    </row>
    <row r="9" spans="1:6">
      <c r="A9" s="4" t="s">
        <v>138</v>
      </c>
      <c r="B9" s="4" t="s">
        <v>50</v>
      </c>
      <c r="C9" s="6" t="n">
        <v>17788579</v>
      </c>
    </row>
    <row r="10" spans="1:6">
      <c r="A10" s="4" t="s">
        <v>139</v>
      </c>
      <c r="B10" s="5" t="n">
        <v>2500</v>
      </c>
      <c r="C10" s="4" t="s">
        <v>50</v>
      </c>
      <c r="D10" s="6" t="n">
        <v>247500</v>
      </c>
      <c r="E10" s="4" t="s">
        <v>50</v>
      </c>
      <c r="F10" s="6" t="n">
        <v>250000</v>
      </c>
    </row>
    <row r="11" spans="1:6">
      <c r="A11" s="4" t="s">
        <v>140</v>
      </c>
      <c r="B11" s="6" t="n">
        <v>250000</v>
      </c>
      <c r="C11" s="4" t="s">
        <v>50</v>
      </c>
    </row>
    <row r="12" spans="1:6">
      <c r="A12" s="4" t="s">
        <v>141</v>
      </c>
      <c r="B12" s="4" t="s">
        <v>50</v>
      </c>
      <c r="C12" s="4" t="s">
        <v>50</v>
      </c>
      <c r="D12" s="6" t="n">
        <v>1420</v>
      </c>
      <c r="E12" s="4" t="s">
        <v>50</v>
      </c>
      <c r="F12" s="6" t="n">
        <v>1420</v>
      </c>
    </row>
    <row r="13" spans="1:6">
      <c r="A13" s="4" t="s">
        <v>142</v>
      </c>
      <c r="B13" s="4" t="s">
        <v>50</v>
      </c>
      <c r="C13" s="5" t="n">
        <v>422</v>
      </c>
      <c r="D13" s="6" t="n">
        <v>8127622</v>
      </c>
      <c r="E13" s="4" t="s">
        <v>50</v>
      </c>
      <c r="F13" s="6" t="n">
        <v>8128044</v>
      </c>
    </row>
    <row r="14" spans="1:6">
      <c r="A14" s="4" t="s">
        <v>143</v>
      </c>
      <c r="B14" s="4" t="s">
        <v>50</v>
      </c>
      <c r="C14" s="6" t="n">
        <v>4221601</v>
      </c>
    </row>
    <row r="15" spans="1:6">
      <c r="A15" s="4" t="s">
        <v>144</v>
      </c>
      <c r="B15" s="4" t="s">
        <v>50</v>
      </c>
      <c r="C15" s="4" t="s">
        <v>50</v>
      </c>
      <c r="D15" s="6" t="n">
        <v>285992</v>
      </c>
      <c r="E15" s="4" t="s">
        <v>50</v>
      </c>
      <c r="F15" s="6" t="n">
        <v>285992</v>
      </c>
    </row>
    <row r="16" spans="1:6">
      <c r="A16" s="4" t="s">
        <v>117</v>
      </c>
      <c r="B16" s="4" t="s">
        <v>50</v>
      </c>
      <c r="C16" s="4" t="s">
        <v>50</v>
      </c>
      <c r="D16" s="6" t="n">
        <v>231843826</v>
      </c>
      <c r="E16" s="6" t="n">
        <v>-231843826</v>
      </c>
      <c r="F16" s="4" t="s">
        <v>50</v>
      </c>
    </row>
    <row r="17" spans="1:6">
      <c r="A17" s="4" t="s">
        <v>145</v>
      </c>
      <c r="B17" s="4" t="s">
        <v>50</v>
      </c>
      <c r="C17" s="5" t="n">
        <v>14</v>
      </c>
      <c r="D17" s="6" t="n">
        <v>477919</v>
      </c>
      <c r="E17" s="4" t="s">
        <v>50</v>
      </c>
      <c r="F17" s="6" t="n">
        <v>477933</v>
      </c>
    </row>
    <row r="18" spans="1:6">
      <c r="A18" s="4" t="s">
        <v>146</v>
      </c>
      <c r="B18" s="4" t="s">
        <v>50</v>
      </c>
      <c r="C18" s="6" t="n">
        <v>142667</v>
      </c>
    </row>
    <row r="19" spans="1:6">
      <c r="A19" s="4" t="s">
        <v>147</v>
      </c>
      <c r="B19" s="4" t="s">
        <v>50</v>
      </c>
      <c r="C19" s="4" t="s">
        <v>50</v>
      </c>
      <c r="D19" s="4" t="s">
        <v>50</v>
      </c>
      <c r="E19" s="4" t="s">
        <v>50</v>
      </c>
      <c r="F19" s="4" t="s">
        <v>50</v>
      </c>
    </row>
    <row r="20" spans="1:6">
      <c r="A20" s="4" t="s">
        <v>148</v>
      </c>
      <c r="C20" s="6" t="n">
        <v>-123</v>
      </c>
    </row>
    <row r="21" spans="1:6">
      <c r="A21" s="4" t="s">
        <v>149</v>
      </c>
      <c r="B21" s="4" t="s">
        <v>50</v>
      </c>
      <c r="C21" s="4" t="s">
        <v>50</v>
      </c>
      <c r="D21" s="4" t="s">
        <v>50</v>
      </c>
      <c r="E21" s="4" t="s">
        <v>50</v>
      </c>
      <c r="F21" s="4" t="s">
        <v>50</v>
      </c>
    </row>
    <row r="22" spans="1:6">
      <c r="A22" s="4" t="s">
        <v>150</v>
      </c>
      <c r="B22" s="4" t="s">
        <v>50</v>
      </c>
      <c r="C22" s="6" t="n">
        <v>-944</v>
      </c>
    </row>
    <row r="23" spans="1:6">
      <c r="A23" s="4" t="s">
        <v>151</v>
      </c>
      <c r="B23" s="4" t="s">
        <v>50</v>
      </c>
      <c r="C23" s="4" t="s">
        <v>50</v>
      </c>
      <c r="D23" s="6" t="n">
        <v>192308</v>
      </c>
      <c r="E23" s="4" t="s">
        <v>50</v>
      </c>
      <c r="F23" s="6" t="n">
        <v>192308</v>
      </c>
    </row>
    <row r="24" spans="1:6">
      <c r="A24" s="4" t="s">
        <v>116</v>
      </c>
      <c r="B24" s="4" t="s">
        <v>50</v>
      </c>
      <c r="C24" s="4" t="s">
        <v>50</v>
      </c>
      <c r="D24" s="4" t="s">
        <v>50</v>
      </c>
      <c r="E24" s="6" t="n">
        <v>-14022355</v>
      </c>
      <c r="F24" s="6" t="n">
        <v>-14022355</v>
      </c>
    </row>
    <row r="25" spans="1:6">
      <c r="A25" s="4" t="s">
        <v>152</v>
      </c>
      <c r="B25" s="5" t="n">
        <v>20002</v>
      </c>
      <c r="C25" s="5" t="n">
        <v>12857</v>
      </c>
      <c r="D25" s="6" t="n">
        <v>375845883</v>
      </c>
      <c r="E25" s="6" t="n">
        <v>-415046606</v>
      </c>
      <c r="F25" s="6" t="n">
        <v>-39167864</v>
      </c>
    </row>
    <row r="26" spans="1:6">
      <c r="A26" s="4" t="s">
        <v>153</v>
      </c>
      <c r="B26" s="6" t="n">
        <v>2000225</v>
      </c>
      <c r="C26" s="6" t="n">
        <v>128567273</v>
      </c>
    </row>
    <row r="27" spans="1:6">
      <c r="A27" s="4" t="s">
        <v>133</v>
      </c>
      <c r="B27" s="4" t="s">
        <v>50</v>
      </c>
      <c r="C27" s="5" t="n">
        <v>940075</v>
      </c>
      <c r="D27" s="6" t="n">
        <v>328897</v>
      </c>
      <c r="E27" s="4" t="s">
        <v>50</v>
      </c>
      <c r="F27" s="6" t="n">
        <v>1268972</v>
      </c>
    </row>
    <row r="28" spans="1:6">
      <c r="A28" s="4" t="s">
        <v>134</v>
      </c>
      <c r="B28" s="4" t="s">
        <v>50</v>
      </c>
      <c r="C28" s="6" t="n">
        <v>9400754118</v>
      </c>
    </row>
    <row r="29" spans="1:6">
      <c r="A29" s="4" t="s">
        <v>137</v>
      </c>
      <c r="B29" s="4" t="s">
        <v>50</v>
      </c>
      <c r="C29" s="5" t="n">
        <v>11962</v>
      </c>
      <c r="D29" s="6" t="n">
        <v>-11962</v>
      </c>
      <c r="E29" s="4" t="s">
        <v>50</v>
      </c>
      <c r="F29" s="4" t="s">
        <v>50</v>
      </c>
    </row>
    <row r="30" spans="1:6">
      <c r="A30" s="4" t="s">
        <v>138</v>
      </c>
      <c r="B30" s="4" t="s">
        <v>50</v>
      </c>
      <c r="C30" s="6" t="n">
        <v>119615384</v>
      </c>
    </row>
    <row r="31" spans="1:6">
      <c r="A31" s="4" t="s">
        <v>144</v>
      </c>
      <c r="B31" s="4" t="s">
        <v>50</v>
      </c>
      <c r="C31" s="4" t="s">
        <v>50</v>
      </c>
      <c r="D31" s="6" t="n">
        <v>-51899</v>
      </c>
      <c r="E31" s="4" t="s">
        <v>50</v>
      </c>
      <c r="F31" s="6" t="n">
        <v>-51899</v>
      </c>
    </row>
    <row r="32" spans="1:6">
      <c r="A32" s="4" t="s">
        <v>117</v>
      </c>
      <c r="D32" s="6" t="n">
        <v>123861587</v>
      </c>
      <c r="E32" s="6" t="n">
        <v>-123861587</v>
      </c>
      <c r="F32" s="4" t="s">
        <v>50</v>
      </c>
    </row>
    <row r="33" spans="1:6">
      <c r="A33" s="4" t="s">
        <v>154</v>
      </c>
      <c r="B33" s="5" t="n">
        <v>-2500</v>
      </c>
      <c r="C33" s="4" t="s">
        <v>50</v>
      </c>
      <c r="D33" s="4" t="s">
        <v>50</v>
      </c>
      <c r="E33" s="4" t="s">
        <v>50</v>
      </c>
      <c r="F33" s="6" t="n">
        <v>-2500</v>
      </c>
    </row>
    <row r="34" spans="1:6">
      <c r="A34" s="4" t="s">
        <v>155</v>
      </c>
      <c r="B34" s="6" t="n">
        <v>-250000</v>
      </c>
    </row>
    <row r="35" spans="1:6">
      <c r="A35" s="4" t="s">
        <v>156</v>
      </c>
      <c r="B35" s="5" t="n">
        <v>2500</v>
      </c>
      <c r="C35" s="4" t="s">
        <v>50</v>
      </c>
      <c r="D35" s="4" t="s">
        <v>50</v>
      </c>
      <c r="E35" s="4" t="s">
        <v>50</v>
      </c>
      <c r="F35" s="6" t="n">
        <v>2500</v>
      </c>
    </row>
    <row r="36" spans="1:6">
      <c r="A36" s="4" t="s">
        <v>157</v>
      </c>
      <c r="B36" s="6" t="n">
        <v>250000</v>
      </c>
    </row>
    <row r="37" spans="1:6">
      <c r="A37" s="4" t="s">
        <v>158</v>
      </c>
      <c r="B37" s="5" t="n">
        <v>-2</v>
      </c>
      <c r="D37" s="6" t="n">
        <v>-98</v>
      </c>
      <c r="E37" s="4" t="s">
        <v>50</v>
      </c>
      <c r="F37" s="6" t="n">
        <v>-100</v>
      </c>
    </row>
    <row r="38" spans="1:6">
      <c r="A38" s="4" t="s">
        <v>159</v>
      </c>
      <c r="B38" s="6" t="n">
        <v>-215</v>
      </c>
    </row>
    <row r="39" spans="1:6">
      <c r="A39" s="4" t="s">
        <v>160</v>
      </c>
      <c r="B39" s="4" t="s">
        <v>50</v>
      </c>
      <c r="C39" s="4" t="s">
        <v>50</v>
      </c>
      <c r="D39" s="6" t="n">
        <v>9464991</v>
      </c>
      <c r="E39" s="4" t="s">
        <v>50</v>
      </c>
      <c r="F39" s="6" t="n">
        <v>9464991</v>
      </c>
    </row>
    <row r="40" spans="1:6">
      <c r="A40" s="4" t="s">
        <v>116</v>
      </c>
      <c r="B40" s="4" t="s">
        <v>50</v>
      </c>
      <c r="C40" s="4" t="s">
        <v>50</v>
      </c>
      <c r="D40" s="4" t="s">
        <v>50</v>
      </c>
      <c r="E40" s="6" t="n">
        <v>-48033821</v>
      </c>
      <c r="F40" s="6" t="n">
        <v>-48033821</v>
      </c>
    </row>
    <row r="41" spans="1:6">
      <c r="A41" s="4" t="s">
        <v>161</v>
      </c>
      <c r="B41" s="5" t="n">
        <v>20000</v>
      </c>
      <c r="C41" s="5" t="n">
        <v>964894</v>
      </c>
      <c r="D41" s="5" t="n">
        <v>509437399</v>
      </c>
      <c r="E41" s="5" t="n">
        <v>-586942014</v>
      </c>
      <c r="F41" s="5" t="n">
        <v>-76519721</v>
      </c>
    </row>
    <row r="42" spans="1:6">
      <c r="A42" s="4" t="s">
        <v>162</v>
      </c>
      <c r="B42" s="6" t="n">
        <v>2000010</v>
      </c>
      <c r="C42" s="6" t="n">
        <v>9648936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5</v>
      </c>
      <c r="B1" s="2" t="s">
        <v>2</v>
      </c>
      <c r="C1" s="2" t="s">
        <v>37</v>
      </c>
    </row>
    <row r="2" spans="1:3">
      <c r="A2" s="4" t="s">
        <v>426</v>
      </c>
      <c r="B2" s="5" t="n">
        <v>26687028</v>
      </c>
      <c r="C2" s="5" t="n">
        <v>32229653</v>
      </c>
    </row>
    <row r="3" spans="1:3">
      <c r="A3" s="4" t="s">
        <v>427</v>
      </c>
      <c r="B3" s="6" t="n">
        <v>-5245817</v>
      </c>
      <c r="C3" s="6" t="n">
        <v>-25066799</v>
      </c>
    </row>
    <row r="4" spans="1:3">
      <c r="A4" s="4" t="s">
        <v>428</v>
      </c>
      <c r="B4" s="6" t="n">
        <v>-1073854</v>
      </c>
      <c r="C4" s="6" t="n">
        <v>-2777521</v>
      </c>
    </row>
    <row r="5" spans="1:3">
      <c r="A5" s="4" t="s">
        <v>40</v>
      </c>
      <c r="B5" s="6" t="n">
        <v>3565447</v>
      </c>
      <c r="C5" s="6" t="n">
        <v>3811749</v>
      </c>
    </row>
    <row r="6" spans="1:3">
      <c r="A6" s="4" t="s">
        <v>429</v>
      </c>
    </row>
    <row r="7" spans="1:3">
      <c r="A7" s="4" t="s">
        <v>426</v>
      </c>
      <c r="B7" s="6" t="n">
        <v>26687028</v>
      </c>
      <c r="C7" s="6" t="n">
        <v>31607644</v>
      </c>
    </row>
    <row r="8" spans="1:3">
      <c r="A8" s="4" t="s">
        <v>430</v>
      </c>
      <c r="B8" s="6" t="n">
        <v>-16801910</v>
      </c>
      <c r="C8" s="6" t="n">
        <v>-25066799</v>
      </c>
    </row>
    <row r="9" spans="1:3">
      <c r="A9" s="4" t="s">
        <v>431</v>
      </c>
    </row>
    <row r="10" spans="1:3">
      <c r="A10" s="4" t="s">
        <v>426</v>
      </c>
      <c r="B10" s="4" t="s">
        <v>50</v>
      </c>
      <c r="C10" s="6" t="n">
        <v>622009</v>
      </c>
    </row>
    <row r="11" spans="1:3">
      <c r="A11" s="4" t="s">
        <v>430</v>
      </c>
      <c r="B11" s="4" t="s">
        <v>50</v>
      </c>
      <c r="C11" s="5" t="n">
        <v>-5735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32</v>
      </c>
      <c r="B1" s="2" t="s">
        <v>1</v>
      </c>
    </row>
    <row r="2" spans="1:4">
      <c r="B2" s="2" t="s">
        <v>2</v>
      </c>
      <c r="C2" s="2" t="s">
        <v>37</v>
      </c>
      <c r="D2" s="2" t="s">
        <v>433</v>
      </c>
    </row>
    <row r="3" spans="1:4">
      <c r="A3" s="4" t="s">
        <v>434</v>
      </c>
      <c r="D3" s="5" t="n">
        <v>7100000</v>
      </c>
    </row>
    <row r="4" spans="1:4">
      <c r="A4" s="4" t="s">
        <v>435</v>
      </c>
      <c r="B4" s="5" t="n">
        <v>800000</v>
      </c>
      <c r="C4" s="5" t="n">
        <v>1200000</v>
      </c>
    </row>
    <row r="5" spans="1:4">
      <c r="A5" s="4" t="s">
        <v>392</v>
      </c>
      <c r="B5" s="4" t="s">
        <v>50</v>
      </c>
      <c r="C5" s="5" t="n">
        <v>173799</v>
      </c>
    </row>
    <row r="6" spans="1:4">
      <c r="A6" s="4" t="s">
        <v>436</v>
      </c>
    </row>
    <row r="7" spans="1:4">
      <c r="A7" s="4" t="s">
        <v>437</v>
      </c>
      <c r="C7" s="4" t="s">
        <v>438</v>
      </c>
    </row>
    <row r="8" spans="1:4">
      <c r="A8" s="4" t="s">
        <v>439</v>
      </c>
    </row>
    <row r="9" spans="1:4">
      <c r="A9" s="4" t="s">
        <v>440</v>
      </c>
      <c r="B9" s="4" t="s">
        <v>441</v>
      </c>
    </row>
    <row r="10" spans="1:4">
      <c r="A10" s="4" t="s">
        <v>442</v>
      </c>
    </row>
    <row r="11" spans="1:4">
      <c r="A11" s="4" t="s">
        <v>434</v>
      </c>
      <c r="D11" s="5"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4" t="s">
        <v>444</v>
      </c>
      <c r="B2" s="5" t="n">
        <v>13211892</v>
      </c>
      <c r="C2" s="5" t="n">
        <v>12711890</v>
      </c>
    </row>
    <row r="3" spans="1:3">
      <c r="A3" s="4" t="s">
        <v>445</v>
      </c>
      <c r="B3" s="6" t="n">
        <v>-4980062</v>
      </c>
      <c r="C3" s="6" t="n">
        <v>-4184986</v>
      </c>
    </row>
    <row r="4" spans="1:3">
      <c r="A4" s="4" t="s">
        <v>46</v>
      </c>
      <c r="B4" s="6" t="n">
        <v>8231830</v>
      </c>
      <c r="C4" s="6" t="n">
        <v>8526904</v>
      </c>
    </row>
    <row r="5" spans="1:3">
      <c r="A5" s="4" t="s">
        <v>446</v>
      </c>
    </row>
    <row r="6" spans="1:3">
      <c r="A6" s="4" t="s">
        <v>444</v>
      </c>
      <c r="B6" s="6" t="n">
        <v>2338989</v>
      </c>
      <c r="C6" s="6" t="n">
        <v>1946000</v>
      </c>
    </row>
    <row r="7" spans="1:3">
      <c r="A7" s="4" t="s">
        <v>447</v>
      </c>
    </row>
    <row r="8" spans="1:3">
      <c r="A8" s="4" t="s">
        <v>444</v>
      </c>
      <c r="B8" s="6" t="n">
        <v>574100</v>
      </c>
      <c r="C8" s="6" t="n">
        <v>550700</v>
      </c>
    </row>
    <row r="9" spans="1:3">
      <c r="A9" s="4" t="s">
        <v>439</v>
      </c>
    </row>
    <row r="10" spans="1:3">
      <c r="A10" s="4" t="s">
        <v>444</v>
      </c>
      <c r="B10" s="6" t="n">
        <v>6548560</v>
      </c>
      <c r="C10" s="6" t="n">
        <v>6482260</v>
      </c>
    </row>
    <row r="11" spans="1:3">
      <c r="A11" s="4" t="s">
        <v>448</v>
      </c>
    </row>
    <row r="12" spans="1:3">
      <c r="A12" s="4" t="s">
        <v>444</v>
      </c>
      <c r="B12" s="6" t="n">
        <v>437029</v>
      </c>
      <c r="C12" s="6" t="n">
        <v>437029</v>
      </c>
    </row>
    <row r="13" spans="1:3">
      <c r="A13" s="4" t="s">
        <v>449</v>
      </c>
    </row>
    <row r="14" spans="1:3">
      <c r="A14" s="4" t="s">
        <v>444</v>
      </c>
      <c r="B14" s="6" t="n">
        <v>742745</v>
      </c>
      <c r="C14" s="6" t="n">
        <v>742745</v>
      </c>
    </row>
    <row r="15" spans="1:3">
      <c r="A15" s="4" t="s">
        <v>450</v>
      </c>
    </row>
    <row r="16" spans="1:3">
      <c r="A16" s="4" t="s">
        <v>444</v>
      </c>
      <c r="B16" s="6" t="n">
        <v>235156</v>
      </c>
      <c r="C16" s="6" t="n">
        <v>244828</v>
      </c>
    </row>
    <row r="17" spans="1:3">
      <c r="A17" s="4" t="s">
        <v>436</v>
      </c>
    </row>
    <row r="18" spans="1:3">
      <c r="A18" s="4" t="s">
        <v>444</v>
      </c>
      <c r="B18" s="6" t="n">
        <v>1303131</v>
      </c>
      <c r="C18" s="6" t="n">
        <v>1303131</v>
      </c>
    </row>
    <row r="19" spans="1:3">
      <c r="A19" s="4" t="s">
        <v>451</v>
      </c>
    </row>
    <row r="20" spans="1:3">
      <c r="A20" s="4" t="s">
        <v>444</v>
      </c>
      <c r="B20" s="6" t="n">
        <v>56624</v>
      </c>
      <c r="C20" s="6" t="n">
        <v>56624</v>
      </c>
    </row>
    <row r="21" spans="1:3">
      <c r="A21" s="4" t="s">
        <v>452</v>
      </c>
    </row>
    <row r="22" spans="1:3">
      <c r="A22" s="4" t="s">
        <v>444</v>
      </c>
      <c r="B22" s="6" t="n">
        <v>251432</v>
      </c>
      <c r="C22" s="6" t="n">
        <v>224447</v>
      </c>
    </row>
    <row r="23" spans="1:3">
      <c r="A23" s="4" t="s">
        <v>453</v>
      </c>
    </row>
    <row r="24" spans="1:3">
      <c r="A24" s="4" t="s">
        <v>444</v>
      </c>
      <c r="B24" s="5" t="n">
        <v>724126</v>
      </c>
      <c r="C24" s="5" t="n">
        <v>724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454</v>
      </c>
      <c r="B1" s="2" t="s">
        <v>455</v>
      </c>
      <c r="C1" s="2" t="s">
        <v>433</v>
      </c>
      <c r="D1" s="2" t="s">
        <v>2</v>
      </c>
      <c r="E1" s="2" t="s">
        <v>37</v>
      </c>
    </row>
    <row r="2" spans="1:5">
      <c r="A2" s="4" t="s">
        <v>110</v>
      </c>
      <c r="D2" s="5" t="n">
        <v>250000</v>
      </c>
      <c r="E2" s="5" t="n">
        <v>7566670</v>
      </c>
    </row>
    <row r="3" spans="1:5">
      <c r="A3" s="4" t="s">
        <v>456</v>
      </c>
      <c r="C3" s="5" t="n">
        <v>250000</v>
      </c>
    </row>
    <row r="4" spans="1:5">
      <c r="A4" s="4" t="s">
        <v>314</v>
      </c>
    </row>
    <row r="5" spans="1:5">
      <c r="A5" s="4" t="s">
        <v>457</v>
      </c>
      <c r="C5" s="6" t="n">
        <v>635096</v>
      </c>
    </row>
    <row r="6" spans="1:5">
      <c r="A6" s="4" t="s">
        <v>458</v>
      </c>
      <c r="C6" s="6" t="n">
        <v>8201766</v>
      </c>
    </row>
    <row r="7" spans="1:5">
      <c r="A7" s="4" t="s">
        <v>110</v>
      </c>
      <c r="C7" s="6" t="n">
        <v>7566670</v>
      </c>
    </row>
    <row r="8" spans="1:5">
      <c r="A8" s="4" t="s">
        <v>459</v>
      </c>
      <c r="C8" s="6" t="n">
        <v>1100000</v>
      </c>
    </row>
    <row r="9" spans="1:5">
      <c r="A9" s="4" t="s">
        <v>460</v>
      </c>
      <c r="C9" s="6" t="n">
        <v>35735</v>
      </c>
    </row>
    <row r="10" spans="1:5">
      <c r="A10" s="4" t="s">
        <v>461</v>
      </c>
      <c r="C10" s="6" t="n">
        <v>115000</v>
      </c>
    </row>
    <row r="11" spans="1:5">
      <c r="A11" s="4" t="s">
        <v>456</v>
      </c>
      <c r="C11" s="5" t="n">
        <v>900000</v>
      </c>
    </row>
    <row r="12" spans="1:5">
      <c r="A12" s="4" t="s">
        <v>317</v>
      </c>
    </row>
    <row r="13" spans="1:5">
      <c r="A13" s="4" t="s">
        <v>457</v>
      </c>
      <c r="B13" s="5" t="n">
        <v>658537</v>
      </c>
    </row>
    <row r="14" spans="1:5">
      <c r="A14" s="4" t="s">
        <v>458</v>
      </c>
      <c r="B14" s="6" t="n">
        <v>908537</v>
      </c>
    </row>
    <row r="15" spans="1:5">
      <c r="A15" s="4" t="s">
        <v>110</v>
      </c>
      <c r="B15" s="5" t="n">
        <v>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55</v>
      </c>
      <c r="C1" s="2" t="s">
        <v>433</v>
      </c>
      <c r="D1" s="2" t="s">
        <v>2</v>
      </c>
      <c r="E1" s="2" t="s">
        <v>37</v>
      </c>
    </row>
    <row r="2" spans="1:5">
      <c r="A2" s="4" t="s">
        <v>463</v>
      </c>
      <c r="C2" s="5" t="n">
        <v>7100000</v>
      </c>
    </row>
    <row r="3" spans="1:5">
      <c r="A3" s="4" t="s">
        <v>110</v>
      </c>
      <c r="D3" s="5" t="n">
        <v>250000</v>
      </c>
      <c r="E3" s="5" t="n">
        <v>7566670</v>
      </c>
    </row>
    <row r="4" spans="1:5">
      <c r="A4" s="4" t="s">
        <v>314</v>
      </c>
    </row>
    <row r="5" spans="1:5">
      <c r="A5" s="4" t="s">
        <v>464</v>
      </c>
      <c r="C5" s="6" t="n">
        <v>635096</v>
      </c>
    </row>
    <row r="6" spans="1:5">
      <c r="A6" s="4" t="s">
        <v>39</v>
      </c>
      <c r="C6" s="6" t="n">
        <v>375</v>
      </c>
    </row>
    <row r="7" spans="1:5">
      <c r="A7" s="4" t="s">
        <v>465</v>
      </c>
      <c r="C7" s="6" t="n">
        <v>450682</v>
      </c>
    </row>
    <row r="8" spans="1:5">
      <c r="A8" s="4" t="s">
        <v>466</v>
      </c>
      <c r="C8" s="6" t="n">
        <v>310385</v>
      </c>
    </row>
    <row r="9" spans="1:5">
      <c r="A9" s="4" t="s">
        <v>463</v>
      </c>
      <c r="C9" s="6" t="n">
        <v>7129484</v>
      </c>
    </row>
    <row r="10" spans="1:5">
      <c r="A10" s="4" t="s">
        <v>467</v>
      </c>
      <c r="C10" s="6" t="n">
        <v>504806</v>
      </c>
    </row>
    <row r="11" spans="1:5">
      <c r="A11" s="4" t="s">
        <v>178</v>
      </c>
      <c r="C11" s="6" t="n">
        <v>-193966</v>
      </c>
    </row>
    <row r="12" spans="1:5">
      <c r="A12" s="4" t="s">
        <v>468</v>
      </c>
      <c r="C12" s="6" t="n">
        <v>8201766</v>
      </c>
    </row>
    <row r="13" spans="1:5">
      <c r="A13" s="4" t="s">
        <v>110</v>
      </c>
      <c r="C13" s="5" t="n">
        <v>7566670</v>
      </c>
    </row>
    <row r="14" spans="1:5">
      <c r="A14" s="4" t="s">
        <v>317</v>
      </c>
    </row>
    <row r="15" spans="1:5">
      <c r="A15" s="4" t="s">
        <v>464</v>
      </c>
      <c r="B15" s="5" t="n">
        <v>658537</v>
      </c>
    </row>
    <row r="16" spans="1:5">
      <c r="A16" s="4" t="s">
        <v>465</v>
      </c>
      <c r="B16" s="6" t="n">
        <v>317427</v>
      </c>
    </row>
    <row r="17" spans="1:5">
      <c r="A17" s="4" t="s">
        <v>463</v>
      </c>
      <c r="B17" s="6" t="n">
        <v>500000</v>
      </c>
    </row>
    <row r="18" spans="1:5">
      <c r="A18" s="4" t="s">
        <v>467</v>
      </c>
      <c r="B18" s="6" t="n">
        <v>250000</v>
      </c>
    </row>
    <row r="19" spans="1:5">
      <c r="A19" s="4" t="s">
        <v>178</v>
      </c>
      <c r="B19" s="6" t="n">
        <v>-158890</v>
      </c>
    </row>
    <row r="20" spans="1:5">
      <c r="A20" s="4" t="s">
        <v>468</v>
      </c>
      <c r="B20" s="6" t="n">
        <v>908537</v>
      </c>
    </row>
    <row r="21" spans="1:5">
      <c r="A21" s="4" t="s">
        <v>110</v>
      </c>
      <c r="B21" s="5"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37</v>
      </c>
      <c r="C2" s="2" t="s">
        <v>2</v>
      </c>
    </row>
    <row r="3" spans="1:3">
      <c r="A3" s="4" t="s">
        <v>470</v>
      </c>
    </row>
    <row r="4" spans="1:3">
      <c r="A4" s="4" t="s">
        <v>471</v>
      </c>
      <c r="B4" s="5" t="n">
        <v>259443</v>
      </c>
    </row>
    <row r="5" spans="1:3">
      <c r="A5" s="4" t="s">
        <v>472</v>
      </c>
      <c r="B5" s="4" t="s">
        <v>473</v>
      </c>
    </row>
    <row r="6" spans="1:3">
      <c r="A6" s="4" t="s">
        <v>474</v>
      </c>
      <c r="B6" s="4" t="s">
        <v>50</v>
      </c>
    </row>
    <row r="7" spans="1:3">
      <c r="A7" s="4" t="s">
        <v>475</v>
      </c>
      <c r="B7" s="4" t="s">
        <v>50</v>
      </c>
    </row>
    <row r="8" spans="1:3">
      <c r="A8" s="4" t="s">
        <v>476</v>
      </c>
      <c r="B8" s="6" t="n">
        <v>259443</v>
      </c>
      <c r="C8" s="5" t="n">
        <v>259443</v>
      </c>
    </row>
    <row r="9" spans="1:3">
      <c r="A9" s="4" t="s">
        <v>477</v>
      </c>
    </row>
    <row r="10" spans="1:3">
      <c r="A10" s="4" t="s">
        <v>471</v>
      </c>
      <c r="B10" s="5" t="n">
        <v>245363</v>
      </c>
    </row>
    <row r="11" spans="1:3">
      <c r="A11" s="4" t="s">
        <v>478</v>
      </c>
      <c r="B11" s="4" t="s">
        <v>479</v>
      </c>
    </row>
    <row r="12" spans="1:3">
      <c r="A12" s="4" t="s">
        <v>474</v>
      </c>
      <c r="B12" s="5" t="n">
        <v>-173799</v>
      </c>
    </row>
    <row r="13" spans="1:3">
      <c r="A13" s="4" t="s">
        <v>475</v>
      </c>
      <c r="B13" s="6" t="n">
        <v>-71564</v>
      </c>
    </row>
    <row r="14" spans="1:3">
      <c r="A14" s="4" t="s">
        <v>476</v>
      </c>
      <c r="B14" s="4" t="s">
        <v>50</v>
      </c>
      <c r="C14" s="4" t="s">
        <v>50</v>
      </c>
    </row>
    <row r="15" spans="1:3">
      <c r="A15" s="4" t="s">
        <v>480</v>
      </c>
    </row>
    <row r="16" spans="1:3">
      <c r="A16" s="4" t="s">
        <v>471</v>
      </c>
      <c r="B16" s="6" t="n">
        <v>504806</v>
      </c>
    </row>
    <row r="17" spans="1:3">
      <c r="A17" s="4" t="s">
        <v>474</v>
      </c>
      <c r="B17" s="6" t="n">
        <v>-173799</v>
      </c>
    </row>
    <row r="18" spans="1:3">
      <c r="A18" s="4" t="s">
        <v>475</v>
      </c>
      <c r="B18" s="6" t="n">
        <v>-71564</v>
      </c>
    </row>
    <row r="19" spans="1:3">
      <c r="A19" s="4" t="s">
        <v>476</v>
      </c>
      <c r="B19" s="5" t="n">
        <v>259443</v>
      </c>
      <c r="C19" s="5" t="n">
        <v>259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1</v>
      </c>
      <c r="B1" s="2" t="s">
        <v>385</v>
      </c>
      <c r="C1" s="2" t="s">
        <v>1</v>
      </c>
    </row>
    <row r="2" spans="1:4">
      <c r="B2" s="2" t="s">
        <v>37</v>
      </c>
      <c r="C2" s="2" t="s">
        <v>2</v>
      </c>
      <c r="D2" s="2" t="s">
        <v>37</v>
      </c>
    </row>
    <row r="3" spans="1:4">
      <c r="A3" s="4" t="s">
        <v>482</v>
      </c>
      <c r="C3" s="5" t="n">
        <v>15986924</v>
      </c>
      <c r="D3" s="5" t="n">
        <v>14548690</v>
      </c>
    </row>
    <row r="4" spans="1:4">
      <c r="A4" s="4" t="s">
        <v>483</v>
      </c>
      <c r="C4" s="5" t="n">
        <v>-48033821</v>
      </c>
      <c r="D4" s="5" t="n">
        <v>-14022355</v>
      </c>
    </row>
    <row r="5" spans="1:4">
      <c r="A5" s="4" t="s">
        <v>314</v>
      </c>
    </row>
    <row r="6" spans="1:4">
      <c r="A6" s="4" t="s">
        <v>482</v>
      </c>
      <c r="B6" s="5" t="n">
        <v>7898222</v>
      </c>
    </row>
    <row r="7" spans="1:4">
      <c r="A7" s="4" t="s">
        <v>483</v>
      </c>
      <c r="B7" s="5" t="n">
        <v>-202238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224</v>
      </c>
    </row>
    <row r="4" spans="1:3">
      <c r="A4" s="4" t="s">
        <v>485</v>
      </c>
      <c r="B4" s="5" t="n">
        <v>18436924</v>
      </c>
      <c r="C4" s="5" t="n">
        <v>32900378</v>
      </c>
    </row>
    <row r="5" spans="1:3">
      <c r="A5" s="4" t="s">
        <v>114</v>
      </c>
      <c r="B5" s="6" t="n">
        <v>-47453669</v>
      </c>
      <c r="C5" s="6" t="n">
        <v>-18373953</v>
      </c>
    </row>
    <row r="6" spans="1:3">
      <c r="A6" s="4" t="s">
        <v>116</v>
      </c>
      <c r="B6" s="6" t="n">
        <v>-48231180</v>
      </c>
      <c r="C6" s="6" t="n">
        <v>-18808796</v>
      </c>
    </row>
    <row r="7" spans="1:3">
      <c r="A7" s="4" t="s">
        <v>117</v>
      </c>
      <c r="B7" s="6" t="n">
        <v>-123861587</v>
      </c>
      <c r="C7" s="6" t="n">
        <v>-231843826</v>
      </c>
    </row>
    <row r="8" spans="1:3">
      <c r="A8" s="4" t="s">
        <v>486</v>
      </c>
      <c r="B8" s="5" t="n">
        <v>-172092767</v>
      </c>
      <c r="C8" s="5" t="n">
        <v>-250652622</v>
      </c>
    </row>
    <row r="9" spans="1:3">
      <c r="A9" s="4" t="s">
        <v>487</v>
      </c>
      <c r="B9" s="7" t="n">
        <v>-0.01</v>
      </c>
      <c r="C9" s="7" t="n">
        <v>-1.8</v>
      </c>
    </row>
    <row r="10" spans="1:3">
      <c r="A10" s="4" t="s">
        <v>488</v>
      </c>
      <c r="B10" s="7" t="n">
        <v>-0.03</v>
      </c>
      <c r="C10" s="7" t="n">
        <v>-24.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9</v>
      </c>
      <c r="B1" s="2" t="s">
        <v>2</v>
      </c>
      <c r="C1" s="2" t="s">
        <v>37</v>
      </c>
    </row>
    <row r="2" spans="1:3">
      <c r="A2" s="4" t="s">
        <v>490</v>
      </c>
      <c r="B2" s="5" t="n">
        <v>7859739</v>
      </c>
      <c r="C2" s="5" t="n">
        <v>3400052</v>
      </c>
    </row>
    <row r="3" spans="1:3">
      <c r="A3" s="4" t="s">
        <v>491</v>
      </c>
      <c r="B3" s="6" t="n">
        <v>4905749</v>
      </c>
      <c r="C3" s="6" t="n">
        <v>5464837</v>
      </c>
    </row>
    <row r="4" spans="1:3">
      <c r="A4" s="4" t="s">
        <v>178</v>
      </c>
      <c r="B4" s="6" t="n">
        <v>14583954</v>
      </c>
      <c r="C4" s="6" t="n">
        <v>10711281</v>
      </c>
    </row>
    <row r="5" spans="1:3">
      <c r="A5" s="4" t="s">
        <v>492</v>
      </c>
    </row>
    <row r="6" spans="1:3">
      <c r="A6" s="4" t="s">
        <v>490</v>
      </c>
      <c r="B6" s="6" t="n">
        <v>1300000</v>
      </c>
    </row>
    <row r="7" spans="1:3">
      <c r="A7" s="4" t="s">
        <v>493</v>
      </c>
      <c r="B7" s="6" t="n">
        <v>5400000</v>
      </c>
    </row>
    <row r="8" spans="1:3">
      <c r="A8" s="4" t="s">
        <v>491</v>
      </c>
      <c r="B8" s="5" t="n">
        <v>1600000</v>
      </c>
      <c r="C8" s="6" t="n">
        <v>300000</v>
      </c>
    </row>
    <row r="9" spans="1:3">
      <c r="A9" s="4" t="s">
        <v>494</v>
      </c>
    </row>
    <row r="10" spans="1:3">
      <c r="A10" s="4" t="s">
        <v>178</v>
      </c>
      <c r="C10" s="5" t="n">
        <v>4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5</v>
      </c>
      <c r="B1" s="2" t="s">
        <v>2</v>
      </c>
      <c r="C1" s="2" t="s">
        <v>37</v>
      </c>
    </row>
    <row r="2" spans="1:3">
      <c r="A2" s="3" t="s">
        <v>227</v>
      </c>
    </row>
    <row r="3" spans="1:3">
      <c r="A3" s="4" t="s">
        <v>490</v>
      </c>
      <c r="B3" s="5" t="n">
        <v>7859739</v>
      </c>
      <c r="C3" s="5" t="n">
        <v>3400052</v>
      </c>
    </row>
    <row r="4" spans="1:3">
      <c r="A4" s="4" t="s">
        <v>491</v>
      </c>
      <c r="B4" s="6" t="n">
        <v>4905749</v>
      </c>
      <c r="C4" s="6" t="n">
        <v>5464837</v>
      </c>
    </row>
    <row r="5" spans="1:3">
      <c r="A5" s="4" t="s">
        <v>496</v>
      </c>
      <c r="B5" s="6" t="n">
        <v>1308997</v>
      </c>
      <c r="C5" s="6" t="n">
        <v>814853</v>
      </c>
    </row>
    <row r="6" spans="1:3">
      <c r="A6" s="4" t="s">
        <v>497</v>
      </c>
      <c r="B6" s="6" t="n">
        <v>509469</v>
      </c>
      <c r="C6" s="6" t="n">
        <v>1031539</v>
      </c>
    </row>
    <row r="7" spans="1:3">
      <c r="A7" s="4" t="s">
        <v>178</v>
      </c>
      <c r="B7" s="5" t="n">
        <v>14583954</v>
      </c>
      <c r="C7" s="5" t="n">
        <v>10711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3</v>
      </c>
      <c r="B1" s="2" t="s">
        <v>1</v>
      </c>
    </row>
    <row r="2" spans="1:3">
      <c r="B2" s="2" t="s">
        <v>2</v>
      </c>
      <c r="C2" s="2" t="s">
        <v>37</v>
      </c>
    </row>
    <row r="3" spans="1:3">
      <c r="A3" s="3" t="s">
        <v>164</v>
      </c>
    </row>
    <row r="4" spans="1:3">
      <c r="A4" s="4" t="s">
        <v>114</v>
      </c>
      <c r="B4" s="5" t="n">
        <v>-47256310</v>
      </c>
      <c r="C4" s="5" t="n">
        <v>-13587512</v>
      </c>
    </row>
    <row r="5" spans="1:3">
      <c r="A5" s="3" t="s">
        <v>165</v>
      </c>
    </row>
    <row r="6" spans="1:3">
      <c r="A6" s="4" t="s">
        <v>103</v>
      </c>
      <c r="B6" s="6" t="n">
        <v>795201</v>
      </c>
      <c r="C6" s="6" t="n">
        <v>1263844</v>
      </c>
    </row>
    <row r="7" spans="1:3">
      <c r="A7" s="4" t="s">
        <v>166</v>
      </c>
      <c r="B7" s="6" t="n">
        <v>1361053</v>
      </c>
      <c r="C7" s="4" t="s">
        <v>50</v>
      </c>
    </row>
    <row r="8" spans="1:3">
      <c r="A8" s="4" t="s">
        <v>167</v>
      </c>
      <c r="B8" s="4" t="s">
        <v>50</v>
      </c>
      <c r="C8" s="6" t="n">
        <v>477933</v>
      </c>
    </row>
    <row r="9" spans="1:3">
      <c r="A9" s="4" t="s">
        <v>168</v>
      </c>
      <c r="B9" s="6" t="n">
        <v>-51899</v>
      </c>
      <c r="C9" s="6" t="n">
        <v>285992</v>
      </c>
    </row>
    <row r="10" spans="1:3">
      <c r="A10" s="4" t="s">
        <v>169</v>
      </c>
      <c r="B10" s="6" t="n">
        <v>6893940</v>
      </c>
      <c r="C10" s="4" t="s">
        <v>50</v>
      </c>
    </row>
    <row r="11" spans="1:3">
      <c r="A11" s="4" t="s">
        <v>170</v>
      </c>
      <c r="B11" s="6" t="n">
        <v>16223475</v>
      </c>
      <c r="C11" s="6" t="n">
        <v>17558008</v>
      </c>
    </row>
    <row r="12" spans="1:3">
      <c r="A12" s="4" t="s">
        <v>109</v>
      </c>
      <c r="B12" s="6" t="n">
        <v>105076</v>
      </c>
      <c r="C12" s="6" t="n">
        <v>-13696214</v>
      </c>
    </row>
    <row r="13" spans="1:3">
      <c r="A13" s="4" t="s">
        <v>171</v>
      </c>
      <c r="B13" s="6" t="n">
        <v>-250000</v>
      </c>
      <c r="C13" s="6" t="n">
        <v>-7566670</v>
      </c>
    </row>
    <row r="14" spans="1:3">
      <c r="A14" s="4" t="s">
        <v>102</v>
      </c>
      <c r="B14" s="4" t="s">
        <v>50</v>
      </c>
      <c r="C14" s="6" t="n">
        <v>173799</v>
      </c>
    </row>
    <row r="15" spans="1:3">
      <c r="A15" s="4" t="s">
        <v>172</v>
      </c>
      <c r="B15" s="4" t="s">
        <v>50</v>
      </c>
      <c r="C15" s="6" t="n">
        <v>-551155</v>
      </c>
    </row>
    <row r="16" spans="1:3">
      <c r="A16" s="4" t="s">
        <v>173</v>
      </c>
      <c r="B16" s="6" t="n">
        <v>-777511</v>
      </c>
      <c r="C16" s="6" t="n">
        <v>-434843</v>
      </c>
    </row>
    <row r="17" spans="1:3">
      <c r="A17" s="3" t="s">
        <v>174</v>
      </c>
    </row>
    <row r="18" spans="1:3">
      <c r="A18" s="4" t="s">
        <v>175</v>
      </c>
      <c r="B18" s="6" t="n">
        <v>-959855</v>
      </c>
      <c r="C18" s="6" t="n">
        <v>-2840437</v>
      </c>
    </row>
    <row r="19" spans="1:3">
      <c r="A19" s="4" t="s">
        <v>42</v>
      </c>
      <c r="B19" s="6" t="n">
        <v>78333</v>
      </c>
      <c r="C19" s="6" t="n">
        <v>237561</v>
      </c>
    </row>
    <row r="20" spans="1:3">
      <c r="A20" s="4" t="s">
        <v>41</v>
      </c>
      <c r="B20" s="6" t="n">
        <v>156485</v>
      </c>
      <c r="C20" s="6" t="n">
        <v>234194</v>
      </c>
    </row>
    <row r="21" spans="1:3">
      <c r="A21" s="4" t="s">
        <v>176</v>
      </c>
      <c r="B21" s="6" t="n">
        <v>-58289</v>
      </c>
      <c r="C21" s="6" t="n">
        <v>-94143</v>
      </c>
    </row>
    <row r="22" spans="1:3">
      <c r="A22" s="4" t="s">
        <v>177</v>
      </c>
      <c r="B22" s="6" t="n">
        <v>5870198</v>
      </c>
      <c r="C22" s="6" t="n">
        <v>4076972</v>
      </c>
    </row>
    <row r="23" spans="1:3">
      <c r="A23" s="4" t="s">
        <v>178</v>
      </c>
      <c r="B23" s="6" t="n">
        <v>4214923</v>
      </c>
      <c r="C23" s="6" t="n">
        <v>6416726</v>
      </c>
    </row>
    <row r="24" spans="1:3">
      <c r="A24" s="4" t="s">
        <v>179</v>
      </c>
      <c r="B24" s="6" t="n">
        <v>-38408</v>
      </c>
      <c r="C24" s="6" t="n">
        <v>738827</v>
      </c>
    </row>
    <row r="25" spans="1:3">
      <c r="A25" s="4" t="s">
        <v>180</v>
      </c>
      <c r="B25" s="6" t="n">
        <v>-13693588</v>
      </c>
      <c r="C25" s="6" t="n">
        <v>-7307118</v>
      </c>
    </row>
    <row r="26" spans="1:3">
      <c r="A26" s="4" t="s">
        <v>181</v>
      </c>
      <c r="B26" s="6" t="n">
        <v>132055</v>
      </c>
      <c r="C26" s="6" t="n">
        <v>-371613</v>
      </c>
    </row>
    <row r="27" spans="1:3">
      <c r="A27" s="4" t="s">
        <v>182</v>
      </c>
      <c r="B27" s="6" t="n">
        <v>-13561533</v>
      </c>
      <c r="C27" s="6" t="n">
        <v>-7678731</v>
      </c>
    </row>
    <row r="28" spans="1:3">
      <c r="A28" s="3" t="s">
        <v>183</v>
      </c>
    </row>
    <row r="29" spans="1:3">
      <c r="A29" s="4" t="s">
        <v>184</v>
      </c>
      <c r="B29" s="6" t="n">
        <v>-127</v>
      </c>
      <c r="C29" s="6" t="n">
        <v>-213105</v>
      </c>
    </row>
    <row r="30" spans="1:3">
      <c r="A30" s="4" t="s">
        <v>185</v>
      </c>
      <c r="B30" s="6" t="n">
        <v>-658537</v>
      </c>
      <c r="C30" s="6" t="n">
        <v>-634721</v>
      </c>
    </row>
    <row r="31" spans="1:3">
      <c r="A31" s="4" t="s">
        <v>186</v>
      </c>
      <c r="B31" s="4" t="s">
        <v>50</v>
      </c>
      <c r="C31" s="6" t="n">
        <v>710403</v>
      </c>
    </row>
    <row r="32" spans="1:3">
      <c r="A32" s="4" t="s">
        <v>187</v>
      </c>
      <c r="B32" s="6" t="n">
        <v>-658664</v>
      </c>
      <c r="C32" s="6" t="n">
        <v>-137423</v>
      </c>
    </row>
    <row r="33" spans="1:3">
      <c r="A33" s="4" t="s">
        <v>188</v>
      </c>
      <c r="B33" s="4" t="s">
        <v>50</v>
      </c>
      <c r="C33" s="6" t="n">
        <v>800000</v>
      </c>
    </row>
    <row r="34" spans="1:3">
      <c r="A34" s="4" t="s">
        <v>189</v>
      </c>
      <c r="B34" s="6" t="n">
        <v>-658664</v>
      </c>
      <c r="C34" s="6" t="n">
        <v>662577</v>
      </c>
    </row>
    <row r="35" spans="1:3">
      <c r="A35" s="3" t="s">
        <v>190</v>
      </c>
    </row>
    <row r="36" spans="1:3">
      <c r="A36" s="4" t="s">
        <v>191</v>
      </c>
      <c r="B36" s="6" t="n">
        <v>2650000</v>
      </c>
      <c r="C36" s="4" t="s">
        <v>50</v>
      </c>
    </row>
    <row r="37" spans="1:3">
      <c r="A37" s="4" t="s">
        <v>192</v>
      </c>
      <c r="B37" s="6" t="n">
        <v>-2804896</v>
      </c>
      <c r="C37" s="4" t="s">
        <v>50</v>
      </c>
    </row>
    <row r="38" spans="1:3">
      <c r="A38" s="4" t="s">
        <v>193</v>
      </c>
      <c r="B38" s="6" t="n">
        <v>16669455</v>
      </c>
      <c r="C38" s="6" t="n">
        <v>3312348</v>
      </c>
    </row>
    <row r="39" spans="1:3">
      <c r="A39" s="4" t="s">
        <v>194</v>
      </c>
      <c r="B39" s="6" t="n">
        <v>3845000</v>
      </c>
      <c r="C39" s="6" t="n">
        <v>9000000</v>
      </c>
    </row>
    <row r="40" spans="1:3">
      <c r="A40" s="4" t="s">
        <v>195</v>
      </c>
      <c r="B40" s="6" t="n">
        <v>-2310000</v>
      </c>
      <c r="C40" s="6" t="n">
        <v>-3972348</v>
      </c>
    </row>
    <row r="41" spans="1:3">
      <c r="A41" s="4" t="s">
        <v>196</v>
      </c>
      <c r="B41" s="6" t="n">
        <v>1600000</v>
      </c>
      <c r="C41" s="4" t="s">
        <v>50</v>
      </c>
    </row>
    <row r="42" spans="1:3">
      <c r="A42" s="4" t="s">
        <v>197</v>
      </c>
      <c r="B42" s="6" t="n">
        <v>-5005795</v>
      </c>
      <c r="C42" s="4" t="s">
        <v>50</v>
      </c>
    </row>
    <row r="43" spans="1:3">
      <c r="A43" s="4" t="s">
        <v>198</v>
      </c>
      <c r="B43" s="6" t="n">
        <v>-100</v>
      </c>
      <c r="C43" s="4" t="s">
        <v>50</v>
      </c>
    </row>
    <row r="44" spans="1:3">
      <c r="A44" s="4" t="s">
        <v>199</v>
      </c>
      <c r="B44" s="6" t="n">
        <v>-143931</v>
      </c>
      <c r="C44" s="6" t="n">
        <v>-1316929</v>
      </c>
    </row>
    <row r="45" spans="1:3">
      <c r="A45" s="4" t="s">
        <v>200</v>
      </c>
      <c r="B45" s="6" t="n">
        <v>-100000</v>
      </c>
      <c r="C45" s="4" t="s">
        <v>50</v>
      </c>
    </row>
    <row r="46" spans="1:3">
      <c r="A46" s="4" t="s">
        <v>201</v>
      </c>
      <c r="B46" s="6" t="n">
        <v>-169473</v>
      </c>
      <c r="C46" s="4" t="s">
        <v>50</v>
      </c>
    </row>
    <row r="47" spans="1:3">
      <c r="A47" s="4" t="s">
        <v>202</v>
      </c>
      <c r="B47" s="4" t="s">
        <v>50</v>
      </c>
      <c r="C47" s="6" t="n">
        <v>-47</v>
      </c>
    </row>
    <row r="48" spans="1:3">
      <c r="A48" s="4" t="s">
        <v>203</v>
      </c>
      <c r="B48" s="6" t="n">
        <v>14230260</v>
      </c>
      <c r="C48" s="6" t="n">
        <v>7023024</v>
      </c>
    </row>
    <row r="49" spans="1:3">
      <c r="A49" s="4" t="s">
        <v>204</v>
      </c>
      <c r="B49" s="4" t="s">
        <v>50</v>
      </c>
      <c r="C49" s="4" t="s">
        <v>50</v>
      </c>
    </row>
    <row r="50" spans="1:3">
      <c r="A50" s="4" t="s">
        <v>205</v>
      </c>
      <c r="B50" s="6" t="n">
        <v>14230260</v>
      </c>
      <c r="C50" s="6" t="n">
        <v>7023024</v>
      </c>
    </row>
    <row r="51" spans="1:3">
      <c r="A51" s="4" t="s">
        <v>206</v>
      </c>
      <c r="B51" s="6" t="n">
        <v>10063</v>
      </c>
      <c r="C51" s="6" t="n">
        <v>6870</v>
      </c>
    </row>
    <row r="52" spans="1:3">
      <c r="A52" s="4" t="s">
        <v>207</v>
      </c>
      <c r="B52" s="6" t="n">
        <v>6870</v>
      </c>
      <c r="C52" s="4" t="s">
        <v>50</v>
      </c>
    </row>
    <row r="53" spans="1:3">
      <c r="A53" s="4" t="s">
        <v>208</v>
      </c>
      <c r="B53" s="5" t="n">
        <v>16933</v>
      </c>
      <c r="C53" s="5" t="n">
        <v>68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 customWidth="1" max="7" min="7" width="14"/>
    <col customWidth="1" max="8" min="8" width="14"/>
    <col customWidth="1" max="9" min="9" width="16"/>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498</v>
      </c>
      <c r="B1" s="2" t="s">
        <v>499</v>
      </c>
      <c r="C1" s="2" t="s">
        <v>500</v>
      </c>
      <c r="D1" s="2" t="s">
        <v>501</v>
      </c>
      <c r="E1" s="2" t="s">
        <v>502</v>
      </c>
      <c r="F1" s="2" t="s">
        <v>503</v>
      </c>
      <c r="G1" s="2" t="s">
        <v>504</v>
      </c>
      <c r="H1" s="2" t="s">
        <v>505</v>
      </c>
      <c r="I1" s="2" t="s">
        <v>506</v>
      </c>
      <c r="J1" s="2" t="s">
        <v>507</v>
      </c>
      <c r="K1" s="2" t="s">
        <v>508</v>
      </c>
      <c r="L1" s="2" t="s">
        <v>417</v>
      </c>
      <c r="M1" s="2" t="s">
        <v>2</v>
      </c>
      <c r="N1" s="2" t="s">
        <v>2</v>
      </c>
      <c r="O1" s="2" t="s">
        <v>37</v>
      </c>
      <c r="P1" s="2" t="s">
        <v>509</v>
      </c>
    </row>
    <row r="2" spans="1:16">
      <c r="A2" s="4" t="s">
        <v>510</v>
      </c>
      <c r="K2" s="5" t="n">
        <v>500000</v>
      </c>
      <c r="L2" s="5" t="n">
        <v>5795</v>
      </c>
    </row>
    <row r="3" spans="1:16">
      <c r="A3" s="4" t="s">
        <v>511</v>
      </c>
      <c r="L3" s="6" t="n">
        <v>341612</v>
      </c>
    </row>
    <row r="4" spans="1:16">
      <c r="A4" s="4" t="s">
        <v>512</v>
      </c>
      <c r="L4" s="5" t="n">
        <v>43000</v>
      </c>
    </row>
    <row r="5" spans="1:16">
      <c r="A5" s="4" t="s">
        <v>513</v>
      </c>
      <c r="N5" s="5" t="n">
        <v>3845000</v>
      </c>
      <c r="O5" s="5" t="n">
        <v>9000000</v>
      </c>
    </row>
    <row r="6" spans="1:16">
      <c r="A6" s="4" t="s">
        <v>514</v>
      </c>
      <c r="M6" s="4" t="s">
        <v>50</v>
      </c>
      <c r="N6" s="4" t="s">
        <v>50</v>
      </c>
      <c r="O6" s="6" t="n">
        <v>11015</v>
      </c>
    </row>
    <row r="7" spans="1:16">
      <c r="A7" s="4" t="s">
        <v>515</v>
      </c>
      <c r="G7" s="5" t="n">
        <v>8700000</v>
      </c>
    </row>
    <row r="8" spans="1:16">
      <c r="A8" s="4" t="s">
        <v>516</v>
      </c>
      <c r="G8" s="5" t="n">
        <v>0</v>
      </c>
    </row>
    <row r="9" spans="1:16">
      <c r="A9" s="4" t="s">
        <v>517</v>
      </c>
      <c r="P9" s="4" t="s">
        <v>518</v>
      </c>
    </row>
    <row r="10" spans="1:16">
      <c r="A10" s="4" t="s">
        <v>519</v>
      </c>
      <c r="K10" s="4" t="s">
        <v>520</v>
      </c>
    </row>
    <row r="11" spans="1:16">
      <c r="A11" s="4" t="s">
        <v>521</v>
      </c>
      <c r="K11" s="5" t="n">
        <v>5000000</v>
      </c>
    </row>
    <row r="12" spans="1:16">
      <c r="A12" s="4" t="s">
        <v>522</v>
      </c>
      <c r="N12" s="6" t="n">
        <v>2310000</v>
      </c>
      <c r="O12" s="6" t="n">
        <v>3972348</v>
      </c>
    </row>
    <row r="13" spans="1:16">
      <c r="A13" s="4" t="s">
        <v>523</v>
      </c>
    </row>
    <row r="14" spans="1:16">
      <c r="A14" s="4" t="s">
        <v>524</v>
      </c>
      <c r="M14" s="6" t="n">
        <v>1600000</v>
      </c>
    </row>
    <row r="15" spans="1:16">
      <c r="A15" s="4" t="s">
        <v>510</v>
      </c>
      <c r="N15" s="6" t="n">
        <v>700000</v>
      </c>
    </row>
    <row r="16" spans="1:16">
      <c r="A16" s="4" t="s">
        <v>525</v>
      </c>
      <c r="M16" s="5" t="n">
        <v>17000000</v>
      </c>
      <c r="N16" s="5" t="n">
        <v>17000000</v>
      </c>
      <c r="O16" s="5" t="n">
        <v>1100000</v>
      </c>
    </row>
    <row r="17" spans="1:16">
      <c r="A17" s="4" t="s">
        <v>526</v>
      </c>
      <c r="M17" s="4" t="s">
        <v>527</v>
      </c>
      <c r="N17" s="4" t="s">
        <v>527</v>
      </c>
    </row>
    <row r="18" spans="1:16">
      <c r="A18" s="4" t="s">
        <v>522</v>
      </c>
      <c r="N18" s="5" t="n">
        <v>2300000</v>
      </c>
    </row>
    <row r="19" spans="1:16">
      <c r="A19" s="4" t="s">
        <v>528</v>
      </c>
      <c r="N19" s="6" t="n">
        <v>1300000</v>
      </c>
    </row>
    <row r="20" spans="1:16">
      <c r="A20" s="4" t="s">
        <v>529</v>
      </c>
      <c r="N20" s="6" t="n">
        <v>4800000</v>
      </c>
    </row>
    <row r="21" spans="1:16">
      <c r="A21" s="4" t="s">
        <v>530</v>
      </c>
    </row>
    <row r="22" spans="1:16">
      <c r="A22" s="4" t="s">
        <v>531</v>
      </c>
      <c r="H22" s="5" t="n">
        <v>100000</v>
      </c>
    </row>
    <row r="23" spans="1:16">
      <c r="A23" s="4" t="s">
        <v>517</v>
      </c>
      <c r="H23" s="4" t="s">
        <v>532</v>
      </c>
    </row>
    <row r="24" spans="1:16">
      <c r="A24" s="4" t="s">
        <v>533</v>
      </c>
      <c r="H24" s="5" t="n">
        <v>500000</v>
      </c>
    </row>
    <row r="25" spans="1:16">
      <c r="A25" s="4" t="s">
        <v>534</v>
      </c>
    </row>
    <row r="26" spans="1:16">
      <c r="A26" s="4" t="s">
        <v>535</v>
      </c>
      <c r="B26" s="5" t="n">
        <v>1000000</v>
      </c>
    </row>
    <row r="27" spans="1:16">
      <c r="A27" s="4" t="s">
        <v>536</v>
      </c>
      <c r="B27" s="4" t="s">
        <v>537</v>
      </c>
    </row>
    <row r="28" spans="1:16">
      <c r="A28" s="4" t="s">
        <v>511</v>
      </c>
      <c r="B28" s="5" t="n">
        <v>1900000</v>
      </c>
    </row>
    <row r="29" spans="1:16">
      <c r="A29" s="4" t="s">
        <v>513</v>
      </c>
      <c r="B29" s="6" t="n">
        <v>1500000</v>
      </c>
    </row>
    <row r="30" spans="1:16">
      <c r="A30" s="4" t="s">
        <v>538</v>
      </c>
      <c r="B30" s="6" t="n">
        <v>300000</v>
      </c>
    </row>
    <row r="31" spans="1:16">
      <c r="A31" s="4" t="s">
        <v>514</v>
      </c>
      <c r="B31" s="6" t="n">
        <v>100000</v>
      </c>
    </row>
    <row r="32" spans="1:16">
      <c r="A32" s="4" t="s">
        <v>539</v>
      </c>
      <c r="B32" s="5" t="n">
        <v>900000</v>
      </c>
    </row>
    <row r="33" spans="1:16">
      <c r="A33" s="4" t="s">
        <v>540</v>
      </c>
      <c r="B33" s="4" t="s">
        <v>541</v>
      </c>
    </row>
    <row r="34" spans="1:16">
      <c r="A34" s="4" t="s">
        <v>542</v>
      </c>
      <c r="M34" s="5" t="n">
        <v>200000</v>
      </c>
      <c r="N34" s="6" t="n">
        <v>200000</v>
      </c>
    </row>
    <row r="35" spans="1:16">
      <c r="A35" s="4" t="s">
        <v>493</v>
      </c>
      <c r="M35" s="5" t="n">
        <v>100000</v>
      </c>
      <c r="N35" s="6" t="n">
        <v>100000</v>
      </c>
    </row>
    <row r="36" spans="1:16">
      <c r="A36" s="4" t="s">
        <v>523</v>
      </c>
    </row>
    <row r="37" spans="1:16">
      <c r="A37" s="4" t="s">
        <v>522</v>
      </c>
      <c r="D37" s="5" t="n">
        <v>5000000</v>
      </c>
      <c r="F37" s="5" t="n">
        <v>5000000</v>
      </c>
      <c r="N37" s="5" t="n">
        <v>9937105</v>
      </c>
    </row>
    <row r="38" spans="1:16">
      <c r="A38" s="4" t="s">
        <v>543</v>
      </c>
    </row>
    <row r="39" spans="1:16">
      <c r="A39" s="4" t="s">
        <v>531</v>
      </c>
      <c r="H39" s="5" t="n">
        <v>1000000</v>
      </c>
    </row>
    <row r="40" spans="1:16">
      <c r="A40" s="4" t="s">
        <v>517</v>
      </c>
      <c r="H40" s="4" t="s">
        <v>518</v>
      </c>
    </row>
    <row r="41" spans="1:16">
      <c r="A41" s="4" t="s">
        <v>533</v>
      </c>
      <c r="H41" s="5" t="n">
        <v>5000000</v>
      </c>
    </row>
    <row r="42" spans="1:16">
      <c r="A42" s="4" t="s">
        <v>525</v>
      </c>
      <c r="F42" s="5" t="n">
        <v>2000000</v>
      </c>
    </row>
    <row r="43" spans="1:16">
      <c r="A43" s="4" t="s">
        <v>544</v>
      </c>
      <c r="E43" s="5" t="n">
        <v>7694685</v>
      </c>
    </row>
    <row r="44" spans="1:16">
      <c r="A44" s="4" t="s">
        <v>526</v>
      </c>
      <c r="E44" s="4" t="s">
        <v>527</v>
      </c>
    </row>
    <row r="45" spans="1:16">
      <c r="A45" s="4" t="s">
        <v>545</v>
      </c>
    </row>
    <row r="46" spans="1:16">
      <c r="A46" s="4" t="s">
        <v>522</v>
      </c>
      <c r="C46" s="5" t="n">
        <v>4937105</v>
      </c>
    </row>
    <row r="47" spans="1:16">
      <c r="A47" s="4" t="s">
        <v>546</v>
      </c>
    </row>
    <row r="48" spans="1:16">
      <c r="A48" s="4" t="s">
        <v>524</v>
      </c>
      <c r="I48" s="5" t="n">
        <v>100000</v>
      </c>
      <c r="J48" s="5" t="n">
        <v>400000</v>
      </c>
    </row>
    <row r="49" spans="1:16">
      <c r="A49" s="4" t="s">
        <v>510</v>
      </c>
      <c r="I49" s="6" t="n">
        <v>750000</v>
      </c>
    </row>
    <row r="50" spans="1:16">
      <c r="A50" s="4" t="s">
        <v>531</v>
      </c>
      <c r="I50" s="5" t="n">
        <v>150000</v>
      </c>
    </row>
    <row r="51" spans="1:16">
      <c r="A51" s="4" t="s">
        <v>536</v>
      </c>
      <c r="I51" s="4" t="s">
        <v>547</v>
      </c>
    </row>
    <row r="52" spans="1:16">
      <c r="A52" s="4" t="s">
        <v>548</v>
      </c>
    </row>
    <row r="53" spans="1:16">
      <c r="A53" s="4" t="s">
        <v>535</v>
      </c>
      <c r="I53" s="5" t="n">
        <v>2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49</v>
      </c>
      <c r="C1" s="2" t="s">
        <v>2</v>
      </c>
      <c r="D1" s="2" t="s">
        <v>37</v>
      </c>
    </row>
    <row r="2" spans="1:4">
      <c r="A2" s="4" t="s">
        <v>550</v>
      </c>
      <c r="C2" s="5" t="n">
        <v>3977710</v>
      </c>
      <c r="D2" s="5" t="n">
        <v>7083505</v>
      </c>
    </row>
    <row r="3" spans="1:4">
      <c r="A3" s="4" t="s">
        <v>551</v>
      </c>
      <c r="C3" s="6" t="n">
        <v>-3977710</v>
      </c>
      <c r="D3" s="6" t="n">
        <v>-7083505</v>
      </c>
    </row>
    <row r="4" spans="1:4">
      <c r="A4" s="4" t="s">
        <v>552</v>
      </c>
      <c r="C4" s="4" t="s">
        <v>50</v>
      </c>
      <c r="D4" s="4" t="s">
        <v>50</v>
      </c>
    </row>
    <row r="5" spans="1:4">
      <c r="A5" s="4" t="s">
        <v>553</v>
      </c>
    </row>
    <row r="6" spans="1:4">
      <c r="A6" s="4" t="s">
        <v>550</v>
      </c>
      <c r="B6" s="4" t="s">
        <v>554</v>
      </c>
      <c r="C6" s="4" t="s">
        <v>50</v>
      </c>
      <c r="D6" s="6" t="n">
        <v>5000000</v>
      </c>
    </row>
    <row r="7" spans="1:4">
      <c r="A7" s="4" t="s">
        <v>555</v>
      </c>
    </row>
    <row r="8" spans="1:4">
      <c r="A8" s="4" t="s">
        <v>550</v>
      </c>
      <c r="C8" s="6" t="n">
        <v>1741893</v>
      </c>
      <c r="D8" s="6" t="n">
        <v>1741893</v>
      </c>
    </row>
    <row r="9" spans="1:4">
      <c r="A9" s="4" t="s">
        <v>556</v>
      </c>
    </row>
    <row r="10" spans="1:4">
      <c r="A10" s="4" t="s">
        <v>550</v>
      </c>
      <c r="C10" s="6" t="n">
        <v>335817</v>
      </c>
      <c r="D10" s="6" t="n">
        <v>341612</v>
      </c>
    </row>
    <row r="11" spans="1:4">
      <c r="A11" s="4" t="s">
        <v>557</v>
      </c>
    </row>
    <row r="12" spans="1:4">
      <c r="A12" s="4" t="s">
        <v>550</v>
      </c>
      <c r="C12" s="5" t="n">
        <v>1900000</v>
      </c>
      <c r="D12" s="4" t="s">
        <v>50</v>
      </c>
    </row>
    <row r="13" spans="1:4"/>
    <row r="14" spans="1:4">
      <c r="A14" s="4" t="s">
        <v>554</v>
      </c>
      <c r="B14" s="4" t="s">
        <v>558</v>
      </c>
    </row>
  </sheetData>
  <mergeCells count="3">
    <mergeCell ref="A1:B1"/>
    <mergeCell ref="A13:C13"/>
    <mergeCell ref="B14:C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s>
  <sheetData>
    <row r="1" spans="1:4">
      <c r="A1" s="1" t="s">
        <v>559</v>
      </c>
      <c r="B1" s="2" t="s">
        <v>1</v>
      </c>
    </row>
    <row r="2" spans="1:4">
      <c r="B2" s="2" t="s">
        <v>2</v>
      </c>
      <c r="C2" s="2" t="s">
        <v>37</v>
      </c>
      <c r="D2" s="2" t="s">
        <v>417</v>
      </c>
    </row>
    <row r="3" spans="1:4">
      <c r="A3" s="4" t="s">
        <v>514</v>
      </c>
      <c r="B3" s="4" t="s">
        <v>50</v>
      </c>
      <c r="C3" s="5" t="n">
        <v>11015</v>
      </c>
    </row>
    <row r="4" spans="1:4">
      <c r="A4" s="4" t="s">
        <v>511</v>
      </c>
      <c r="D4" s="5" t="n">
        <v>341612</v>
      </c>
    </row>
    <row r="5" spans="1:4">
      <c r="A5" s="4" t="s">
        <v>555</v>
      </c>
    </row>
    <row r="6" spans="1:4">
      <c r="A6" s="4" t="s">
        <v>560</v>
      </c>
      <c r="B6" s="5" t="n">
        <v>3000000</v>
      </c>
      <c r="C6" s="5" t="n">
        <v>3000000</v>
      </c>
    </row>
    <row r="7" spans="1:4">
      <c r="A7" s="4" t="s">
        <v>561</v>
      </c>
      <c r="B7" s="4" t="s">
        <v>562</v>
      </c>
      <c r="C7" s="4" t="s">
        <v>562</v>
      </c>
    </row>
    <row r="8" spans="1:4">
      <c r="A8" s="4" t="s">
        <v>563</v>
      </c>
      <c r="B8" s="4" t="s">
        <v>564</v>
      </c>
      <c r="C8" s="4" t="s">
        <v>564</v>
      </c>
    </row>
    <row r="9" spans="1:4">
      <c r="A9" s="4" t="s">
        <v>556</v>
      </c>
    </row>
    <row r="10" spans="1:4">
      <c r="A10" s="4" t="s">
        <v>560</v>
      </c>
      <c r="B10" s="5" t="n">
        <v>500000</v>
      </c>
      <c r="C10" s="5" t="n">
        <v>500000</v>
      </c>
    </row>
    <row r="11" spans="1:4">
      <c r="A11" s="4" t="s">
        <v>561</v>
      </c>
      <c r="B11" s="4" t="s">
        <v>565</v>
      </c>
      <c r="C11" s="4" t="s">
        <v>565</v>
      </c>
    </row>
    <row r="12" spans="1:4">
      <c r="A12" s="4" t="s">
        <v>563</v>
      </c>
      <c r="B12" s="4" t="s">
        <v>566</v>
      </c>
      <c r="C12" s="4" t="s">
        <v>566</v>
      </c>
    </row>
    <row r="13" spans="1:4">
      <c r="A13" s="4" t="s">
        <v>557</v>
      </c>
    </row>
    <row r="14" spans="1:4">
      <c r="A14" s="4" t="s">
        <v>560</v>
      </c>
      <c r="B14" s="5" t="n">
        <v>1900000</v>
      </c>
    </row>
    <row r="15" spans="1:4">
      <c r="A15" s="4" t="s">
        <v>538</v>
      </c>
      <c r="B15" s="6" t="n">
        <v>300000</v>
      </c>
    </row>
    <row r="16" spans="1:4">
      <c r="A16" s="4" t="s">
        <v>514</v>
      </c>
      <c r="B16" s="6" t="n">
        <v>100000</v>
      </c>
    </row>
    <row r="17" spans="1:4">
      <c r="A17" s="4" t="s">
        <v>567</v>
      </c>
    </row>
    <row r="18" spans="1:4">
      <c r="A18" s="4" t="s">
        <v>511</v>
      </c>
      <c r="B18" s="6" t="n">
        <v>1000000</v>
      </c>
    </row>
    <row r="19" spans="1:4">
      <c r="A19" s="4" t="s">
        <v>568</v>
      </c>
    </row>
    <row r="20" spans="1:4">
      <c r="A20" s="4" t="s">
        <v>511</v>
      </c>
      <c r="B20" s="5" t="n">
        <v>9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4" t="s">
        <v>570</v>
      </c>
      <c r="B2" s="5" t="n">
        <v>-15159455</v>
      </c>
      <c r="C2" s="5" t="n">
        <v>-800000</v>
      </c>
    </row>
    <row r="3" spans="1:3">
      <c r="A3" s="4" t="s">
        <v>571</v>
      </c>
    </row>
    <row r="4" spans="1:3">
      <c r="A4" s="4" t="s">
        <v>572</v>
      </c>
      <c r="B4" s="6" t="n">
        <v>15159455</v>
      </c>
      <c r="C4" s="6" t="n">
        <v>800000</v>
      </c>
    </row>
    <row r="5" spans="1:3">
      <c r="A5" s="4" t="s">
        <v>573</v>
      </c>
    </row>
    <row r="6" spans="1:3">
      <c r="A6" s="4" t="s">
        <v>572</v>
      </c>
      <c r="B6" s="6" t="n">
        <v>15159455</v>
      </c>
      <c r="C6" s="6" t="n">
        <v>800000</v>
      </c>
    </row>
    <row r="7" spans="1:3">
      <c r="A7" s="4" t="s">
        <v>570</v>
      </c>
      <c r="B7" s="6" t="n">
        <v>-15159455</v>
      </c>
      <c r="C7" s="6" t="n">
        <v>-800000</v>
      </c>
    </row>
    <row r="8" spans="1:3">
      <c r="A8" s="4" t="s">
        <v>574</v>
      </c>
      <c r="B8" s="4" t="s">
        <v>50</v>
      </c>
      <c r="C8" s="4" t="s">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3"/>
    <col customWidth="1" max="25" min="25" width="14"/>
  </cols>
  <sheetData>
    <row r="1" spans="1:25">
      <c r="A1" s="1" t="s">
        <v>575</v>
      </c>
      <c r="B1" s="2" t="s">
        <v>576</v>
      </c>
      <c r="C1" s="2" t="s">
        <v>577</v>
      </c>
      <c r="D1" s="2" t="s">
        <v>578</v>
      </c>
      <c r="E1" s="2" t="s">
        <v>579</v>
      </c>
      <c r="F1" s="2" t="s">
        <v>580</v>
      </c>
      <c r="G1" s="2" t="s">
        <v>581</v>
      </c>
      <c r="H1" s="2" t="s">
        <v>582</v>
      </c>
      <c r="I1" s="2" t="s">
        <v>583</v>
      </c>
      <c r="J1" s="2" t="s">
        <v>584</v>
      </c>
      <c r="K1" s="2" t="s">
        <v>585</v>
      </c>
      <c r="L1" s="2" t="s">
        <v>586</v>
      </c>
      <c r="M1" s="2" t="s">
        <v>587</v>
      </c>
      <c r="N1" s="2" t="s">
        <v>2</v>
      </c>
      <c r="O1" s="2" t="s">
        <v>37</v>
      </c>
      <c r="P1" s="2" t="s">
        <v>2</v>
      </c>
      <c r="Q1" s="2" t="s">
        <v>588</v>
      </c>
      <c r="R1" s="2" t="s">
        <v>589</v>
      </c>
      <c r="S1" s="2" t="s">
        <v>590</v>
      </c>
      <c r="T1" s="2" t="s">
        <v>591</v>
      </c>
      <c r="U1" s="2" t="s">
        <v>592</v>
      </c>
      <c r="V1" s="2" t="s">
        <v>593</v>
      </c>
      <c r="W1" s="2" t="s">
        <v>594</v>
      </c>
      <c r="X1" s="2" t="s">
        <v>595</v>
      </c>
      <c r="Y1" s="2" t="s">
        <v>417</v>
      </c>
    </row>
    <row r="2" spans="1:25">
      <c r="A2" s="4" t="s">
        <v>596</v>
      </c>
      <c r="N2" s="5" t="n">
        <v>29873740</v>
      </c>
      <c r="O2" s="5" t="n">
        <v>12776316</v>
      </c>
      <c r="P2" s="5" t="n">
        <v>29873740</v>
      </c>
    </row>
    <row r="3" spans="1:25">
      <c r="A3" s="4" t="s">
        <v>597</v>
      </c>
      <c r="N3" s="6" t="n">
        <v>6900000</v>
      </c>
      <c r="P3" s="6" t="n">
        <v>6900000</v>
      </c>
    </row>
    <row r="4" spans="1:25">
      <c r="A4" s="4" t="s">
        <v>598</v>
      </c>
      <c r="N4" s="6" t="n">
        <v>30000000</v>
      </c>
      <c r="P4" s="6" t="n">
        <v>30000000</v>
      </c>
    </row>
    <row r="5" spans="1:25">
      <c r="A5" s="4" t="s">
        <v>599</v>
      </c>
      <c r="N5" s="5" t="n">
        <v>5700000</v>
      </c>
      <c r="P5" s="5" t="n">
        <v>5700000</v>
      </c>
    </row>
    <row r="6" spans="1:25">
      <c r="A6" s="4" t="s">
        <v>600</v>
      </c>
      <c r="N6" s="4" t="s">
        <v>601</v>
      </c>
      <c r="P6" s="4" t="s">
        <v>601</v>
      </c>
    </row>
    <row r="7" spans="1:25">
      <c r="A7" s="4" t="s">
        <v>602</v>
      </c>
      <c r="N7" s="4" t="s">
        <v>603</v>
      </c>
    </row>
    <row r="8" spans="1:25">
      <c r="A8" s="4" t="s">
        <v>604</v>
      </c>
      <c r="Y8" s="5" t="n">
        <v>341612</v>
      </c>
    </row>
    <row r="9" spans="1:25">
      <c r="A9" s="4" t="s">
        <v>605</v>
      </c>
      <c r="N9" s="5" t="n">
        <v>16223475</v>
      </c>
      <c r="O9" s="6" t="n">
        <v>17558008</v>
      </c>
    </row>
    <row r="10" spans="1:25">
      <c r="A10" s="4" t="s">
        <v>606</v>
      </c>
      <c r="N10" s="6" t="n">
        <v>3845000</v>
      </c>
      <c r="O10" s="6" t="n">
        <v>9000000</v>
      </c>
    </row>
    <row r="11" spans="1:25">
      <c r="A11" s="4" t="s">
        <v>107</v>
      </c>
      <c r="N11" s="6" t="n">
        <v>9500000</v>
      </c>
    </row>
    <row r="12" spans="1:25">
      <c r="A12" s="4" t="s">
        <v>607</v>
      </c>
      <c r="N12" s="4" t="s">
        <v>50</v>
      </c>
      <c r="O12" s="6" t="n">
        <v>6247469</v>
      </c>
      <c r="P12" s="4" t="s">
        <v>50</v>
      </c>
    </row>
    <row r="13" spans="1:25">
      <c r="A13" s="4" t="s">
        <v>608</v>
      </c>
    </row>
    <row r="14" spans="1:25">
      <c r="A14" s="4" t="s">
        <v>536</v>
      </c>
      <c r="E14" s="4" t="s">
        <v>13</v>
      </c>
    </row>
    <row r="15" spans="1:25">
      <c r="A15" s="4" t="s">
        <v>604</v>
      </c>
      <c r="E15" s="5" t="n">
        <v>1250000</v>
      </c>
    </row>
    <row r="16" spans="1:25">
      <c r="A16" s="4" t="s">
        <v>609</v>
      </c>
      <c r="E16" s="5" t="n">
        <v>1250000</v>
      </c>
    </row>
    <row r="17" spans="1:25">
      <c r="A17" s="4" t="s">
        <v>610</v>
      </c>
      <c r="E17" s="4" t="s">
        <v>611</v>
      </c>
    </row>
    <row r="18" spans="1:25">
      <c r="A18" s="4" t="s">
        <v>612</v>
      </c>
    </row>
    <row r="19" spans="1:25">
      <c r="A19" s="4" t="s">
        <v>604</v>
      </c>
      <c r="E19" s="5" t="n">
        <v>1250000</v>
      </c>
    </row>
    <row r="20" spans="1:25">
      <c r="A20" s="4" t="s">
        <v>613</v>
      </c>
    </row>
    <row r="21" spans="1:25">
      <c r="A21" s="4" t="s">
        <v>596</v>
      </c>
      <c r="N21" s="5" t="n">
        <v>2000000</v>
      </c>
      <c r="P21" s="5" t="n">
        <v>2000000</v>
      </c>
    </row>
    <row r="22" spans="1:25">
      <c r="A22" s="4" t="s">
        <v>536</v>
      </c>
      <c r="N22" s="4" t="s">
        <v>614</v>
      </c>
    </row>
    <row r="23" spans="1:25">
      <c r="A23" s="4" t="s">
        <v>615</v>
      </c>
      <c r="N23" s="11" t="n">
        <v>8.500000000000001e-05</v>
      </c>
      <c r="P23" s="11" t="n">
        <v>8.500000000000001e-05</v>
      </c>
    </row>
    <row r="24" spans="1:25">
      <c r="A24" s="4" t="s">
        <v>616</v>
      </c>
    </row>
    <row r="25" spans="1:25">
      <c r="A25" s="4" t="s">
        <v>617</v>
      </c>
      <c r="P25" s="5" t="n">
        <v>14000000</v>
      </c>
    </row>
    <row r="26" spans="1:25">
      <c r="A26" s="4" t="s">
        <v>618</v>
      </c>
      <c r="P26" s="6" t="n">
        <v>4258172</v>
      </c>
    </row>
    <row r="27" spans="1:25">
      <c r="A27" s="4" t="s">
        <v>619</v>
      </c>
    </row>
    <row r="28" spans="1:25">
      <c r="A28" s="4" t="s">
        <v>596</v>
      </c>
      <c r="N28" s="5" t="n">
        <v>5900000</v>
      </c>
      <c r="P28" s="5" t="n">
        <v>5900000</v>
      </c>
    </row>
    <row r="29" spans="1:25">
      <c r="A29" s="4" t="s">
        <v>536</v>
      </c>
      <c r="N29" s="4" t="s">
        <v>620</v>
      </c>
    </row>
    <row r="30" spans="1:25">
      <c r="A30" s="4" t="s">
        <v>621</v>
      </c>
    </row>
    <row r="31" spans="1:25">
      <c r="A31" s="4" t="s">
        <v>617</v>
      </c>
      <c r="L31" s="5" t="n">
        <v>1700000</v>
      </c>
      <c r="M31" s="5" t="n">
        <v>1400000</v>
      </c>
    </row>
    <row r="32" spans="1:25">
      <c r="A32" s="4" t="s">
        <v>618</v>
      </c>
      <c r="L32" s="12" t="n">
        <v>2176.9</v>
      </c>
      <c r="M32" s="12" t="n">
        <v>1730.1</v>
      </c>
    </row>
    <row r="33" spans="1:25">
      <c r="A33" s="4" t="s">
        <v>602</v>
      </c>
      <c r="N33" s="4" t="s">
        <v>603</v>
      </c>
    </row>
    <row r="34" spans="1:25">
      <c r="A34" s="4" t="s">
        <v>622</v>
      </c>
      <c r="N34" s="5" t="n">
        <v>390</v>
      </c>
      <c r="P34" s="5" t="n">
        <v>390</v>
      </c>
    </row>
    <row r="35" spans="1:25">
      <c r="A35" s="4" t="s">
        <v>623</v>
      </c>
      <c r="L35" s="5" t="n">
        <v>800000</v>
      </c>
      <c r="M35" s="5" t="n">
        <v>700000</v>
      </c>
    </row>
    <row r="36" spans="1:25">
      <c r="A36" s="4" t="s">
        <v>624</v>
      </c>
    </row>
    <row r="37" spans="1:25">
      <c r="A37" s="4" t="s">
        <v>596</v>
      </c>
      <c r="N37" s="5" t="n">
        <v>11200000</v>
      </c>
      <c r="P37" s="5" t="n">
        <v>11200000</v>
      </c>
    </row>
    <row r="38" spans="1:25">
      <c r="A38" s="4" t="s">
        <v>536</v>
      </c>
      <c r="N38" s="4" t="s">
        <v>620</v>
      </c>
    </row>
    <row r="39" spans="1:25">
      <c r="A39" s="4" t="s">
        <v>622</v>
      </c>
      <c r="N39" s="13" t="n">
        <v>0.052</v>
      </c>
      <c r="P39" s="13" t="n">
        <v>0.052</v>
      </c>
    </row>
    <row r="40" spans="1:25">
      <c r="A40" s="4" t="s">
        <v>604</v>
      </c>
      <c r="U40" s="5" t="n">
        <v>6810000</v>
      </c>
      <c r="V40" s="5" t="n">
        <v>6810000</v>
      </c>
      <c r="W40" s="5" t="n">
        <v>6810000</v>
      </c>
      <c r="X40" s="5" t="n">
        <v>6810000</v>
      </c>
    </row>
    <row r="41" spans="1:25">
      <c r="A41" s="4" t="s">
        <v>609</v>
      </c>
      <c r="N41" s="5" t="n">
        <v>5500000</v>
      </c>
    </row>
    <row r="42" spans="1:25">
      <c r="A42" s="4" t="s">
        <v>605</v>
      </c>
      <c r="N42" s="6" t="n">
        <v>1310000</v>
      </c>
    </row>
    <row r="43" spans="1:25">
      <c r="A43" s="4" t="s">
        <v>625</v>
      </c>
    </row>
    <row r="44" spans="1:25">
      <c r="A44" s="4" t="s">
        <v>536</v>
      </c>
      <c r="I44" s="4" t="s">
        <v>620</v>
      </c>
      <c r="J44" s="4" t="s">
        <v>620</v>
      </c>
      <c r="K44" s="4" t="s">
        <v>620</v>
      </c>
      <c r="L44" s="4" t="s">
        <v>620</v>
      </c>
    </row>
    <row r="45" spans="1:25">
      <c r="A45" s="4" t="s">
        <v>604</v>
      </c>
      <c r="I45" s="5" t="n">
        <v>4300000</v>
      </c>
      <c r="J45" s="5" t="n">
        <v>4300000</v>
      </c>
      <c r="K45" s="5" t="n">
        <v>4300000</v>
      </c>
      <c r="L45" s="5" t="n">
        <v>4300000</v>
      </c>
    </row>
    <row r="46" spans="1:25">
      <c r="A46" s="4" t="s">
        <v>609</v>
      </c>
      <c r="I46" s="5" t="n">
        <v>3500000</v>
      </c>
      <c r="J46" s="5" t="n">
        <v>3500000</v>
      </c>
      <c r="K46" s="5" t="n">
        <v>3500000</v>
      </c>
      <c r="L46" s="5" t="n">
        <v>3500000</v>
      </c>
    </row>
    <row r="47" spans="1:25">
      <c r="A47" s="4" t="s">
        <v>626</v>
      </c>
    </row>
    <row r="48" spans="1:25">
      <c r="A48" s="4" t="s">
        <v>596</v>
      </c>
      <c r="C48" s="5" t="n">
        <v>1020000</v>
      </c>
      <c r="D48" s="5" t="n">
        <v>250000</v>
      </c>
    </row>
    <row r="49" spans="1:25">
      <c r="A49" s="4" t="s">
        <v>598</v>
      </c>
      <c r="G49" s="5" t="n">
        <v>300000</v>
      </c>
      <c r="H49" s="5" t="n">
        <v>300000</v>
      </c>
    </row>
    <row r="50" spans="1:25">
      <c r="A50" s="4" t="s">
        <v>536</v>
      </c>
      <c r="G50" s="4" t="s">
        <v>13</v>
      </c>
      <c r="H50" s="4" t="s">
        <v>13</v>
      </c>
    </row>
    <row r="51" spans="1:25">
      <c r="A51" s="4" t="s">
        <v>599</v>
      </c>
      <c r="O51" s="6" t="n">
        <v>1200000</v>
      </c>
    </row>
    <row r="52" spans="1:25">
      <c r="A52" s="4" t="s">
        <v>627</v>
      </c>
      <c r="N52" s="6" t="n">
        <v>1400000</v>
      </c>
    </row>
    <row r="53" spans="1:25">
      <c r="A53" s="4" t="s">
        <v>604</v>
      </c>
      <c r="F53" s="5" t="n">
        <v>500000</v>
      </c>
    </row>
    <row r="54" spans="1:25">
      <c r="A54" s="4" t="s">
        <v>605</v>
      </c>
      <c r="N54" s="5" t="n">
        <v>16200000</v>
      </c>
      <c r="O54" s="6" t="n">
        <v>17600000</v>
      </c>
    </row>
    <row r="55" spans="1:25">
      <c r="A55" s="4" t="s">
        <v>628</v>
      </c>
      <c r="F55" s="4" t="s">
        <v>629</v>
      </c>
      <c r="N55" s="4" t="s">
        <v>629</v>
      </c>
      <c r="P55" s="4" t="s">
        <v>629</v>
      </c>
      <c r="R55" s="4" t="s">
        <v>630</v>
      </c>
    </row>
    <row r="56" spans="1:25">
      <c r="A56" s="4" t="s">
        <v>631</v>
      </c>
      <c r="N56" s="4" t="s">
        <v>632</v>
      </c>
    </row>
    <row r="57" spans="1:25">
      <c r="A57" s="4" t="s">
        <v>606</v>
      </c>
      <c r="C57" s="5" t="n">
        <v>1270000</v>
      </c>
      <c r="D57" s="5" t="n">
        <v>1270000</v>
      </c>
      <c r="N57" s="5" t="n">
        <v>3800000</v>
      </c>
      <c r="O57" s="6" t="n">
        <v>9000000</v>
      </c>
    </row>
    <row r="58" spans="1:25">
      <c r="A58" s="4" t="s">
        <v>107</v>
      </c>
      <c r="N58" s="6" t="n">
        <v>700000</v>
      </c>
    </row>
    <row r="59" spans="1:25">
      <c r="A59" s="4" t="s">
        <v>633</v>
      </c>
      <c r="N59" s="6" t="n">
        <v>8949</v>
      </c>
    </row>
    <row r="60" spans="1:25">
      <c r="A60" s="4" t="s">
        <v>607</v>
      </c>
      <c r="N60" s="5" t="n">
        <v>100000</v>
      </c>
      <c r="O60" s="5" t="n">
        <v>2200000</v>
      </c>
      <c r="P60" s="5" t="n">
        <v>100000</v>
      </c>
    </row>
    <row r="61" spans="1:25">
      <c r="A61" s="4" t="s">
        <v>634</v>
      </c>
    </row>
    <row r="62" spans="1:25">
      <c r="A62" s="4" t="s">
        <v>628</v>
      </c>
      <c r="Q62" s="4" t="s">
        <v>635</v>
      </c>
    </row>
    <row r="63" spans="1:25">
      <c r="A63" s="4" t="s">
        <v>636</v>
      </c>
    </row>
    <row r="64" spans="1:25">
      <c r="A64" s="4" t="s">
        <v>628</v>
      </c>
      <c r="B64" s="4" t="s">
        <v>629</v>
      </c>
    </row>
    <row r="65" spans="1:25">
      <c r="A65" s="4" t="s">
        <v>631</v>
      </c>
      <c r="B65" s="4" t="s">
        <v>637</v>
      </c>
    </row>
    <row r="66" spans="1:25">
      <c r="A66" s="4" t="s">
        <v>638</v>
      </c>
    </row>
    <row r="67" spans="1:25">
      <c r="A67" s="4" t="s">
        <v>536</v>
      </c>
      <c r="F67" s="4" t="s">
        <v>639</v>
      </c>
    </row>
    <row r="68" spans="1:25">
      <c r="A68" s="4" t="s">
        <v>604</v>
      </c>
      <c r="S68" s="5" t="n">
        <v>200000</v>
      </c>
      <c r="T68" s="5" t="n">
        <v>125000</v>
      </c>
    </row>
    <row r="69" spans="1:25">
      <c r="A69" s="4" t="s">
        <v>631</v>
      </c>
      <c r="F69" s="4" t="s">
        <v>640</v>
      </c>
    </row>
    <row r="70" spans="1:25">
      <c r="A70" s="4" t="s">
        <v>641</v>
      </c>
    </row>
    <row r="71" spans="1:25">
      <c r="A71" s="4" t="s">
        <v>628</v>
      </c>
      <c r="R71" s="4" t="s">
        <v>630</v>
      </c>
    </row>
    <row r="72" spans="1:25">
      <c r="A72" s="4" t="s">
        <v>642</v>
      </c>
    </row>
    <row r="73" spans="1:25">
      <c r="A73" s="4" t="s">
        <v>628</v>
      </c>
      <c r="Q73" s="4" t="s">
        <v>635</v>
      </c>
    </row>
    <row r="74" spans="1:25">
      <c r="A74" s="4" t="s">
        <v>643</v>
      </c>
    </row>
    <row r="75" spans="1:25">
      <c r="A75" s="4" t="s">
        <v>628</v>
      </c>
      <c r="R75" s="4" t="s">
        <v>630</v>
      </c>
    </row>
    <row r="76" spans="1:25">
      <c r="A76" s="4" t="s">
        <v>644</v>
      </c>
    </row>
    <row r="77" spans="1:25">
      <c r="A77" s="4" t="s">
        <v>628</v>
      </c>
      <c r="Q77" s="4" t="s">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5</v>
      </c>
      <c r="B1" s="2" t="s">
        <v>2</v>
      </c>
      <c r="C1" s="2" t="s">
        <v>37</v>
      </c>
    </row>
    <row r="2" spans="1:3">
      <c r="A2" s="3" t="s">
        <v>230</v>
      </c>
    </row>
    <row r="3" spans="1:3">
      <c r="A3" s="4" t="s">
        <v>232</v>
      </c>
      <c r="B3" s="5" t="n">
        <v>29873740</v>
      </c>
      <c r="C3" s="5" t="n">
        <v>19034800</v>
      </c>
    </row>
    <row r="4" spans="1:3">
      <c r="A4" s="4" t="s">
        <v>646</v>
      </c>
      <c r="B4" s="4" t="s">
        <v>50</v>
      </c>
      <c r="C4" s="6" t="n">
        <v>-6247469</v>
      </c>
    </row>
    <row r="5" spans="1:3">
      <c r="A5" s="4" t="s">
        <v>647</v>
      </c>
      <c r="B5" s="4" t="s">
        <v>50</v>
      </c>
      <c r="C5" s="6" t="n">
        <v>-11015</v>
      </c>
    </row>
    <row r="6" spans="1:3">
      <c r="A6" s="4" t="s">
        <v>648</v>
      </c>
      <c r="B6" s="6" t="n">
        <v>29873740</v>
      </c>
      <c r="C6" s="6" t="n">
        <v>12776316</v>
      </c>
    </row>
    <row r="7" spans="1:3">
      <c r="A7" s="4" t="s">
        <v>551</v>
      </c>
      <c r="B7" s="6" t="n">
        <v>-29873740</v>
      </c>
      <c r="C7" s="6" t="n">
        <v>-12776316</v>
      </c>
    </row>
    <row r="8" spans="1:3">
      <c r="A8" s="4" t="s">
        <v>649</v>
      </c>
      <c r="B8" s="4" t="s">
        <v>50</v>
      </c>
      <c r="C8" s="4" t="s">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0</v>
      </c>
      <c r="B1" s="2" t="s">
        <v>1</v>
      </c>
    </row>
    <row r="2" spans="1:3">
      <c r="B2" s="2" t="s">
        <v>2</v>
      </c>
      <c r="C2" s="2" t="s">
        <v>37</v>
      </c>
    </row>
    <row r="3" spans="1:3">
      <c r="A3" s="4" t="s">
        <v>651</v>
      </c>
    </row>
    <row r="4" spans="1:3">
      <c r="A4" s="4" t="s">
        <v>652</v>
      </c>
      <c r="B4" s="5" t="n">
        <v>400000</v>
      </c>
      <c r="C4" s="5" t="n">
        <v>4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3</v>
      </c>
      <c r="B1" s="2" t="s">
        <v>1</v>
      </c>
    </row>
    <row r="2" spans="1:3">
      <c r="B2" s="2" t="s">
        <v>2</v>
      </c>
      <c r="C2" s="2" t="s">
        <v>37</v>
      </c>
    </row>
    <row r="3" spans="1:3">
      <c r="A3" s="3" t="s">
        <v>238</v>
      </c>
    </row>
    <row r="4" spans="1:3">
      <c r="A4" s="4" t="s">
        <v>654</v>
      </c>
      <c r="B4" s="5" t="n">
        <v>400000</v>
      </c>
      <c r="C4" s="5" t="n">
        <v>600000</v>
      </c>
    </row>
    <row r="5" spans="1:3">
      <c r="A5" s="4" t="s">
        <v>655</v>
      </c>
      <c r="B5" s="5" t="n">
        <v>8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2</v>
      </c>
      <c r="D1" s="2" t="s">
        <v>37</v>
      </c>
    </row>
    <row r="2" spans="1:4">
      <c r="A2" s="3" t="s">
        <v>238</v>
      </c>
    </row>
    <row r="3" spans="1:4">
      <c r="A3" s="4" t="s">
        <v>657</v>
      </c>
      <c r="C3" s="5" t="n">
        <v>274747</v>
      </c>
      <c r="D3" s="4" t="s">
        <v>50</v>
      </c>
    </row>
    <row r="4" spans="1:4">
      <c r="A4" s="4" t="s">
        <v>658</v>
      </c>
      <c r="C4" s="6" t="n">
        <v>1119418</v>
      </c>
    </row>
    <row r="5" spans="1:4">
      <c r="A5" s="4" t="s">
        <v>659</v>
      </c>
      <c r="C5" s="6" t="n">
        <v>1394165</v>
      </c>
    </row>
    <row r="6" spans="1:4">
      <c r="A6" s="4" t="s">
        <v>660</v>
      </c>
      <c r="C6" s="6" t="n">
        <v>116037</v>
      </c>
      <c r="D6" s="4" t="s">
        <v>50</v>
      </c>
    </row>
    <row r="7" spans="1:4">
      <c r="A7" s="4" t="s">
        <v>661</v>
      </c>
      <c r="C7" s="6" t="n">
        <v>1119418</v>
      </c>
      <c r="D7" s="6" t="n">
        <v>730665</v>
      </c>
    </row>
    <row r="8" spans="1:4">
      <c r="A8" s="4" t="s">
        <v>662</v>
      </c>
      <c r="C8" s="6" t="n">
        <v>158710</v>
      </c>
      <c r="D8" s="4" t="s">
        <v>50</v>
      </c>
    </row>
    <row r="9" spans="1:4">
      <c r="A9" s="4" t="s">
        <v>663</v>
      </c>
      <c r="C9" s="4" t="s">
        <v>50</v>
      </c>
      <c r="D9" s="5" t="n">
        <v>31543</v>
      </c>
    </row>
    <row r="10" spans="1:4">
      <c r="A10" s="4" t="s">
        <v>664</v>
      </c>
      <c r="C10" s="5" t="n">
        <v>1394165</v>
      </c>
    </row>
    <row r="11" spans="1:4">
      <c r="A11" s="4" t="s">
        <v>665</v>
      </c>
      <c r="C11" s="4" t="s">
        <v>666</v>
      </c>
    </row>
    <row r="12" spans="1:4">
      <c r="A12" s="4" t="s">
        <v>667</v>
      </c>
      <c r="C12" s="4" t="s">
        <v>668</v>
      </c>
    </row>
    <row r="13" spans="1:4">
      <c r="A13" s="4" t="s">
        <v>669</v>
      </c>
      <c r="B13" s="4" t="s">
        <v>554</v>
      </c>
      <c r="C13" s="4" t="s">
        <v>670</v>
      </c>
    </row>
    <row r="14" spans="1:4">
      <c r="A14" s="4" t="s">
        <v>671</v>
      </c>
      <c r="C14" s="4" t="s">
        <v>672</v>
      </c>
    </row>
    <row r="15" spans="1:4"/>
    <row r="16" spans="1:4">
      <c r="A16" s="4" t="s">
        <v>554</v>
      </c>
      <c r="B16" s="4" t="s">
        <v>673</v>
      </c>
    </row>
  </sheetData>
  <mergeCells count="3">
    <mergeCell ref="A1:B1"/>
    <mergeCell ref="A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3" t="s">
        <v>238</v>
      </c>
    </row>
    <row r="3" spans="1:3">
      <c r="A3" s="4" t="s">
        <v>675</v>
      </c>
      <c r="B3" s="5" t="n">
        <v>742745</v>
      </c>
      <c r="C3" s="5" t="n">
        <v>742745</v>
      </c>
    </row>
    <row r="4" spans="1:3">
      <c r="A4" s="4" t="s">
        <v>445</v>
      </c>
      <c r="B4" s="6" t="n">
        <v>-711490</v>
      </c>
      <c r="C4" s="6" t="n">
        <v>-723318</v>
      </c>
    </row>
    <row r="5" spans="1:3">
      <c r="A5" s="4" t="s">
        <v>676</v>
      </c>
      <c r="B5" s="5" t="n">
        <v>31255</v>
      </c>
      <c r="C5" s="5" t="n">
        <v>194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7</v>
      </c>
      <c r="B1" s="2" t="s">
        <v>1</v>
      </c>
    </row>
    <row r="2" spans="1:3">
      <c r="B2" s="2" t="s">
        <v>678</v>
      </c>
    </row>
    <row r="3" spans="1:3">
      <c r="A3" s="3" t="s">
        <v>238</v>
      </c>
    </row>
    <row r="4" spans="1:3">
      <c r="A4" s="4" t="s">
        <v>679</v>
      </c>
      <c r="B4" s="5" t="n">
        <v>-11827</v>
      </c>
      <c r="C4" s="4" t="s">
        <v>554</v>
      </c>
    </row>
    <row r="5" spans="1:3">
      <c r="A5" s="4" t="s">
        <v>680</v>
      </c>
      <c r="B5" s="6" t="n">
        <v>184997</v>
      </c>
    </row>
    <row r="6" spans="1:3">
      <c r="A6" s="4" t="s">
        <v>681</v>
      </c>
      <c r="B6" s="6" t="n">
        <v>356075</v>
      </c>
      <c r="C6" s="4" t="s">
        <v>682</v>
      </c>
    </row>
    <row r="7" spans="1:3">
      <c r="A7" s="4" t="s">
        <v>683</v>
      </c>
      <c r="B7" s="5" t="n">
        <v>529245</v>
      </c>
    </row>
    <row r="8" spans="1:3"/>
    <row r="9" spans="1:3">
      <c r="A9" s="4" t="s">
        <v>554</v>
      </c>
      <c r="B9" s="4" t="s">
        <v>684</v>
      </c>
    </row>
    <row r="10" spans="1:3">
      <c r="A10" s="4" t="s">
        <v>682</v>
      </c>
      <c r="B10" s="4" t="s">
        <v>685</v>
      </c>
    </row>
  </sheetData>
  <mergeCells count="6">
    <mergeCell ref="A1:A2"/>
    <mergeCell ref="B1:C1"/>
    <mergeCell ref="B2:C2"/>
    <mergeCell ref="A8:C8"/>
    <mergeCell ref="B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678</v>
      </c>
    </row>
    <row r="3" spans="1:2">
      <c r="A3" s="3" t="s">
        <v>238</v>
      </c>
    </row>
    <row r="4" spans="1:2">
      <c r="A4" s="4" t="s">
        <v>687</v>
      </c>
      <c r="B4" s="5" t="n">
        <v>246033</v>
      </c>
    </row>
    <row r="5" spans="1:2">
      <c r="A5" s="4" t="s">
        <v>688</v>
      </c>
      <c r="B5" s="6" t="n">
        <v>184997</v>
      </c>
    </row>
    <row r="6" spans="1:2">
      <c r="A6" s="4" t="s">
        <v>689</v>
      </c>
      <c r="B6" s="5" t="n">
        <v>1439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238</v>
      </c>
    </row>
    <row r="3" spans="1:3">
      <c r="A3" s="4" t="s">
        <v>691</v>
      </c>
      <c r="B3" s="5" t="n">
        <v>144422</v>
      </c>
    </row>
    <row r="4" spans="1:3">
      <c r="A4" s="4" t="s">
        <v>691</v>
      </c>
      <c r="B4" s="6" t="n">
        <v>136592</v>
      </c>
    </row>
    <row r="5" spans="1:3">
      <c r="A5" s="4" t="s">
        <v>691</v>
      </c>
      <c r="B5" s="6" t="n">
        <v>29247</v>
      </c>
    </row>
    <row r="6" spans="1:3">
      <c r="A6" s="4" t="s">
        <v>691</v>
      </c>
      <c r="B6" s="6" t="n">
        <v>9749</v>
      </c>
    </row>
    <row r="7" spans="1:3">
      <c r="A7" s="4" t="s">
        <v>691</v>
      </c>
      <c r="B7" s="4" t="s">
        <v>50</v>
      </c>
    </row>
    <row r="8" spans="1:3">
      <c r="A8" s="4" t="s">
        <v>692</v>
      </c>
      <c r="B8" s="6" t="n">
        <v>320010</v>
      </c>
    </row>
    <row r="9" spans="1:3">
      <c r="A9" s="4" t="s">
        <v>693</v>
      </c>
      <c r="B9" s="6" t="n">
        <v>-45264</v>
      </c>
    </row>
    <row r="10" spans="1:3">
      <c r="A10" s="4" t="s">
        <v>694</v>
      </c>
      <c r="B10" s="6" t="n">
        <v>1394165</v>
      </c>
    </row>
    <row r="11" spans="1:3">
      <c r="A11" s="4" t="s">
        <v>695</v>
      </c>
      <c r="B11" s="6" t="n">
        <v>-116037</v>
      </c>
      <c r="C11" s="4" t="s">
        <v>50</v>
      </c>
    </row>
    <row r="12" spans="1:3">
      <c r="A12" s="4" t="s">
        <v>696</v>
      </c>
      <c r="B12" s="6" t="n">
        <v>158710</v>
      </c>
      <c r="C12" s="4" t="s">
        <v>50</v>
      </c>
    </row>
    <row r="13" spans="1:3">
      <c r="A13" s="4" t="s">
        <v>697</v>
      </c>
      <c r="B13" s="6" t="n">
        <v>1316564</v>
      </c>
    </row>
    <row r="14" spans="1:3">
      <c r="A14" s="4" t="s">
        <v>697</v>
      </c>
      <c r="B14" s="4" t="s">
        <v>50</v>
      </c>
    </row>
    <row r="15" spans="1:3">
      <c r="A15" s="4" t="s">
        <v>697</v>
      </c>
      <c r="B15" s="4" t="s">
        <v>50</v>
      </c>
    </row>
    <row r="16" spans="1:3">
      <c r="A16" s="4" t="s">
        <v>697</v>
      </c>
      <c r="B16" s="4" t="s">
        <v>50</v>
      </c>
    </row>
    <row r="17" spans="1:3">
      <c r="A17" s="4" t="s">
        <v>697</v>
      </c>
      <c r="B17" s="4" t="s">
        <v>50</v>
      </c>
    </row>
    <row r="18" spans="1:3">
      <c r="A18" s="4" t="s">
        <v>698</v>
      </c>
      <c r="B18" s="6" t="n">
        <v>1316564</v>
      </c>
    </row>
    <row r="19" spans="1:3">
      <c r="A19" s="4" t="s">
        <v>699</v>
      </c>
      <c r="B19" s="6" t="n">
        <v>-197146</v>
      </c>
    </row>
    <row r="20" spans="1:3">
      <c r="A20" s="4" t="s">
        <v>700</v>
      </c>
      <c r="B20" s="6" t="n">
        <v>1119418</v>
      </c>
    </row>
    <row r="21" spans="1:3">
      <c r="A21" s="4" t="s">
        <v>701</v>
      </c>
      <c r="B21" s="6" t="n">
        <v>-1119418</v>
      </c>
      <c r="C21" s="6" t="n">
        <v>-730665</v>
      </c>
    </row>
    <row r="22" spans="1:3">
      <c r="A22" s="4" t="s">
        <v>702</v>
      </c>
      <c r="B22" s="4" t="s">
        <v>50</v>
      </c>
      <c r="C22" s="5" t="n">
        <v>315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8"/>
    <col customWidth="1" max="5" min="5" width="26"/>
    <col customWidth="1" max="6" min="6" width="21"/>
  </cols>
  <sheetData>
    <row r="1" spans="1:6">
      <c r="A1" s="1" t="s">
        <v>703</v>
      </c>
      <c r="B1" s="2" t="s">
        <v>704</v>
      </c>
      <c r="C1" s="2" t="s">
        <v>374</v>
      </c>
      <c r="D1" s="2" t="s">
        <v>387</v>
      </c>
      <c r="E1" s="2" t="s">
        <v>386</v>
      </c>
      <c r="F1" s="2" t="s">
        <v>705</v>
      </c>
    </row>
    <row r="2" spans="1:6">
      <c r="A2" s="4" t="s">
        <v>63</v>
      </c>
      <c r="D2" s="5" t="n">
        <v>455336</v>
      </c>
      <c r="E2" s="5" t="n">
        <v>350260</v>
      </c>
      <c r="F2" s="5" t="n">
        <v>12435250</v>
      </c>
    </row>
    <row r="3" spans="1:6">
      <c r="A3" s="4" t="s">
        <v>602</v>
      </c>
      <c r="D3" s="4" t="s">
        <v>603</v>
      </c>
    </row>
    <row r="4" spans="1:6">
      <c r="A4" s="4" t="s">
        <v>107</v>
      </c>
      <c r="D4" s="5" t="n">
        <v>9500000</v>
      </c>
    </row>
    <row r="5" spans="1:6">
      <c r="A5" s="4" t="s">
        <v>706</v>
      </c>
      <c r="D5" s="5" t="n">
        <v>123900000</v>
      </c>
      <c r="E5" s="6" t="n">
        <v>231800000</v>
      </c>
    </row>
    <row r="6" spans="1:6">
      <c r="A6" s="4" t="s">
        <v>707</v>
      </c>
      <c r="C6" s="4" t="s">
        <v>376</v>
      </c>
    </row>
    <row r="7" spans="1:6">
      <c r="A7" s="4" t="s">
        <v>397</v>
      </c>
    </row>
    <row r="8" spans="1:6">
      <c r="A8" s="4" t="s">
        <v>707</v>
      </c>
      <c r="B8" s="4" t="s">
        <v>708</v>
      </c>
    </row>
    <row r="9" spans="1:6">
      <c r="A9" s="4" t="s">
        <v>709</v>
      </c>
    </row>
    <row r="10" spans="1:6">
      <c r="A10" s="4" t="s">
        <v>107</v>
      </c>
      <c r="E10" s="6" t="n">
        <v>6400000</v>
      </c>
    </row>
    <row r="11" spans="1:6">
      <c r="A11" s="4" t="s">
        <v>646</v>
      </c>
      <c r="E11" s="5" t="n">
        <v>8600000</v>
      </c>
    </row>
    <row r="12" spans="1:6">
      <c r="A12" s="4" t="s">
        <v>710</v>
      </c>
    </row>
    <row r="13" spans="1:6">
      <c r="A13" s="4" t="s">
        <v>711</v>
      </c>
      <c r="D13" s="12" t="n">
        <v>2.4</v>
      </c>
      <c r="E13" s="9" t="n">
        <v>2.47</v>
      </c>
    </row>
    <row r="14" spans="1:6">
      <c r="A14" s="4" t="s">
        <v>712</v>
      </c>
    </row>
    <row r="15" spans="1:6">
      <c r="A15" s="4" t="s">
        <v>711</v>
      </c>
      <c r="D15" s="12" t="n">
        <v>2.6</v>
      </c>
      <c r="E15" s="9" t="n">
        <v>2.98</v>
      </c>
    </row>
    <row r="16" spans="1:6">
      <c r="A16" s="4" t="s">
        <v>713</v>
      </c>
    </row>
    <row r="17" spans="1:6">
      <c r="A17" s="4" t="s">
        <v>711</v>
      </c>
      <c r="D17" s="12" t="n">
        <v>189.5</v>
      </c>
      <c r="E17" s="6" t="n">
        <v>167</v>
      </c>
    </row>
    <row r="18" spans="1:6">
      <c r="A18" s="4" t="s">
        <v>714</v>
      </c>
    </row>
    <row r="19" spans="1:6">
      <c r="A19" s="4" t="s">
        <v>711</v>
      </c>
      <c r="D19" s="12" t="n">
        <v>273.1</v>
      </c>
      <c r="E19" s="6" t="n">
        <v>257</v>
      </c>
    </row>
    <row r="20" spans="1:6">
      <c r="A20" s="4" t="s">
        <v>715</v>
      </c>
    </row>
    <row r="21" spans="1:6">
      <c r="A21" s="4" t="s">
        <v>716</v>
      </c>
      <c r="E21" s="4" t="s">
        <v>717</v>
      </c>
    </row>
    <row r="22" spans="1:6">
      <c r="A22" s="4" t="s">
        <v>718</v>
      </c>
    </row>
    <row r="23" spans="1:6">
      <c r="A23" s="4" t="s">
        <v>716</v>
      </c>
      <c r="D23" s="4" t="s">
        <v>719</v>
      </c>
    </row>
    <row r="24" spans="1:6">
      <c r="A24" s="4" t="s">
        <v>720</v>
      </c>
    </row>
    <row r="25" spans="1:6">
      <c r="A25" s="4" t="s">
        <v>716</v>
      </c>
      <c r="D25" s="4" t="s">
        <v>721</v>
      </c>
    </row>
    <row r="26" spans="1:6">
      <c r="A26" s="4" t="s">
        <v>722</v>
      </c>
    </row>
    <row r="27" spans="1:6">
      <c r="A27" s="4" t="s">
        <v>723</v>
      </c>
      <c r="D27" s="9" t="n">
        <v>2.44</v>
      </c>
      <c r="E27" s="9" t="n">
        <v>1.91</v>
      </c>
    </row>
    <row r="28" spans="1:6">
      <c r="A28" s="4" t="s">
        <v>724</v>
      </c>
    </row>
    <row r="29" spans="1:6">
      <c r="A29" s="4" t="s">
        <v>723</v>
      </c>
      <c r="D29" s="9" t="n">
        <v>2.46</v>
      </c>
      <c r="E29" s="9" t="n">
        <v>2.32</v>
      </c>
    </row>
    <row r="30" spans="1:6">
      <c r="A30" s="4" t="s">
        <v>725</v>
      </c>
    </row>
    <row r="31" spans="1:6">
      <c r="A31" s="4" t="s">
        <v>723</v>
      </c>
      <c r="D31" s="12" t="n">
        <v>182.9</v>
      </c>
      <c r="E31" s="6" t="n">
        <v>184</v>
      </c>
    </row>
    <row r="32" spans="1:6">
      <c r="A32" s="4" t="s">
        <v>726</v>
      </c>
    </row>
    <row r="33" spans="1:6">
      <c r="A33" s="4" t="s">
        <v>723</v>
      </c>
      <c r="D33" s="12" t="n">
        <v>204.4</v>
      </c>
      <c r="E33" s="12" t="n">
        <v>296.3</v>
      </c>
    </row>
    <row r="34" spans="1:6">
      <c r="A34" s="4" t="s">
        <v>727</v>
      </c>
    </row>
    <row r="35" spans="1:6">
      <c r="A35" s="4" t="s">
        <v>728</v>
      </c>
      <c r="E35" s="4" t="s">
        <v>729</v>
      </c>
    </row>
    <row r="36" spans="1:6">
      <c r="A36" s="4" t="s">
        <v>730</v>
      </c>
    </row>
    <row r="37" spans="1:6">
      <c r="A37" s="4" t="s">
        <v>728</v>
      </c>
      <c r="D37" s="4" t="s">
        <v>731</v>
      </c>
    </row>
    <row r="38" spans="1:6">
      <c r="A38" s="4" t="s">
        <v>732</v>
      </c>
    </row>
    <row r="39" spans="1:6">
      <c r="A39" s="4" t="s">
        <v>728</v>
      </c>
      <c r="D39" s="4" t="s">
        <v>733</v>
      </c>
    </row>
    <row r="40" spans="1:6">
      <c r="A40" s="4" t="s">
        <v>734</v>
      </c>
    </row>
    <row r="41" spans="1:6">
      <c r="A41" s="4" t="s">
        <v>723</v>
      </c>
      <c r="D41" s="9" t="n">
        <v>2.23</v>
      </c>
      <c r="E41" s="9" t="n">
        <v>2.09</v>
      </c>
    </row>
    <row r="42" spans="1:6">
      <c r="A42" s="4" t="s">
        <v>735</v>
      </c>
    </row>
    <row r="43" spans="1:6">
      <c r="A43" s="4" t="s">
        <v>723</v>
      </c>
      <c r="D43" s="9" t="n">
        <v>2.49</v>
      </c>
      <c r="E43" s="9" t="n">
        <v>2.56</v>
      </c>
    </row>
    <row r="44" spans="1:6">
      <c r="A44" s="4" t="s">
        <v>736</v>
      </c>
    </row>
    <row r="45" spans="1:6">
      <c r="A45" s="4" t="s">
        <v>723</v>
      </c>
      <c r="D45" s="12" t="n">
        <v>198.3</v>
      </c>
      <c r="E45" s="12" t="n">
        <v>208.2</v>
      </c>
    </row>
    <row r="46" spans="1:6">
      <c r="A46" s="4" t="s">
        <v>737</v>
      </c>
    </row>
    <row r="47" spans="1:6">
      <c r="A47" s="4" t="s">
        <v>723</v>
      </c>
      <c r="D47" s="12" t="n">
        <v>259.4</v>
      </c>
      <c r="E47" s="12" t="n">
        <v>249.1</v>
      </c>
    </row>
    <row r="48" spans="1:6">
      <c r="A48" s="4" t="s">
        <v>738</v>
      </c>
    </row>
    <row r="49" spans="1:6">
      <c r="A49" s="4" t="s">
        <v>728</v>
      </c>
      <c r="E49" s="4" t="s">
        <v>739</v>
      </c>
    </row>
    <row r="50" spans="1:6">
      <c r="A50" s="4" t="s">
        <v>740</v>
      </c>
    </row>
    <row r="51" spans="1:6">
      <c r="A51" s="4" t="s">
        <v>728</v>
      </c>
      <c r="D51" s="4" t="s">
        <v>741</v>
      </c>
    </row>
    <row r="52" spans="1:6">
      <c r="A52" s="4" t="s">
        <v>742</v>
      </c>
    </row>
    <row r="53" spans="1:6">
      <c r="A53" s="4" t="s">
        <v>728</v>
      </c>
      <c r="D53" s="4" t="s">
        <v>7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7</v>
      </c>
      <c r="D1" s="2" t="s">
        <v>504</v>
      </c>
    </row>
    <row r="2" spans="1:4">
      <c r="A2" s="4" t="s">
        <v>130</v>
      </c>
      <c r="B2" s="5" t="n">
        <v>455336</v>
      </c>
      <c r="C2" s="5" t="n">
        <v>350260</v>
      </c>
      <c r="D2" s="5" t="n">
        <v>12435250</v>
      </c>
    </row>
    <row r="3" spans="1:4">
      <c r="A3" s="4" t="s">
        <v>745</v>
      </c>
    </row>
    <row r="4" spans="1:4">
      <c r="A4" s="4" t="s">
        <v>130</v>
      </c>
      <c r="B4" s="4" t="s">
        <v>50</v>
      </c>
      <c r="C4" s="4" t="s">
        <v>50</v>
      </c>
    </row>
    <row r="5" spans="1:4">
      <c r="A5" s="4" t="s">
        <v>746</v>
      </c>
    </row>
    <row r="6" spans="1:4">
      <c r="A6" s="4" t="s">
        <v>130</v>
      </c>
      <c r="B6" s="4" t="s">
        <v>50</v>
      </c>
      <c r="C6" s="4" t="s">
        <v>50</v>
      </c>
    </row>
    <row r="7" spans="1:4">
      <c r="A7" s="4" t="s">
        <v>747</v>
      </c>
    </row>
    <row r="8" spans="1:4">
      <c r="A8" s="4" t="s">
        <v>130</v>
      </c>
      <c r="B8" s="6" t="n">
        <v>455336</v>
      </c>
      <c r="C8" s="6" t="n">
        <v>350260</v>
      </c>
    </row>
    <row r="9" spans="1:4">
      <c r="A9" s="4" t="s">
        <v>748</v>
      </c>
    </row>
    <row r="10" spans="1:4">
      <c r="A10" s="4" t="s">
        <v>130</v>
      </c>
      <c r="B10" s="6" t="n">
        <v>455336</v>
      </c>
      <c r="C10" s="6" t="n">
        <v>350260</v>
      </c>
    </row>
    <row r="11" spans="1:4">
      <c r="A11" s="4" t="s">
        <v>749</v>
      </c>
    </row>
    <row r="12" spans="1:4">
      <c r="A12" s="4" t="s">
        <v>130</v>
      </c>
      <c r="B12" s="4" t="s">
        <v>50</v>
      </c>
      <c r="C12" s="4" t="s">
        <v>50</v>
      </c>
    </row>
    <row r="13" spans="1:4">
      <c r="A13" s="4" t="s">
        <v>750</v>
      </c>
    </row>
    <row r="14" spans="1:4">
      <c r="A14" s="4" t="s">
        <v>130</v>
      </c>
      <c r="B14" s="4" t="s">
        <v>50</v>
      </c>
      <c r="C14" s="4" t="s">
        <v>50</v>
      </c>
    </row>
    <row r="15" spans="1:4">
      <c r="A15" s="4" t="s">
        <v>751</v>
      </c>
    </row>
    <row r="16" spans="1:4">
      <c r="A16" s="4" t="s">
        <v>130</v>
      </c>
      <c r="B16" s="5" t="n">
        <v>455336</v>
      </c>
      <c r="C16" s="5" t="n">
        <v>3502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2</v>
      </c>
      <c r="B1" s="2" t="s">
        <v>1</v>
      </c>
    </row>
    <row r="2" spans="1:4">
      <c r="B2" s="2" t="s">
        <v>2</v>
      </c>
      <c r="C2" s="2" t="s">
        <v>37</v>
      </c>
    </row>
    <row r="3" spans="1:4">
      <c r="A3" s="3" t="s">
        <v>241</v>
      </c>
    </row>
    <row r="4" spans="1:4">
      <c r="A4" s="4" t="s">
        <v>753</v>
      </c>
      <c r="B4" s="5" t="n">
        <v>350260</v>
      </c>
      <c r="C4" s="5" t="n">
        <v>12435250</v>
      </c>
    </row>
    <row r="5" spans="1:4">
      <c r="A5" s="4" t="s">
        <v>754</v>
      </c>
      <c r="B5" s="4" t="s">
        <v>50</v>
      </c>
      <c r="C5" s="6" t="n">
        <v>-15167335</v>
      </c>
      <c r="D5" s="4" t="s">
        <v>554</v>
      </c>
    </row>
    <row r="6" spans="1:4">
      <c r="A6" s="4" t="s">
        <v>755</v>
      </c>
      <c r="B6" s="4" t="s">
        <v>50</v>
      </c>
      <c r="C6" s="6" t="n">
        <v>-4619150</v>
      </c>
    </row>
    <row r="7" spans="1:4">
      <c r="A7" s="4" t="s">
        <v>756</v>
      </c>
      <c r="B7" s="4" t="s">
        <v>50</v>
      </c>
      <c r="C7" s="6" t="n">
        <v>-1408901</v>
      </c>
    </row>
    <row r="8" spans="1:4">
      <c r="A8" s="4" t="s">
        <v>757</v>
      </c>
      <c r="B8" s="4" t="s">
        <v>50</v>
      </c>
      <c r="C8" s="6" t="n">
        <v>-1420</v>
      </c>
    </row>
    <row r="9" spans="1:4">
      <c r="A9" s="4" t="s">
        <v>160</v>
      </c>
      <c r="B9" s="4" t="s">
        <v>50</v>
      </c>
      <c r="C9" s="6" t="n">
        <v>8603069</v>
      </c>
    </row>
    <row r="10" spans="1:4">
      <c r="A10" s="4" t="s">
        <v>758</v>
      </c>
      <c r="B10" s="4" t="s">
        <v>50</v>
      </c>
      <c r="C10" s="6" t="n">
        <v>508747</v>
      </c>
    </row>
    <row r="11" spans="1:4">
      <c r="A11" s="4" t="s">
        <v>759</v>
      </c>
      <c r="B11" s="6" t="n">
        <v>105076</v>
      </c>
      <c r="C11" s="4" t="s">
        <v>50</v>
      </c>
    </row>
    <row r="12" spans="1:4">
      <c r="A12" s="4" t="s">
        <v>760</v>
      </c>
      <c r="B12" s="5" t="n">
        <v>455336</v>
      </c>
      <c r="C12" s="5" t="n">
        <v>350260</v>
      </c>
    </row>
    <row r="13" spans="1:4"/>
    <row r="14" spans="1:4">
      <c r="A14" s="4" t="s">
        <v>554</v>
      </c>
      <c r="B14" s="4" t="s">
        <v>761</v>
      </c>
    </row>
  </sheetData>
  <mergeCells count="5">
    <mergeCell ref="A1:A2"/>
    <mergeCell ref="B1:D1"/>
    <mergeCell ref="C2:D2"/>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386</v>
      </c>
    </row>
    <row r="3" spans="1:2">
      <c r="A3" s="4" t="s">
        <v>763</v>
      </c>
      <c r="B3" s="5" t="n">
        <v>15200000</v>
      </c>
    </row>
    <row r="4" spans="1:2">
      <c r="A4" s="4" t="s">
        <v>764</v>
      </c>
      <c r="B4" s="6" t="n">
        <v>8128044</v>
      </c>
    </row>
    <row r="5" spans="1:2">
      <c r="A5" s="4" t="s">
        <v>765</v>
      </c>
      <c r="B5" s="6" t="n">
        <v>13700000</v>
      </c>
    </row>
    <row r="6" spans="1:2">
      <c r="A6" s="4" t="s">
        <v>766</v>
      </c>
    </row>
    <row r="7" spans="1:2">
      <c r="A7" s="4" t="s">
        <v>764</v>
      </c>
      <c r="B7" s="5" t="n">
        <v>1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7</v>
      </c>
      <c r="B1" s="2" t="s">
        <v>586</v>
      </c>
      <c r="C1" s="2" t="s">
        <v>768</v>
      </c>
      <c r="D1" s="2" t="s">
        <v>768</v>
      </c>
      <c r="E1" s="2" t="s">
        <v>769</v>
      </c>
      <c r="F1" s="2" t="s">
        <v>2</v>
      </c>
      <c r="G1" s="2" t="s">
        <v>37</v>
      </c>
      <c r="H1" s="2" t="s">
        <v>770</v>
      </c>
    </row>
    <row r="2" spans="1:8">
      <c r="A2" s="4" t="s">
        <v>771</v>
      </c>
      <c r="F2" s="6" t="n">
        <v>5000000</v>
      </c>
      <c r="G2" s="6" t="n">
        <v>5000000</v>
      </c>
      <c r="H2" s="6" t="n">
        <v>5000000</v>
      </c>
    </row>
    <row r="3" spans="1:8">
      <c r="A3" s="4" t="s">
        <v>772</v>
      </c>
      <c r="F3" s="7" t="n">
        <v>0.01</v>
      </c>
      <c r="G3" s="7" t="n">
        <v>0.01</v>
      </c>
      <c r="H3" s="7" t="n">
        <v>0.01</v>
      </c>
    </row>
    <row r="4" spans="1:8">
      <c r="A4" s="4" t="s">
        <v>127</v>
      </c>
    </row>
    <row r="5" spans="1:8">
      <c r="A5" s="4" t="s">
        <v>773</v>
      </c>
      <c r="G5" s="6" t="n">
        <v>106335991</v>
      </c>
    </row>
    <row r="6" spans="1:8">
      <c r="A6" s="4" t="s">
        <v>774</v>
      </c>
    </row>
    <row r="7" spans="1:8">
      <c r="A7" s="4" t="s">
        <v>775</v>
      </c>
      <c r="B7" s="5" t="n">
        <v>1741580</v>
      </c>
      <c r="C7" s="5" t="n">
        <v>1384556</v>
      </c>
    </row>
    <row r="8" spans="1:8">
      <c r="A8" s="4" t="s">
        <v>776</v>
      </c>
    </row>
    <row r="9" spans="1:8">
      <c r="A9" s="4" t="s">
        <v>771</v>
      </c>
      <c r="E9" s="6" t="n">
        <v>4960</v>
      </c>
    </row>
    <row r="10" spans="1:8">
      <c r="A10" s="4" t="s">
        <v>772</v>
      </c>
      <c r="E10" s="5" t="n">
        <v>1000</v>
      </c>
    </row>
    <row r="11" spans="1:8">
      <c r="A11" s="4" t="s">
        <v>777</v>
      </c>
      <c r="E11" s="5" t="n">
        <v>4960000</v>
      </c>
    </row>
    <row r="12" spans="1:8">
      <c r="A12" s="4" t="s">
        <v>778</v>
      </c>
    </row>
    <row r="13" spans="1:8">
      <c r="A13" s="4" t="s">
        <v>772</v>
      </c>
      <c r="E13" s="7" t="n">
        <v>0.8</v>
      </c>
    </row>
    <row r="14" spans="1:8">
      <c r="A14" s="4" t="s">
        <v>779</v>
      </c>
      <c r="E14" s="6" t="n">
        <v>1</v>
      </c>
    </row>
    <row r="15" spans="1:8">
      <c r="A15" s="4" t="s">
        <v>780</v>
      </c>
      <c r="E15" s="5" t="n">
        <v>1</v>
      </c>
    </row>
    <row r="16" spans="1:8">
      <c r="A16" s="4" t="s">
        <v>781</v>
      </c>
      <c r="E16" s="4" t="s">
        <v>603</v>
      </c>
    </row>
    <row r="17" spans="1:8">
      <c r="A17" s="4" t="s">
        <v>782</v>
      </c>
    </row>
    <row r="18" spans="1:8">
      <c r="A18" s="4" t="s">
        <v>777</v>
      </c>
      <c r="E18" s="5" t="n">
        <v>4000000</v>
      </c>
    </row>
    <row r="19" spans="1:8">
      <c r="A19" s="4" t="s">
        <v>783</v>
      </c>
      <c r="E19" s="4" t="s">
        <v>784</v>
      </c>
    </row>
    <row r="20" spans="1:8">
      <c r="A20" s="4" t="s">
        <v>785</v>
      </c>
    </row>
    <row r="21" spans="1:8">
      <c r="A21" s="4" t="s">
        <v>771</v>
      </c>
      <c r="F21" s="6" t="n">
        <v>5000000</v>
      </c>
    </row>
    <row r="22" spans="1:8">
      <c r="A22" s="4" t="s">
        <v>772</v>
      </c>
      <c r="E22" s="5" t="n">
        <v>1</v>
      </c>
      <c r="F22" s="5" t="n">
        <v>1000</v>
      </c>
    </row>
    <row r="23" spans="1:8">
      <c r="A23" s="4" t="s">
        <v>780</v>
      </c>
      <c r="E23" s="5" t="n">
        <v>1</v>
      </c>
    </row>
    <row r="24" spans="1:8">
      <c r="A24" s="4" t="s">
        <v>781</v>
      </c>
      <c r="E24" s="4" t="s">
        <v>603</v>
      </c>
    </row>
    <row r="25" spans="1:8">
      <c r="A25" s="4" t="s">
        <v>786</v>
      </c>
      <c r="E25" s="7" t="n">
        <v>0.8</v>
      </c>
    </row>
    <row r="26" spans="1:8">
      <c r="A26" s="4" t="s">
        <v>787</v>
      </c>
    </row>
    <row r="27" spans="1:8">
      <c r="A27" s="4" t="s">
        <v>788</v>
      </c>
      <c r="D27" s="12" t="n">
        <v>1730.7</v>
      </c>
    </row>
    <row r="28" spans="1:8">
      <c r="A28" s="4" t="s">
        <v>789</v>
      </c>
    </row>
    <row r="29" spans="1:8">
      <c r="A29" s="4" t="s">
        <v>771</v>
      </c>
      <c r="F29" s="6" t="n">
        <v>21346</v>
      </c>
    </row>
    <row r="30" spans="1:8">
      <c r="A30" s="4" t="s">
        <v>766</v>
      </c>
    </row>
    <row r="31" spans="1:8">
      <c r="A31" s="4" t="s">
        <v>775</v>
      </c>
      <c r="F31" s="5" t="n">
        <v>1500000</v>
      </c>
    </row>
    <row r="32" spans="1:8">
      <c r="A32" s="4" t="s">
        <v>788</v>
      </c>
      <c r="B32" s="14" t="n">
        <v>2176.975</v>
      </c>
    </row>
    <row r="33" spans="1:8">
      <c r="A33" s="4" t="s">
        <v>773</v>
      </c>
      <c r="F33" s="9" t="n">
        <v>1078.63</v>
      </c>
      <c r="G33" s="14" t="n">
        <v>1286.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30"/>
    <col customWidth="1" max="6" min="6" width="14"/>
    <col customWidth="1" max="7" min="7" width="14"/>
    <col customWidth="1" max="8" min="8" width="25"/>
    <col customWidth="1" max="9" min="9" width="14"/>
    <col customWidth="1" max="10" min="10" width="14"/>
    <col customWidth="1" max="11" min="11" width="13"/>
    <col customWidth="1" max="12" min="12" width="13"/>
    <col customWidth="1" max="13" min="13" width="14"/>
    <col customWidth="1" max="14" min="14" width="13"/>
  </cols>
  <sheetData>
    <row r="1" spans="1:14">
      <c r="A1" s="1" t="s">
        <v>790</v>
      </c>
      <c r="B1" s="2" t="s">
        <v>791</v>
      </c>
      <c r="C1" s="2" t="s">
        <v>704</v>
      </c>
      <c r="D1" s="2" t="s">
        <v>792</v>
      </c>
      <c r="E1" s="2" t="s">
        <v>374</v>
      </c>
      <c r="F1" s="2" t="s">
        <v>592</v>
      </c>
      <c r="G1" s="2" t="s">
        <v>793</v>
      </c>
      <c r="H1" s="2" t="s">
        <v>2</v>
      </c>
      <c r="I1" s="2" t="s">
        <v>37</v>
      </c>
      <c r="J1" s="2" t="s">
        <v>504</v>
      </c>
      <c r="K1" s="2" t="s">
        <v>3</v>
      </c>
      <c r="L1" s="2" t="s">
        <v>794</v>
      </c>
      <c r="M1" s="2" t="s">
        <v>770</v>
      </c>
      <c r="N1" s="2" t="s">
        <v>795</v>
      </c>
    </row>
    <row r="2" spans="1:14">
      <c r="A2" s="4" t="s">
        <v>91</v>
      </c>
      <c r="H2" s="6" t="n">
        <v>10000000000</v>
      </c>
      <c r="I2" s="6" t="n">
        <v>10000000000</v>
      </c>
      <c r="M2" s="6" t="n">
        <v>10000000000</v>
      </c>
    </row>
    <row r="3" spans="1:14">
      <c r="A3" s="4" t="s">
        <v>90</v>
      </c>
      <c r="H3" s="8" t="n">
        <v>0.0001</v>
      </c>
      <c r="I3" s="8" t="n">
        <v>0.0001</v>
      </c>
      <c r="M3" s="8" t="n">
        <v>0.0001</v>
      </c>
    </row>
    <row r="4" spans="1:14">
      <c r="A4" s="4" t="s">
        <v>89</v>
      </c>
      <c r="H4" s="6" t="n">
        <v>5000000</v>
      </c>
      <c r="I4" s="6" t="n">
        <v>5000000</v>
      </c>
      <c r="M4" s="6" t="n">
        <v>5000000</v>
      </c>
    </row>
    <row r="5" spans="1:14">
      <c r="A5" s="4" t="s">
        <v>88</v>
      </c>
      <c r="H5" s="7" t="n">
        <v>0.01</v>
      </c>
      <c r="I5" s="7" t="n">
        <v>0.01</v>
      </c>
      <c r="M5" s="7" t="n">
        <v>0.01</v>
      </c>
    </row>
    <row r="6" spans="1:14">
      <c r="A6" s="4" t="s">
        <v>796</v>
      </c>
      <c r="H6" s="4" t="s">
        <v>50</v>
      </c>
      <c r="I6" s="5" t="n">
        <v>4619150</v>
      </c>
    </row>
    <row r="7" spans="1:14">
      <c r="A7" s="4" t="s">
        <v>764</v>
      </c>
      <c r="I7" s="5" t="n">
        <v>8128044</v>
      </c>
    </row>
    <row r="8" spans="1:14">
      <c r="A8" s="4" t="s">
        <v>92</v>
      </c>
      <c r="H8" s="6" t="n">
        <v>9648936775</v>
      </c>
      <c r="I8" s="6" t="n">
        <v>128567273</v>
      </c>
    </row>
    <row r="9" spans="1:14">
      <c r="A9" s="4" t="s">
        <v>93</v>
      </c>
      <c r="H9" s="6" t="n">
        <v>9648936775</v>
      </c>
      <c r="I9" s="6" t="n">
        <v>128567273</v>
      </c>
    </row>
    <row r="10" spans="1:14">
      <c r="A10" s="4" t="s">
        <v>797</v>
      </c>
      <c r="H10" s="5" t="n">
        <v>-51899</v>
      </c>
      <c r="I10" s="5" t="n">
        <v>285992</v>
      </c>
    </row>
    <row r="11" spans="1:14">
      <c r="A11" s="4" t="s">
        <v>707</v>
      </c>
      <c r="E11" s="4" t="s">
        <v>376</v>
      </c>
    </row>
    <row r="12" spans="1:14">
      <c r="A12" s="4" t="s">
        <v>798</v>
      </c>
    </row>
    <row r="13" spans="1:14">
      <c r="A13" s="4" t="s">
        <v>799</v>
      </c>
      <c r="H13" s="5" t="n">
        <v>51900</v>
      </c>
      <c r="I13" s="6" t="n">
        <v>100000</v>
      </c>
    </row>
    <row r="14" spans="1:14">
      <c r="A14" s="4" t="s">
        <v>800</v>
      </c>
      <c r="H14" s="4" t="s">
        <v>801</v>
      </c>
    </row>
    <row r="15" spans="1:14">
      <c r="A15" s="4" t="s">
        <v>802</v>
      </c>
      <c r="H15" s="5" t="n">
        <v>0</v>
      </c>
      <c r="I15" s="5" t="n">
        <v>0</v>
      </c>
    </row>
    <row r="16" spans="1:14">
      <c r="A16" s="4" t="s">
        <v>397</v>
      </c>
    </row>
    <row r="17" spans="1:14">
      <c r="A17" s="4" t="s">
        <v>93</v>
      </c>
      <c r="K17" s="6" t="n">
        <v>9898936775</v>
      </c>
    </row>
    <row r="18" spans="1:14">
      <c r="A18" s="4" t="s">
        <v>773</v>
      </c>
      <c r="B18" s="6" t="n">
        <v>5000000</v>
      </c>
    </row>
    <row r="19" spans="1:14">
      <c r="A19" s="4" t="s">
        <v>707</v>
      </c>
      <c r="C19" s="4" t="s">
        <v>708</v>
      </c>
    </row>
    <row r="20" spans="1:14">
      <c r="A20" s="4" t="s">
        <v>613</v>
      </c>
    </row>
    <row r="21" spans="1:14">
      <c r="A21" s="4" t="s">
        <v>803</v>
      </c>
      <c r="H21" s="6" t="n">
        <v>564800000</v>
      </c>
    </row>
    <row r="22" spans="1:14">
      <c r="A22" s="4" t="s">
        <v>804</v>
      </c>
      <c r="H22" s="11" t="n">
        <v>8.500000000000001e-05</v>
      </c>
    </row>
    <row r="23" spans="1:14">
      <c r="A23" s="4" t="s">
        <v>774</v>
      </c>
    </row>
    <row r="24" spans="1:14">
      <c r="A24" s="4" t="s">
        <v>803</v>
      </c>
      <c r="H24" s="6" t="n">
        <v>69355</v>
      </c>
    </row>
    <row r="25" spans="1:14">
      <c r="A25" s="4" t="s">
        <v>804</v>
      </c>
      <c r="H25" s="5" t="n">
        <v>390</v>
      </c>
    </row>
    <row r="26" spans="1:14">
      <c r="A26" s="4" t="s">
        <v>805</v>
      </c>
    </row>
    <row r="27" spans="1:14">
      <c r="A27" s="4" t="s">
        <v>806</v>
      </c>
      <c r="I27" s="6" t="n">
        <v>142667</v>
      </c>
    </row>
    <row r="28" spans="1:14">
      <c r="A28" s="4" t="s">
        <v>797</v>
      </c>
      <c r="I28" s="5" t="n">
        <v>477933</v>
      </c>
      <c r="J28" s="5" t="n">
        <v>189209</v>
      </c>
    </row>
    <row r="29" spans="1:14">
      <c r="A29" s="4" t="s">
        <v>807</v>
      </c>
      <c r="I29" s="7" t="n">
        <v>3.35</v>
      </c>
    </row>
    <row r="30" spans="1:14">
      <c r="A30" s="4" t="s">
        <v>808</v>
      </c>
    </row>
    <row r="31" spans="1:14">
      <c r="A31" s="4" t="s">
        <v>91</v>
      </c>
      <c r="N31" s="6" t="n">
        <v>3000000000</v>
      </c>
    </row>
    <row r="32" spans="1:14">
      <c r="A32" s="4" t="s">
        <v>809</v>
      </c>
    </row>
    <row r="33" spans="1:14">
      <c r="A33" s="4" t="s">
        <v>803</v>
      </c>
      <c r="H33" s="6" t="n">
        <v>211300000</v>
      </c>
    </row>
    <row r="34" spans="1:14">
      <c r="A34" s="4" t="s">
        <v>810</v>
      </c>
      <c r="H34" s="4" t="s">
        <v>811</v>
      </c>
    </row>
    <row r="35" spans="1:14">
      <c r="A35" s="4" t="s">
        <v>812</v>
      </c>
    </row>
    <row r="36" spans="1:14">
      <c r="A36" s="4" t="s">
        <v>803</v>
      </c>
      <c r="H36" s="6" t="n">
        <v>23118</v>
      </c>
    </row>
    <row r="37" spans="1:14">
      <c r="A37" s="4" t="s">
        <v>810</v>
      </c>
      <c r="H37" s="4" t="s">
        <v>811</v>
      </c>
    </row>
    <row r="38" spans="1:14">
      <c r="A38" s="4" t="s">
        <v>813</v>
      </c>
    </row>
    <row r="39" spans="1:14">
      <c r="A39" s="4" t="s">
        <v>803</v>
      </c>
      <c r="H39" s="6" t="n">
        <v>135200000</v>
      </c>
    </row>
    <row r="40" spans="1:14">
      <c r="A40" s="4" t="s">
        <v>810</v>
      </c>
      <c r="H40" s="4" t="s">
        <v>814</v>
      </c>
    </row>
    <row r="41" spans="1:14">
      <c r="A41" s="4" t="s">
        <v>815</v>
      </c>
    </row>
    <row r="42" spans="1:14">
      <c r="A42" s="4" t="s">
        <v>803</v>
      </c>
      <c r="H42" s="6" t="n">
        <v>23119</v>
      </c>
    </row>
    <row r="43" spans="1:14">
      <c r="A43" s="4" t="s">
        <v>810</v>
      </c>
      <c r="H43" s="4" t="s">
        <v>811</v>
      </c>
    </row>
    <row r="44" spans="1:14">
      <c r="A44" s="4" t="s">
        <v>816</v>
      </c>
    </row>
    <row r="45" spans="1:14">
      <c r="A45" s="4" t="s">
        <v>803</v>
      </c>
      <c r="H45" s="6" t="n">
        <v>218300000</v>
      </c>
    </row>
    <row r="46" spans="1:14">
      <c r="A46" s="4" t="s">
        <v>810</v>
      </c>
      <c r="H46" s="4" t="s">
        <v>811</v>
      </c>
    </row>
    <row r="47" spans="1:14">
      <c r="A47" s="4" t="s">
        <v>817</v>
      </c>
    </row>
    <row r="48" spans="1:14">
      <c r="A48" s="4" t="s">
        <v>803</v>
      </c>
      <c r="H48" s="6" t="n">
        <v>23118</v>
      </c>
    </row>
    <row r="49" spans="1:14">
      <c r="A49" s="4" t="s">
        <v>810</v>
      </c>
      <c r="H49" s="4" t="s">
        <v>811</v>
      </c>
    </row>
    <row r="50" spans="1:14">
      <c r="A50" s="4" t="s">
        <v>127</v>
      </c>
    </row>
    <row r="51" spans="1:14">
      <c r="A51" s="4" t="s">
        <v>818</v>
      </c>
      <c r="F51" s="6" t="n">
        <v>40000</v>
      </c>
      <c r="I51" s="6" t="n">
        <v>4221601</v>
      </c>
    </row>
    <row r="52" spans="1:14">
      <c r="A52" s="4" t="s">
        <v>819</v>
      </c>
      <c r="H52" s="6" t="n">
        <v>119615384</v>
      </c>
      <c r="I52" s="6" t="n">
        <v>17788579</v>
      </c>
    </row>
    <row r="53" spans="1:14">
      <c r="A53" s="4" t="s">
        <v>796</v>
      </c>
      <c r="H53" s="5" t="n">
        <v>11962</v>
      </c>
      <c r="I53" s="5" t="n">
        <v>1779</v>
      </c>
    </row>
    <row r="54" spans="1:14">
      <c r="A54" s="4" t="s">
        <v>764</v>
      </c>
      <c r="I54" s="5" t="n">
        <v>422</v>
      </c>
    </row>
    <row r="55" spans="1:14">
      <c r="A55" s="4" t="s">
        <v>773</v>
      </c>
      <c r="I55" s="6" t="n">
        <v>106335991</v>
      </c>
    </row>
    <row r="56" spans="1:14">
      <c r="A56" s="4" t="s">
        <v>820</v>
      </c>
      <c r="H56" s="6" t="n">
        <v>119615384</v>
      </c>
    </row>
    <row r="57" spans="1:14">
      <c r="A57" s="4" t="s">
        <v>806</v>
      </c>
      <c r="I57" s="6" t="n">
        <v>142667</v>
      </c>
    </row>
    <row r="58" spans="1:14">
      <c r="A58" s="4" t="s">
        <v>821</v>
      </c>
    </row>
    <row r="59" spans="1:14">
      <c r="A59" s="4" t="s">
        <v>92</v>
      </c>
      <c r="L59" s="6" t="n">
        <v>53368</v>
      </c>
    </row>
    <row r="60" spans="1:14">
      <c r="A60" s="4" t="s">
        <v>822</v>
      </c>
    </row>
    <row r="61" spans="1:14">
      <c r="A61" s="4" t="s">
        <v>819</v>
      </c>
      <c r="H61" s="6" t="n">
        <v>9400754118</v>
      </c>
    </row>
    <row r="62" spans="1:14">
      <c r="A62" s="4" t="s">
        <v>411</v>
      </c>
    </row>
    <row r="63" spans="1:14">
      <c r="A63" s="4" t="s">
        <v>823</v>
      </c>
      <c r="H63" s="6" t="n">
        <v>582200000000</v>
      </c>
      <c r="I63" s="6" t="n">
        <v>53200000</v>
      </c>
    </row>
    <row r="64" spans="1:14">
      <c r="A64" s="4" t="s">
        <v>81</v>
      </c>
    </row>
    <row r="65" spans="1:14">
      <c r="A65" s="4" t="s">
        <v>89</v>
      </c>
      <c r="H65" s="6" t="n">
        <v>14202</v>
      </c>
      <c r="I65" s="6" t="n">
        <v>14202</v>
      </c>
    </row>
    <row r="66" spans="1:14">
      <c r="A66" s="4" t="s">
        <v>88</v>
      </c>
      <c r="H66" s="7" t="n">
        <v>0.01</v>
      </c>
      <c r="I66" s="7" t="n">
        <v>0.01</v>
      </c>
    </row>
    <row r="67" spans="1:14">
      <c r="A67" s="4" t="s">
        <v>95</v>
      </c>
      <c r="H67" s="6" t="n">
        <v>10</v>
      </c>
      <c r="I67" s="6" t="n">
        <v>60</v>
      </c>
    </row>
    <row r="68" spans="1:14">
      <c r="A68" s="4" t="s">
        <v>824</v>
      </c>
      <c r="H68" s="5" t="n">
        <v>1000</v>
      </c>
    </row>
    <row r="69" spans="1:14">
      <c r="A69" s="4" t="s">
        <v>825</v>
      </c>
      <c r="H69" s="4" t="s">
        <v>603</v>
      </c>
    </row>
    <row r="70" spans="1:14">
      <c r="A70" s="4" t="s">
        <v>818</v>
      </c>
      <c r="F70" s="6" t="n">
        <v>50</v>
      </c>
    </row>
    <row r="71" spans="1:14">
      <c r="A71" s="4" t="s">
        <v>826</v>
      </c>
    </row>
    <row r="72" spans="1:14">
      <c r="A72" s="4" t="s">
        <v>95</v>
      </c>
      <c r="H72" s="6" t="n">
        <v>1750000</v>
      </c>
    </row>
    <row r="73" spans="1:14">
      <c r="A73" s="4" t="s">
        <v>827</v>
      </c>
    </row>
    <row r="74" spans="1:14">
      <c r="A74" s="4" t="s">
        <v>818</v>
      </c>
      <c r="G74" s="6" t="n">
        <v>120</v>
      </c>
    </row>
    <row r="75" spans="1:14">
      <c r="A75" s="4" t="s">
        <v>819</v>
      </c>
      <c r="G75" s="6" t="n">
        <v>1750000</v>
      </c>
    </row>
    <row r="76" spans="1:14">
      <c r="A76" s="4" t="s">
        <v>796</v>
      </c>
      <c r="G76" s="5" t="n">
        <v>174097</v>
      </c>
    </row>
    <row r="77" spans="1:14">
      <c r="A77" s="4" t="s">
        <v>764</v>
      </c>
      <c r="G77" s="5" t="n">
        <v>14625</v>
      </c>
    </row>
    <row r="78" spans="1:14">
      <c r="A78" s="4" t="s">
        <v>828</v>
      </c>
      <c r="G78" s="7" t="n">
        <v>1.95</v>
      </c>
    </row>
    <row r="79" spans="1:14">
      <c r="A79" s="4" t="s">
        <v>829</v>
      </c>
    </row>
    <row r="80" spans="1:14">
      <c r="A80" s="4" t="s">
        <v>95</v>
      </c>
      <c r="H80" s="6" t="n">
        <v>250000</v>
      </c>
    </row>
    <row r="81" spans="1:14">
      <c r="A81" s="4" t="s">
        <v>79</v>
      </c>
    </row>
    <row r="82" spans="1:14">
      <c r="A82" s="4" t="s">
        <v>89</v>
      </c>
      <c r="H82" s="6" t="n">
        <v>14000</v>
      </c>
      <c r="I82" s="6" t="n">
        <v>14000</v>
      </c>
    </row>
    <row r="83" spans="1:14">
      <c r="A83" s="4" t="s">
        <v>88</v>
      </c>
      <c r="H83" s="7" t="n">
        <v>0.01</v>
      </c>
      <c r="I83" s="7" t="n">
        <v>0.01</v>
      </c>
    </row>
    <row r="84" spans="1:14">
      <c r="A84" s="4" t="s">
        <v>95</v>
      </c>
      <c r="H84" s="6" t="n">
        <v>0</v>
      </c>
      <c r="I84" s="6" t="n">
        <v>215</v>
      </c>
    </row>
    <row r="85" spans="1:14">
      <c r="A85" s="4" t="s">
        <v>824</v>
      </c>
      <c r="H85" s="5" t="n">
        <v>1000</v>
      </c>
    </row>
    <row r="86" spans="1:14">
      <c r="A86" s="4" t="s">
        <v>825</v>
      </c>
      <c r="H86" s="4" t="s">
        <v>603</v>
      </c>
    </row>
    <row r="87" spans="1:14">
      <c r="A87" s="4" t="s">
        <v>830</v>
      </c>
      <c r="H87" s="6" t="n">
        <v>100</v>
      </c>
    </row>
    <row r="88" spans="1:14">
      <c r="A88" s="4" t="s">
        <v>818</v>
      </c>
      <c r="I88" s="4" t="s">
        <v>50</v>
      </c>
    </row>
    <row r="89" spans="1:14">
      <c r="A89" s="4" t="s">
        <v>819</v>
      </c>
      <c r="I89" s="4" t="s">
        <v>50</v>
      </c>
    </row>
    <row r="90" spans="1:14">
      <c r="A90" s="4" t="s">
        <v>796</v>
      </c>
      <c r="I90" s="4" t="s">
        <v>50</v>
      </c>
    </row>
    <row r="91" spans="1:14">
      <c r="A91" s="4" t="s">
        <v>764</v>
      </c>
      <c r="I91" s="4" t="s">
        <v>50</v>
      </c>
    </row>
    <row r="92" spans="1:14">
      <c r="A92" s="4" t="s">
        <v>81</v>
      </c>
    </row>
    <row r="93" spans="1:14">
      <c r="A93" s="4" t="s">
        <v>824</v>
      </c>
      <c r="H93" s="5" t="n">
        <v>1000</v>
      </c>
    </row>
    <row r="94" spans="1:14">
      <c r="A94" s="4" t="s">
        <v>818</v>
      </c>
      <c r="I94" s="6" t="n">
        <v>-50</v>
      </c>
    </row>
    <row r="95" spans="1:14">
      <c r="A95" s="4" t="s">
        <v>819</v>
      </c>
      <c r="I95" s="4" t="s">
        <v>50</v>
      </c>
    </row>
    <row r="96" spans="1:14">
      <c r="A96" s="4" t="s">
        <v>796</v>
      </c>
      <c r="I96" s="4" t="s">
        <v>50</v>
      </c>
    </row>
    <row r="97" spans="1:14">
      <c r="A97" s="4" t="s">
        <v>764</v>
      </c>
      <c r="I97" s="4" t="s">
        <v>50</v>
      </c>
    </row>
    <row r="98" spans="1:14">
      <c r="A98" s="4" t="s">
        <v>84</v>
      </c>
    </row>
    <row r="99" spans="1:14">
      <c r="A99" s="4" t="s">
        <v>89</v>
      </c>
      <c r="H99" s="6" t="n">
        <v>250000</v>
      </c>
      <c r="I99" s="6" t="n">
        <v>250000</v>
      </c>
    </row>
    <row r="100" spans="1:14">
      <c r="A100" s="4" t="s">
        <v>88</v>
      </c>
      <c r="H100" s="7" t="n">
        <v>0.01</v>
      </c>
      <c r="I100" s="7" t="n">
        <v>0.01</v>
      </c>
    </row>
    <row r="101" spans="1:14">
      <c r="A101" s="4" t="s">
        <v>95</v>
      </c>
      <c r="H101" s="6" t="n">
        <v>250000</v>
      </c>
      <c r="I101" s="6" t="n">
        <v>0</v>
      </c>
    </row>
    <row r="102" spans="1:14">
      <c r="A102" s="4" t="s">
        <v>818</v>
      </c>
      <c r="I102" s="4" t="s">
        <v>50</v>
      </c>
    </row>
    <row r="103" spans="1:14">
      <c r="A103" s="4" t="s">
        <v>819</v>
      </c>
      <c r="I103" s="4" t="s">
        <v>50</v>
      </c>
    </row>
    <row r="104" spans="1:14">
      <c r="A104" s="4" t="s">
        <v>796</v>
      </c>
      <c r="I104" s="4" t="s">
        <v>50</v>
      </c>
    </row>
    <row r="105" spans="1:14">
      <c r="A105" s="4" t="s">
        <v>764</v>
      </c>
      <c r="I105" s="4" t="s">
        <v>50</v>
      </c>
    </row>
    <row r="106" spans="1:14">
      <c r="A106" s="4" t="s">
        <v>831</v>
      </c>
    </row>
    <row r="107" spans="1:14">
      <c r="A107" s="4" t="s">
        <v>832</v>
      </c>
      <c r="D107" s="5" t="n">
        <v>250000</v>
      </c>
    </row>
    <row r="108" spans="1:14">
      <c r="A108" s="4" t="s">
        <v>833</v>
      </c>
      <c r="D108" s="4" t="s">
        <v>834</v>
      </c>
    </row>
    <row r="109" spans="1:14">
      <c r="A109" s="4" t="s">
        <v>83</v>
      </c>
    </row>
    <row r="110" spans="1:14">
      <c r="A110" s="4" t="s">
        <v>89</v>
      </c>
      <c r="H110" s="6" t="n">
        <v>250000</v>
      </c>
      <c r="I110" s="6" t="n">
        <v>250000</v>
      </c>
    </row>
    <row r="111" spans="1:14">
      <c r="A111" s="4" t="s">
        <v>88</v>
      </c>
      <c r="H111" s="7" t="n">
        <v>0.01</v>
      </c>
      <c r="I111" s="7" t="n">
        <v>0.01</v>
      </c>
    </row>
    <row r="112" spans="1:14">
      <c r="A112" s="4" t="s">
        <v>95</v>
      </c>
      <c r="H112" s="6" t="n">
        <v>0</v>
      </c>
      <c r="I112" s="6" t="n">
        <v>250000</v>
      </c>
    </row>
    <row r="113" spans="1:14">
      <c r="A113" s="4" t="s">
        <v>818</v>
      </c>
      <c r="I113" s="4" t="s">
        <v>50</v>
      </c>
    </row>
    <row r="114" spans="1:14">
      <c r="A114" s="4" t="s">
        <v>819</v>
      </c>
      <c r="I114" s="6" t="n">
        <v>250000</v>
      </c>
    </row>
    <row r="115" spans="1:14">
      <c r="A115" s="4" t="s">
        <v>796</v>
      </c>
      <c r="I115" s="5" t="n">
        <v>2500</v>
      </c>
    </row>
    <row r="116" spans="1:14">
      <c r="A116" s="4" t="s">
        <v>764</v>
      </c>
      <c r="I116" s="4" t="s">
        <v>50</v>
      </c>
    </row>
    <row r="117" spans="1:14">
      <c r="A117" s="4" t="s">
        <v>835</v>
      </c>
    </row>
    <row r="118" spans="1:14">
      <c r="A118" s="4" t="s">
        <v>832</v>
      </c>
      <c r="D118" s="5" t="n">
        <v>250000</v>
      </c>
    </row>
    <row r="119" spans="1:14">
      <c r="A119" s="4" t="s">
        <v>766</v>
      </c>
    </row>
    <row r="120" spans="1:14">
      <c r="A120" s="4" t="s">
        <v>764</v>
      </c>
      <c r="I120" s="5" t="n">
        <v>1500000</v>
      </c>
    </row>
    <row r="121" spans="1:14">
      <c r="A121" s="4" t="s">
        <v>832</v>
      </c>
      <c r="H121" s="5" t="n">
        <v>1500000</v>
      </c>
    </row>
    <row r="122" spans="1:14">
      <c r="A122" s="4" t="s">
        <v>773</v>
      </c>
      <c r="H122" s="9" t="n">
        <v>1078.63</v>
      </c>
      <c r="I122" s="14" t="n">
        <v>1286.1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7</v>
      </c>
    </row>
    <row r="3" spans="1:3">
      <c r="A3" s="4" t="s">
        <v>837</v>
      </c>
      <c r="B3" s="5" t="n">
        <v>-39167864</v>
      </c>
      <c r="C3" s="5" t="n">
        <v>-40613461</v>
      </c>
    </row>
    <row r="4" spans="1:3">
      <c r="A4" s="4" t="s">
        <v>135</v>
      </c>
      <c r="C4" s="6" t="n">
        <v>8128044</v>
      </c>
    </row>
    <row r="5" spans="1:3">
      <c r="A5" s="4" t="s">
        <v>838</v>
      </c>
      <c r="B5" s="4" t="s">
        <v>50</v>
      </c>
      <c r="C5" s="6" t="n">
        <v>4619150</v>
      </c>
    </row>
    <row r="6" spans="1:3">
      <c r="A6" s="4" t="s">
        <v>198</v>
      </c>
      <c r="B6" s="6" t="n">
        <v>-100</v>
      </c>
    </row>
    <row r="7" spans="1:3">
      <c r="A7" s="4" t="s">
        <v>839</v>
      </c>
      <c r="B7" s="6" t="n">
        <v>-2500</v>
      </c>
      <c r="C7" s="4" t="s">
        <v>50</v>
      </c>
    </row>
    <row r="8" spans="1:3">
      <c r="A8" s="4" t="s">
        <v>156</v>
      </c>
      <c r="B8" s="6" t="n">
        <v>2500</v>
      </c>
    </row>
    <row r="9" spans="1:3">
      <c r="A9" s="4" t="s">
        <v>837</v>
      </c>
      <c r="B9" s="6" t="n">
        <v>-76519721</v>
      </c>
      <c r="C9" s="6" t="n">
        <v>-39167864</v>
      </c>
    </row>
    <row r="10" spans="1:3">
      <c r="A10" s="4" t="s">
        <v>126</v>
      </c>
    </row>
    <row r="11" spans="1:3">
      <c r="A11" s="4" t="s">
        <v>837</v>
      </c>
      <c r="B11" s="5" t="n">
        <v>20002</v>
      </c>
      <c r="C11" s="5" t="n">
        <v>17502</v>
      </c>
    </row>
    <row r="12" spans="1:3">
      <c r="A12" s="4" t="s">
        <v>840</v>
      </c>
      <c r="B12" s="6" t="n">
        <v>2000225</v>
      </c>
      <c r="C12" s="6" t="n">
        <v>1750275</v>
      </c>
    </row>
    <row r="13" spans="1:3">
      <c r="A13" s="4" t="s">
        <v>135</v>
      </c>
      <c r="C13" s="5" t="n">
        <v>-50</v>
      </c>
    </row>
    <row r="14" spans="1:3">
      <c r="A14" s="4" t="s">
        <v>136</v>
      </c>
      <c r="C14" s="6" t="n">
        <v>-50</v>
      </c>
    </row>
    <row r="15" spans="1:3">
      <c r="A15" s="4" t="s">
        <v>838</v>
      </c>
      <c r="C15" s="5" t="n">
        <v>2500</v>
      </c>
    </row>
    <row r="16" spans="1:3">
      <c r="A16" s="4" t="s">
        <v>841</v>
      </c>
      <c r="C16" s="6" t="n">
        <v>250000</v>
      </c>
    </row>
    <row r="17" spans="1:3">
      <c r="A17" s="4" t="s">
        <v>198</v>
      </c>
      <c r="B17" s="5" t="n">
        <v>-2</v>
      </c>
    </row>
    <row r="18" spans="1:3">
      <c r="A18" s="4" t="s">
        <v>842</v>
      </c>
      <c r="B18" s="6" t="n">
        <v>-215</v>
      </c>
    </row>
    <row r="19" spans="1:3">
      <c r="A19" s="4" t="s">
        <v>839</v>
      </c>
      <c r="B19" s="5" t="n">
        <v>-2500</v>
      </c>
    </row>
    <row r="20" spans="1:3">
      <c r="A20" s="4" t="s">
        <v>843</v>
      </c>
      <c r="B20" s="6" t="n">
        <v>-250000</v>
      </c>
    </row>
    <row r="21" spans="1:3">
      <c r="A21" s="4" t="s">
        <v>156</v>
      </c>
      <c r="B21" s="5" t="n">
        <v>2500</v>
      </c>
    </row>
    <row r="22" spans="1:3">
      <c r="A22" s="4" t="s">
        <v>157</v>
      </c>
      <c r="B22" s="6" t="n">
        <v>250000</v>
      </c>
    </row>
    <row r="23" spans="1:3">
      <c r="A23" s="4" t="s">
        <v>837</v>
      </c>
      <c r="B23" s="5" t="n">
        <v>20000</v>
      </c>
      <c r="C23" s="5" t="n">
        <v>20002</v>
      </c>
    </row>
    <row r="24" spans="1:3">
      <c r="A24" s="4" t="s">
        <v>840</v>
      </c>
      <c r="B24" s="6" t="n">
        <v>2000010</v>
      </c>
      <c r="C24" s="6" t="n">
        <v>2000225</v>
      </c>
    </row>
    <row r="25" spans="1:3">
      <c r="A25" s="4" t="s">
        <v>79</v>
      </c>
    </row>
    <row r="26" spans="1:3">
      <c r="A26" s="4" t="s">
        <v>837</v>
      </c>
      <c r="B26" s="5" t="n">
        <v>2</v>
      </c>
      <c r="C26" s="5" t="n">
        <v>2</v>
      </c>
    </row>
    <row r="27" spans="1:3">
      <c r="A27" s="4" t="s">
        <v>840</v>
      </c>
      <c r="B27" s="6" t="n">
        <v>215</v>
      </c>
      <c r="C27" s="6" t="n">
        <v>215</v>
      </c>
    </row>
    <row r="28" spans="1:3">
      <c r="A28" s="4" t="s">
        <v>135</v>
      </c>
      <c r="C28" s="4" t="s">
        <v>50</v>
      </c>
    </row>
    <row r="29" spans="1:3">
      <c r="A29" s="4" t="s">
        <v>136</v>
      </c>
      <c r="C29" s="4" t="s">
        <v>50</v>
      </c>
    </row>
    <row r="30" spans="1:3">
      <c r="A30" s="4" t="s">
        <v>838</v>
      </c>
      <c r="C30" s="4" t="s">
        <v>50</v>
      </c>
    </row>
    <row r="31" spans="1:3">
      <c r="A31" s="4" t="s">
        <v>841</v>
      </c>
      <c r="C31" s="4" t="s">
        <v>50</v>
      </c>
    </row>
    <row r="32" spans="1:3">
      <c r="A32" s="4" t="s">
        <v>198</v>
      </c>
      <c r="B32" s="5" t="n">
        <v>-2</v>
      </c>
    </row>
    <row r="33" spans="1:3">
      <c r="A33" s="4" t="s">
        <v>842</v>
      </c>
      <c r="B33" s="6" t="n">
        <v>-215</v>
      </c>
    </row>
    <row r="34" spans="1:3">
      <c r="A34" s="4" t="s">
        <v>839</v>
      </c>
      <c r="B34" s="4" t="s">
        <v>50</v>
      </c>
    </row>
    <row r="35" spans="1:3">
      <c r="A35" s="4" t="s">
        <v>843</v>
      </c>
      <c r="B35" s="4" t="s">
        <v>50</v>
      </c>
    </row>
    <row r="36" spans="1:3">
      <c r="A36" s="4" t="s">
        <v>156</v>
      </c>
      <c r="B36" s="4" t="s">
        <v>50</v>
      </c>
    </row>
    <row r="37" spans="1:3">
      <c r="A37" s="4" t="s">
        <v>157</v>
      </c>
      <c r="B37" s="4" t="s">
        <v>50</v>
      </c>
    </row>
    <row r="38" spans="1:3">
      <c r="A38" s="4" t="s">
        <v>837</v>
      </c>
      <c r="B38" s="4" t="s">
        <v>50</v>
      </c>
      <c r="C38" s="5" t="n">
        <v>2</v>
      </c>
    </row>
    <row r="39" spans="1:3">
      <c r="A39" s="4" t="s">
        <v>840</v>
      </c>
      <c r="B39" s="4" t="s">
        <v>50</v>
      </c>
      <c r="C39" s="6" t="n">
        <v>215</v>
      </c>
    </row>
    <row r="40" spans="1:3">
      <c r="A40" s="4" t="s">
        <v>81</v>
      </c>
    </row>
    <row r="41" spans="1:3">
      <c r="A41" s="4" t="s">
        <v>837</v>
      </c>
      <c r="B41" s="4" t="s">
        <v>50</v>
      </c>
      <c r="C41" s="5" t="n">
        <v>0</v>
      </c>
    </row>
    <row r="42" spans="1:3">
      <c r="A42" s="4" t="s">
        <v>840</v>
      </c>
      <c r="B42" s="6" t="n">
        <v>10</v>
      </c>
      <c r="C42" s="6" t="n">
        <v>60</v>
      </c>
    </row>
    <row r="43" spans="1:3">
      <c r="A43" s="4" t="s">
        <v>135</v>
      </c>
      <c r="C43" s="4" t="s">
        <v>50</v>
      </c>
    </row>
    <row r="44" spans="1:3">
      <c r="A44" s="4" t="s">
        <v>136</v>
      </c>
      <c r="C44" s="6" t="n">
        <v>-50</v>
      </c>
    </row>
    <row r="45" spans="1:3">
      <c r="A45" s="4" t="s">
        <v>838</v>
      </c>
      <c r="C45" s="4" t="s">
        <v>50</v>
      </c>
    </row>
    <row r="46" spans="1:3">
      <c r="A46" s="4" t="s">
        <v>841</v>
      </c>
      <c r="C46" s="4" t="s">
        <v>50</v>
      </c>
    </row>
    <row r="47" spans="1:3">
      <c r="A47" s="4" t="s">
        <v>198</v>
      </c>
      <c r="B47" s="4" t="s">
        <v>50</v>
      </c>
    </row>
    <row r="48" spans="1:3">
      <c r="A48" s="4" t="s">
        <v>842</v>
      </c>
      <c r="B48" s="4" t="s">
        <v>50</v>
      </c>
    </row>
    <row r="49" spans="1:3">
      <c r="A49" s="4" t="s">
        <v>839</v>
      </c>
      <c r="B49" s="4" t="s">
        <v>50</v>
      </c>
    </row>
    <row r="50" spans="1:3">
      <c r="A50" s="4" t="s">
        <v>843</v>
      </c>
      <c r="B50" s="4" t="s">
        <v>50</v>
      </c>
    </row>
    <row r="51" spans="1:3">
      <c r="A51" s="4" t="s">
        <v>156</v>
      </c>
      <c r="B51" s="4" t="s">
        <v>50</v>
      </c>
    </row>
    <row r="52" spans="1:3">
      <c r="A52" s="4" t="s">
        <v>157</v>
      </c>
      <c r="B52" s="4" t="s">
        <v>50</v>
      </c>
    </row>
    <row r="53" spans="1:3">
      <c r="A53" s="4" t="s">
        <v>837</v>
      </c>
      <c r="B53" s="4" t="s">
        <v>50</v>
      </c>
      <c r="C53" s="4" t="s">
        <v>50</v>
      </c>
    </row>
    <row r="54" spans="1:3">
      <c r="A54" s="4" t="s">
        <v>840</v>
      </c>
      <c r="B54" s="6" t="n">
        <v>10</v>
      </c>
      <c r="C54" s="6" t="n">
        <v>10</v>
      </c>
    </row>
    <row r="55" spans="1:3">
      <c r="A55" s="4" t="s">
        <v>82</v>
      </c>
    </row>
    <row r="56" spans="1:3">
      <c r="A56" s="4" t="s">
        <v>837</v>
      </c>
      <c r="B56" s="5" t="n">
        <v>17500</v>
      </c>
      <c r="C56" s="5" t="n">
        <v>17500</v>
      </c>
    </row>
    <row r="57" spans="1:3">
      <c r="A57" s="4" t="s">
        <v>840</v>
      </c>
      <c r="B57" s="6" t="n">
        <v>1750000</v>
      </c>
      <c r="C57" s="6" t="n">
        <v>1750000</v>
      </c>
    </row>
    <row r="58" spans="1:3">
      <c r="A58" s="4" t="s">
        <v>135</v>
      </c>
      <c r="C58" s="4" t="s">
        <v>50</v>
      </c>
    </row>
    <row r="59" spans="1:3">
      <c r="A59" s="4" t="s">
        <v>136</v>
      </c>
      <c r="C59" s="4" t="s">
        <v>50</v>
      </c>
    </row>
    <row r="60" spans="1:3">
      <c r="A60" s="4" t="s">
        <v>838</v>
      </c>
      <c r="C60" s="4" t="s">
        <v>50</v>
      </c>
    </row>
    <row r="61" spans="1:3">
      <c r="A61" s="4" t="s">
        <v>841</v>
      </c>
      <c r="C61" s="4" t="s">
        <v>50</v>
      </c>
    </row>
    <row r="62" spans="1:3">
      <c r="A62" s="4" t="s">
        <v>198</v>
      </c>
      <c r="B62" s="4" t="s">
        <v>50</v>
      </c>
    </row>
    <row r="63" spans="1:3">
      <c r="A63" s="4" t="s">
        <v>842</v>
      </c>
      <c r="B63" s="4" t="s">
        <v>50</v>
      </c>
    </row>
    <row r="64" spans="1:3">
      <c r="A64" s="4" t="s">
        <v>839</v>
      </c>
      <c r="B64" s="4" t="s">
        <v>50</v>
      </c>
    </row>
    <row r="65" spans="1:3">
      <c r="A65" s="4" t="s">
        <v>843</v>
      </c>
      <c r="B65" s="4" t="s">
        <v>50</v>
      </c>
    </row>
    <row r="66" spans="1:3">
      <c r="A66" s="4" t="s">
        <v>156</v>
      </c>
      <c r="B66" s="4" t="s">
        <v>50</v>
      </c>
    </row>
    <row r="67" spans="1:3">
      <c r="A67" s="4" t="s">
        <v>157</v>
      </c>
      <c r="B67" s="4" t="s">
        <v>50</v>
      </c>
    </row>
    <row r="68" spans="1:3">
      <c r="A68" s="4" t="s">
        <v>837</v>
      </c>
      <c r="B68" s="5" t="n">
        <v>17500</v>
      </c>
      <c r="C68" s="5" t="n">
        <v>17500</v>
      </c>
    </row>
    <row r="69" spans="1:3">
      <c r="A69" s="4" t="s">
        <v>840</v>
      </c>
      <c r="B69" s="6" t="n">
        <v>1750000</v>
      </c>
      <c r="C69" s="6" t="n">
        <v>1750000</v>
      </c>
    </row>
    <row r="70" spans="1:3">
      <c r="A70" s="4" t="s">
        <v>83</v>
      </c>
    </row>
    <row r="71" spans="1:3">
      <c r="A71" s="4" t="s">
        <v>837</v>
      </c>
      <c r="B71" s="5" t="n">
        <v>2500</v>
      </c>
      <c r="C71" s="4" t="s">
        <v>50</v>
      </c>
    </row>
    <row r="72" spans="1:3">
      <c r="A72" s="4" t="s">
        <v>840</v>
      </c>
      <c r="B72" s="6" t="n">
        <v>250000</v>
      </c>
      <c r="C72" s="4" t="s">
        <v>50</v>
      </c>
    </row>
    <row r="73" spans="1:3">
      <c r="A73" s="4" t="s">
        <v>135</v>
      </c>
      <c r="C73" s="4" t="s">
        <v>50</v>
      </c>
    </row>
    <row r="74" spans="1:3">
      <c r="A74" s="4" t="s">
        <v>136</v>
      </c>
      <c r="C74" s="4" t="s">
        <v>50</v>
      </c>
    </row>
    <row r="75" spans="1:3">
      <c r="A75" s="4" t="s">
        <v>838</v>
      </c>
      <c r="C75" s="5" t="n">
        <v>2500</v>
      </c>
    </row>
    <row r="76" spans="1:3">
      <c r="A76" s="4" t="s">
        <v>841</v>
      </c>
      <c r="C76" s="6" t="n">
        <v>250000</v>
      </c>
    </row>
    <row r="77" spans="1:3">
      <c r="A77" s="4" t="s">
        <v>839</v>
      </c>
      <c r="B77" s="5" t="n">
        <v>-2500</v>
      </c>
    </row>
    <row r="78" spans="1:3">
      <c r="A78" s="4" t="s">
        <v>843</v>
      </c>
      <c r="B78" s="6" t="n">
        <v>-250000</v>
      </c>
    </row>
    <row r="79" spans="1:3">
      <c r="A79" s="4" t="s">
        <v>156</v>
      </c>
      <c r="B79" s="4" t="s">
        <v>50</v>
      </c>
    </row>
    <row r="80" spans="1:3">
      <c r="A80" s="4" t="s">
        <v>157</v>
      </c>
      <c r="B80" s="4" t="s">
        <v>50</v>
      </c>
    </row>
    <row r="81" spans="1:3">
      <c r="A81" s="4" t="s">
        <v>837</v>
      </c>
      <c r="B81" s="4" t="s">
        <v>50</v>
      </c>
      <c r="C81" s="5" t="n">
        <v>2500</v>
      </c>
    </row>
    <row r="82" spans="1:3">
      <c r="A82" s="4" t="s">
        <v>840</v>
      </c>
      <c r="B82" s="4" t="s">
        <v>50</v>
      </c>
      <c r="C82" s="6" t="n">
        <v>250000</v>
      </c>
    </row>
    <row r="83" spans="1:3">
      <c r="A83" s="4" t="s">
        <v>84</v>
      </c>
    </row>
    <row r="84" spans="1:3">
      <c r="A84" s="4" t="s">
        <v>837</v>
      </c>
      <c r="B84" s="4" t="s">
        <v>50</v>
      </c>
      <c r="C84" s="4" t="s">
        <v>50</v>
      </c>
    </row>
    <row r="85" spans="1:3">
      <c r="A85" s="4" t="s">
        <v>840</v>
      </c>
      <c r="B85" s="4" t="s">
        <v>50</v>
      </c>
      <c r="C85" s="4" t="s">
        <v>50</v>
      </c>
    </row>
    <row r="86" spans="1:3">
      <c r="A86" s="4" t="s">
        <v>135</v>
      </c>
      <c r="C86" s="4" t="s">
        <v>50</v>
      </c>
    </row>
    <row r="87" spans="1:3">
      <c r="A87" s="4" t="s">
        <v>136</v>
      </c>
      <c r="C87" s="4" t="s">
        <v>50</v>
      </c>
    </row>
    <row r="88" spans="1:3">
      <c r="A88" s="4" t="s">
        <v>838</v>
      </c>
      <c r="C88" s="4" t="s">
        <v>50</v>
      </c>
    </row>
    <row r="89" spans="1:3">
      <c r="A89" s="4" t="s">
        <v>841</v>
      </c>
      <c r="C89" s="4" t="s">
        <v>50</v>
      </c>
    </row>
    <row r="90" spans="1:3">
      <c r="A90" s="4" t="s">
        <v>198</v>
      </c>
      <c r="B90" s="4" t="s">
        <v>50</v>
      </c>
    </row>
    <row r="91" spans="1:3">
      <c r="A91" s="4" t="s">
        <v>842</v>
      </c>
      <c r="B91" s="4" t="s">
        <v>50</v>
      </c>
    </row>
    <row r="92" spans="1:3">
      <c r="A92" s="4" t="s">
        <v>839</v>
      </c>
      <c r="B92" s="4" t="s">
        <v>50</v>
      </c>
    </row>
    <row r="93" spans="1:3">
      <c r="A93" s="4" t="s">
        <v>843</v>
      </c>
      <c r="B93" s="4" t="s">
        <v>50</v>
      </c>
    </row>
    <row r="94" spans="1:3">
      <c r="A94" s="4" t="s">
        <v>156</v>
      </c>
      <c r="B94" s="5" t="n">
        <v>2500</v>
      </c>
    </row>
    <row r="95" spans="1:3">
      <c r="A95" s="4" t="s">
        <v>157</v>
      </c>
      <c r="B95" s="6" t="n">
        <v>250000</v>
      </c>
    </row>
    <row r="96" spans="1:3">
      <c r="A96" s="4" t="s">
        <v>837</v>
      </c>
      <c r="B96" s="5" t="n">
        <v>2500</v>
      </c>
      <c r="C96" s="4" t="s">
        <v>50</v>
      </c>
    </row>
    <row r="97" spans="1:3">
      <c r="A97" s="4" t="s">
        <v>840</v>
      </c>
      <c r="B97" s="6" t="n">
        <v>250000</v>
      </c>
      <c r="C97"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4</v>
      </c>
      <c r="B1" s="2" t="s">
        <v>1</v>
      </c>
    </row>
    <row r="2" spans="1:3">
      <c r="B2" s="2" t="s">
        <v>2</v>
      </c>
      <c r="C2" s="2" t="s">
        <v>37</v>
      </c>
    </row>
    <row r="3" spans="1:3">
      <c r="A3" s="3" t="s">
        <v>243</v>
      </c>
    </row>
    <row r="4" spans="1:3">
      <c r="A4" s="4" t="s">
        <v>845</v>
      </c>
      <c r="B4" s="6" t="n">
        <v>77</v>
      </c>
      <c r="C4" s="6" t="n">
        <v>77</v>
      </c>
    </row>
    <row r="5" spans="1:3">
      <c r="A5" s="4" t="s">
        <v>846</v>
      </c>
      <c r="B5" s="4" t="s">
        <v>50</v>
      </c>
      <c r="C5" s="4" t="s">
        <v>50</v>
      </c>
    </row>
    <row r="6" spans="1:3">
      <c r="A6" s="4" t="s">
        <v>847</v>
      </c>
      <c r="B6" s="4" t="s">
        <v>50</v>
      </c>
      <c r="C6" s="4" t="s">
        <v>50</v>
      </c>
    </row>
    <row r="7" spans="1:3">
      <c r="A7" s="4" t="s">
        <v>848</v>
      </c>
      <c r="B7" s="6" t="n">
        <v>-9</v>
      </c>
      <c r="C7" s="4" t="s">
        <v>50</v>
      </c>
    </row>
    <row r="8" spans="1:3">
      <c r="A8" s="4" t="s">
        <v>849</v>
      </c>
      <c r="B8" s="6" t="n">
        <v>68</v>
      </c>
      <c r="C8" s="6" t="n">
        <v>77</v>
      </c>
    </row>
    <row r="9" spans="1:3">
      <c r="A9" s="4" t="s">
        <v>850</v>
      </c>
      <c r="B9" s="6" t="n">
        <v>68</v>
      </c>
    </row>
    <row r="10" spans="1:3">
      <c r="A10" s="4" t="s">
        <v>851</v>
      </c>
      <c r="B10" s="5" t="n">
        <v>1036374</v>
      </c>
      <c r="C10" s="5" t="n">
        <v>1036374</v>
      </c>
    </row>
    <row r="11" spans="1:3">
      <c r="A11" s="4" t="s">
        <v>852</v>
      </c>
      <c r="B11" s="4" t="s">
        <v>50</v>
      </c>
      <c r="C11" s="4" t="s">
        <v>50</v>
      </c>
    </row>
    <row r="12" spans="1:3">
      <c r="A12" s="4" t="s">
        <v>853</v>
      </c>
      <c r="B12" s="4" t="s">
        <v>50</v>
      </c>
      <c r="C12" s="4" t="s">
        <v>50</v>
      </c>
    </row>
    <row r="13" spans="1:3">
      <c r="A13" s="4" t="s">
        <v>854</v>
      </c>
      <c r="B13" s="4" t="s">
        <v>50</v>
      </c>
      <c r="C13" s="4" t="s">
        <v>50</v>
      </c>
    </row>
    <row r="14" spans="1:3">
      <c r="A14" s="4" t="s">
        <v>855</v>
      </c>
      <c r="B14" s="6" t="n">
        <v>1152616</v>
      </c>
      <c r="C14" s="5" t="n">
        <v>1036374</v>
      </c>
    </row>
    <row r="15" spans="1:3">
      <c r="A15" s="4" t="s">
        <v>856</v>
      </c>
      <c r="B15" s="5" t="n">
        <v>1152616</v>
      </c>
    </row>
    <row r="16" spans="1:3">
      <c r="A16" s="4" t="s">
        <v>857</v>
      </c>
      <c r="B16" s="4" t="s">
        <v>858</v>
      </c>
      <c r="C16" s="4" t="s">
        <v>859</v>
      </c>
    </row>
    <row r="17" spans="1:3">
      <c r="A17" s="4" t="s">
        <v>860</v>
      </c>
      <c r="B17" s="4" t="s">
        <v>801</v>
      </c>
      <c r="C17" s="4" t="s">
        <v>8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62</v>
      </c>
    </row>
    <row r="3" spans="1:2">
      <c r="A3" s="4" t="s">
        <v>863</v>
      </c>
      <c r="B3" s="6" t="n">
        <v>68</v>
      </c>
    </row>
    <row r="4" spans="1:2">
      <c r="A4" s="4" t="s">
        <v>864</v>
      </c>
      <c r="B4" s="5" t="n">
        <v>1152616</v>
      </c>
    </row>
    <row r="5" spans="1:2">
      <c r="A5" s="4" t="s">
        <v>865</v>
      </c>
      <c r="B5" s="4" t="s">
        <v>50</v>
      </c>
    </row>
    <row r="6" spans="1:2">
      <c r="A6" s="4" t="s">
        <v>866</v>
      </c>
      <c r="B6" s="6" t="n">
        <v>68</v>
      </c>
    </row>
    <row r="7" spans="1:2">
      <c r="A7" s="4" t="s">
        <v>867</v>
      </c>
      <c r="B7" s="5" t="n">
        <v>1152616</v>
      </c>
    </row>
    <row r="8" spans="1:2">
      <c r="A8" s="4" t="s">
        <v>868</v>
      </c>
      <c r="B8" s="4" t="s">
        <v>50</v>
      </c>
    </row>
    <row r="9" spans="1:2">
      <c r="A9" s="4" t="s">
        <v>869</v>
      </c>
    </row>
    <row r="10" spans="1:2">
      <c r="A10" s="4" t="s">
        <v>870</v>
      </c>
      <c r="B10" s="5" t="n">
        <v>2250500</v>
      </c>
    </row>
    <row r="11" spans="1:2">
      <c r="A11" s="4" t="s">
        <v>863</v>
      </c>
      <c r="B11" s="6" t="n">
        <v>22</v>
      </c>
    </row>
    <row r="12" spans="1:2">
      <c r="A12" s="4" t="s">
        <v>871</v>
      </c>
      <c r="B12" s="4" t="s">
        <v>872</v>
      </c>
    </row>
    <row r="13" spans="1:2">
      <c r="A13" s="4" t="s">
        <v>864</v>
      </c>
      <c r="B13" s="5" t="n">
        <v>2250500</v>
      </c>
    </row>
    <row r="14" spans="1:2">
      <c r="A14" s="4" t="s">
        <v>865</v>
      </c>
      <c r="B14" s="4" t="s">
        <v>50</v>
      </c>
    </row>
    <row r="15" spans="1:2">
      <c r="A15" s="4" t="s">
        <v>866</v>
      </c>
      <c r="B15" s="6" t="n">
        <v>22</v>
      </c>
    </row>
    <row r="16" spans="1:2">
      <c r="A16" s="4" t="s">
        <v>867</v>
      </c>
      <c r="B16" s="5" t="n">
        <v>2250500</v>
      </c>
    </row>
    <row r="17" spans="1:2">
      <c r="A17" s="4" t="s">
        <v>868</v>
      </c>
      <c r="B17" s="4" t="s">
        <v>50</v>
      </c>
    </row>
    <row r="18" spans="1:2">
      <c r="A18" s="4" t="s">
        <v>873</v>
      </c>
    </row>
    <row r="19" spans="1:2">
      <c r="A19" s="4" t="s">
        <v>870</v>
      </c>
      <c r="B19" s="5" t="n">
        <v>1125500</v>
      </c>
    </row>
    <row r="20" spans="1:2">
      <c r="A20" s="4" t="s">
        <v>863</v>
      </c>
      <c r="B20" s="6" t="n">
        <v>22</v>
      </c>
    </row>
    <row r="21" spans="1:2">
      <c r="A21" s="4" t="s">
        <v>871</v>
      </c>
      <c r="B21" s="4" t="s">
        <v>872</v>
      </c>
    </row>
    <row r="22" spans="1:2">
      <c r="A22" s="4" t="s">
        <v>864</v>
      </c>
      <c r="B22" s="5" t="n">
        <v>1125500</v>
      </c>
    </row>
    <row r="23" spans="1:2">
      <c r="A23" s="4" t="s">
        <v>865</v>
      </c>
      <c r="B23" s="4" t="s">
        <v>50</v>
      </c>
    </row>
    <row r="24" spans="1:2">
      <c r="A24" s="4" t="s">
        <v>866</v>
      </c>
      <c r="B24" s="6" t="n">
        <v>22</v>
      </c>
    </row>
    <row r="25" spans="1:2">
      <c r="A25" s="4" t="s">
        <v>867</v>
      </c>
      <c r="B25" s="5" t="n">
        <v>1125500</v>
      </c>
    </row>
    <row r="26" spans="1:2">
      <c r="A26" s="4" t="s">
        <v>868</v>
      </c>
      <c r="B26" s="4" t="s">
        <v>50</v>
      </c>
    </row>
    <row r="27" spans="1:2">
      <c r="A27" s="4" t="s">
        <v>874</v>
      </c>
    </row>
    <row r="28" spans="1:2">
      <c r="A28" s="4" t="s">
        <v>870</v>
      </c>
      <c r="B28" s="5" t="n">
        <v>225000</v>
      </c>
    </row>
    <row r="29" spans="1:2">
      <c r="A29" s="4" t="s">
        <v>863</v>
      </c>
      <c r="B29" s="6" t="n">
        <v>12</v>
      </c>
    </row>
    <row r="30" spans="1:2">
      <c r="A30" s="4" t="s">
        <v>871</v>
      </c>
      <c r="B30" s="4" t="s">
        <v>801</v>
      </c>
    </row>
    <row r="31" spans="1:2">
      <c r="A31" s="4" t="s">
        <v>864</v>
      </c>
      <c r="B31" s="5" t="n">
        <v>225000</v>
      </c>
    </row>
    <row r="32" spans="1:2">
      <c r="A32" s="4" t="s">
        <v>865</v>
      </c>
      <c r="B32" s="4" t="s">
        <v>50</v>
      </c>
    </row>
    <row r="33" spans="1:2">
      <c r="A33" s="4" t="s">
        <v>866</v>
      </c>
      <c r="B33" s="6" t="n">
        <v>12</v>
      </c>
    </row>
    <row r="34" spans="1:2">
      <c r="A34" s="4" t="s">
        <v>867</v>
      </c>
      <c r="B34" s="5" t="n">
        <v>225000</v>
      </c>
    </row>
    <row r="35" spans="1:2">
      <c r="A35" s="4" t="s">
        <v>868</v>
      </c>
      <c r="B35" s="4" t="s">
        <v>50</v>
      </c>
    </row>
    <row r="36" spans="1:2">
      <c r="A36" s="4" t="s">
        <v>875</v>
      </c>
    </row>
    <row r="37" spans="1:2">
      <c r="A37" s="4" t="s">
        <v>870</v>
      </c>
      <c r="B37" s="5" t="n">
        <v>67500</v>
      </c>
    </row>
    <row r="38" spans="1:2">
      <c r="A38" s="4" t="s">
        <v>863</v>
      </c>
      <c r="B38" s="6" t="n">
        <v>12</v>
      </c>
    </row>
    <row r="39" spans="1:2">
      <c r="A39" s="4" t="s">
        <v>871</v>
      </c>
      <c r="B39" s="4" t="s">
        <v>876</v>
      </c>
    </row>
    <row r="40" spans="1:2">
      <c r="A40" s="4" t="s">
        <v>864</v>
      </c>
      <c r="B40" s="5" t="n">
        <v>67500</v>
      </c>
    </row>
    <row r="41" spans="1:2">
      <c r="A41" s="4" t="s">
        <v>865</v>
      </c>
      <c r="B41" s="4" t="s">
        <v>50</v>
      </c>
    </row>
    <row r="42" spans="1:2">
      <c r="A42" s="4" t="s">
        <v>866</v>
      </c>
      <c r="B42" s="6" t="n">
        <v>12</v>
      </c>
    </row>
    <row r="43" spans="1:2">
      <c r="A43" s="4" t="s">
        <v>867</v>
      </c>
      <c r="B43" s="5" t="n">
        <v>67500</v>
      </c>
    </row>
    <row r="44" spans="1:2">
      <c r="A44" s="4" t="s">
        <v>868</v>
      </c>
      <c r="B44" s="4" t="s">
        <v>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7</v>
      </c>
    </row>
    <row r="3" spans="1:3">
      <c r="A3" s="4" t="s">
        <v>878</v>
      </c>
      <c r="B3" s="6" t="n">
        <v>53130510439</v>
      </c>
      <c r="C3" s="6" t="n">
        <v>4352806</v>
      </c>
    </row>
    <row r="4" spans="1:3">
      <c r="A4" s="4" t="s">
        <v>879</v>
      </c>
      <c r="B4" s="6" t="n">
        <v>582209844938</v>
      </c>
      <c r="C4" s="6" t="n">
        <v>53234923889</v>
      </c>
    </row>
    <row r="5" spans="1:3">
      <c r="A5" s="4" t="s">
        <v>880</v>
      </c>
      <c r="B5" s="4" t="s">
        <v>50</v>
      </c>
      <c r="C5" s="6" t="n">
        <v>-2760079</v>
      </c>
    </row>
    <row r="6" spans="1:3">
      <c r="A6" s="4" t="s">
        <v>881</v>
      </c>
      <c r="B6" s="6" t="n">
        <v>-755000000</v>
      </c>
      <c r="C6" s="6" t="n">
        <v>-106006177</v>
      </c>
    </row>
    <row r="7" spans="1:3">
      <c r="A7" s="4" t="s">
        <v>882</v>
      </c>
      <c r="B7" s="6" t="n">
        <v>634585355377</v>
      </c>
      <c r="C7" s="6" t="n">
        <v>53130510439</v>
      </c>
    </row>
    <row r="8" spans="1:3">
      <c r="A8" s="4" t="s">
        <v>883</v>
      </c>
      <c r="B8" s="15" t="n">
        <v>0.00172</v>
      </c>
      <c r="C8" s="15" t="n">
        <v>22.1782</v>
      </c>
    </row>
    <row r="9" spans="1:3">
      <c r="A9" s="4" t="s">
        <v>884</v>
      </c>
      <c r="C9" s="16" t="n">
        <v>-0.17</v>
      </c>
    </row>
    <row r="10" spans="1:3">
      <c r="A10" s="4" t="s">
        <v>885</v>
      </c>
      <c r="B10" s="16" t="n">
        <v>0.00034</v>
      </c>
      <c r="C10" s="16" t="n">
        <v>-0.04189</v>
      </c>
    </row>
    <row r="11" spans="1:3">
      <c r="A11" s="4" t="s">
        <v>886</v>
      </c>
      <c r="B11" s="15" t="n">
        <v>0.00014</v>
      </c>
      <c r="C11" s="15" t="n">
        <v>0.001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 customWidth="1" max="5" min="5" width="14"/>
  </cols>
  <sheetData>
    <row r="1" spans="1:5">
      <c r="A1" s="1" t="s">
        <v>887</v>
      </c>
      <c r="B1" s="2" t="s">
        <v>1</v>
      </c>
    </row>
    <row r="2" spans="1:5">
      <c r="B2" s="2" t="s">
        <v>2</v>
      </c>
      <c r="C2" s="2" t="s">
        <v>37</v>
      </c>
      <c r="D2" s="2" t="s">
        <v>504</v>
      </c>
      <c r="E2" s="2" t="s">
        <v>888</v>
      </c>
    </row>
    <row r="3" spans="1:5">
      <c r="A3" s="3" t="s">
        <v>248</v>
      </c>
    </row>
    <row r="4" spans="1:5">
      <c r="A4" s="4" t="s">
        <v>889</v>
      </c>
      <c r="B4" s="5" t="n">
        <v>22093488</v>
      </c>
      <c r="C4" s="5" t="n">
        <v>22340179</v>
      </c>
    </row>
    <row r="5" spans="1:5">
      <c r="A5" s="4" t="s">
        <v>890</v>
      </c>
      <c r="B5" s="5" t="n">
        <v>76000000</v>
      </c>
      <c r="C5" s="5" t="n">
        <v>76000000</v>
      </c>
      <c r="D5" s="5" t="n">
        <v>76000000</v>
      </c>
      <c r="E5" s="5" t="n">
        <v>76000000</v>
      </c>
    </row>
    <row r="6" spans="1:5">
      <c r="A6" s="4" t="s">
        <v>891</v>
      </c>
      <c r="B6" s="4" t="s">
        <v>8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3</v>
      </c>
      <c r="B1" s="2" t="s">
        <v>1</v>
      </c>
    </row>
    <row r="2" spans="1:3">
      <c r="B2" s="2" t="s">
        <v>2</v>
      </c>
      <c r="C2" s="2" t="s">
        <v>37</v>
      </c>
    </row>
    <row r="3" spans="1:3">
      <c r="A3" s="3" t="s">
        <v>248</v>
      </c>
    </row>
    <row r="4" spans="1:3">
      <c r="A4" s="4" t="s">
        <v>894</v>
      </c>
      <c r="B4" s="4" t="s">
        <v>50</v>
      </c>
      <c r="C4" s="5" t="n">
        <v>766070</v>
      </c>
    </row>
    <row r="5" spans="1:3">
      <c r="A5" s="4" t="s">
        <v>895</v>
      </c>
      <c r="B5" s="4" t="s">
        <v>50</v>
      </c>
      <c r="C5" s="4" t="s">
        <v>50</v>
      </c>
    </row>
    <row r="6" spans="1:3">
      <c r="A6" s="4" t="s">
        <v>896</v>
      </c>
      <c r="B6" s="4" t="s">
        <v>50</v>
      </c>
      <c r="C6" s="6" t="n">
        <v>766070</v>
      </c>
    </row>
    <row r="7" spans="1:3">
      <c r="A7" s="4" t="s">
        <v>897</v>
      </c>
      <c r="B7" s="4" t="s">
        <v>50</v>
      </c>
      <c r="C7" s="4" t="s">
        <v>50</v>
      </c>
    </row>
    <row r="8" spans="1:3">
      <c r="A8" s="4" t="s">
        <v>898</v>
      </c>
      <c r="B8" s="4" t="s">
        <v>50</v>
      </c>
      <c r="C8" s="4" t="s">
        <v>50</v>
      </c>
    </row>
    <row r="9" spans="1:3">
      <c r="A9" s="4" t="s">
        <v>899</v>
      </c>
      <c r="B9" s="4" t="s">
        <v>50</v>
      </c>
      <c r="C9" s="4" t="s">
        <v>50</v>
      </c>
    </row>
    <row r="10" spans="1:3">
      <c r="A10" s="4" t="s">
        <v>900</v>
      </c>
      <c r="B10" s="4" t="s">
        <v>50</v>
      </c>
      <c r="C10" s="5" t="n">
        <v>7660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1</v>
      </c>
      <c r="B1" s="2" t="s">
        <v>1</v>
      </c>
    </row>
    <row r="2" spans="1:3">
      <c r="B2" s="2" t="s">
        <v>2</v>
      </c>
      <c r="C2" s="2" t="s">
        <v>37</v>
      </c>
    </row>
    <row r="3" spans="1:3">
      <c r="A3" s="3" t="s">
        <v>248</v>
      </c>
    </row>
    <row r="4" spans="1:3">
      <c r="A4" s="4" t="s">
        <v>902</v>
      </c>
      <c r="B4" s="4" t="s">
        <v>903</v>
      </c>
      <c r="C4" s="4" t="s">
        <v>903</v>
      </c>
    </row>
    <row r="5" spans="1:3">
      <c r="A5" s="4" t="s">
        <v>904</v>
      </c>
      <c r="B5" s="4" t="s">
        <v>905</v>
      </c>
      <c r="C5" s="4" t="s">
        <v>906</v>
      </c>
    </row>
    <row r="6" spans="1:3">
      <c r="A6" s="4" t="s">
        <v>907</v>
      </c>
      <c r="B6" s="4" t="s">
        <v>50</v>
      </c>
      <c r="C6" s="4" t="s">
        <v>908</v>
      </c>
    </row>
    <row r="7" spans="1:3">
      <c r="A7" s="4" t="s">
        <v>909</v>
      </c>
      <c r="B7" s="4" t="s">
        <v>910</v>
      </c>
      <c r="C7" s="4" t="s">
        <v>911</v>
      </c>
    </row>
    <row r="8" spans="1:3">
      <c r="A8" s="4" t="s">
        <v>912</v>
      </c>
      <c r="B8" s="4" t="s">
        <v>913</v>
      </c>
      <c r="C8" s="4" t="s">
        <v>9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7</v>
      </c>
    </row>
    <row r="2" spans="1:3">
      <c r="A2" s="3" t="s">
        <v>248</v>
      </c>
    </row>
    <row r="3" spans="1:3">
      <c r="A3" s="4" t="s">
        <v>916</v>
      </c>
      <c r="B3" s="5" t="n">
        <v>868974</v>
      </c>
      <c r="C3" s="5" t="n">
        <v>914520</v>
      </c>
    </row>
    <row r="4" spans="1:3">
      <c r="A4" s="4" t="s">
        <v>917</v>
      </c>
      <c r="B4" s="6" t="n">
        <v>16053316</v>
      </c>
      <c r="C4" s="6" t="n">
        <v>19567649</v>
      </c>
    </row>
    <row r="5" spans="1:3">
      <c r="A5" s="4" t="s">
        <v>918</v>
      </c>
      <c r="B5" s="6" t="n">
        <v>1559750</v>
      </c>
      <c r="C5" s="6" t="n">
        <v>703873</v>
      </c>
    </row>
    <row r="6" spans="1:3">
      <c r="A6" s="4" t="s">
        <v>919</v>
      </c>
      <c r="B6" s="6" t="n">
        <v>623</v>
      </c>
      <c r="C6" s="6" t="n">
        <v>593</v>
      </c>
    </row>
    <row r="7" spans="1:3">
      <c r="A7" s="4" t="s">
        <v>920</v>
      </c>
      <c r="B7" s="6" t="n">
        <v>970496</v>
      </c>
      <c r="C7" s="6" t="n">
        <v>936641</v>
      </c>
    </row>
    <row r="8" spans="1:3">
      <c r="A8" s="4" t="s">
        <v>921</v>
      </c>
      <c r="B8" s="6" t="n">
        <v>467086</v>
      </c>
      <c r="C8" s="6" t="n">
        <v>390041</v>
      </c>
    </row>
    <row r="9" spans="1:3">
      <c r="A9" s="4" t="s">
        <v>922</v>
      </c>
      <c r="B9" s="6" t="n">
        <v>2323330</v>
      </c>
      <c r="C9" s="6" t="n">
        <v>989408</v>
      </c>
    </row>
    <row r="10" spans="1:3">
      <c r="A10" s="4" t="s">
        <v>923</v>
      </c>
      <c r="B10" s="6" t="n">
        <v>1428268</v>
      </c>
      <c r="C10" s="6" t="n">
        <v>1139059</v>
      </c>
    </row>
    <row r="11" spans="1:3">
      <c r="A11" s="4" t="s">
        <v>924</v>
      </c>
      <c r="B11" s="6" t="n">
        <v>23671843</v>
      </c>
      <c r="C11" s="6" t="n">
        <v>24641784</v>
      </c>
    </row>
    <row r="12" spans="1:3">
      <c r="A12" s="4" t="s">
        <v>925</v>
      </c>
      <c r="B12" s="6" t="n">
        <v>-1578355</v>
      </c>
      <c r="C12" s="6" t="n">
        <v>-2301605</v>
      </c>
    </row>
    <row r="13" spans="1:3">
      <c r="A13" s="4" t="s">
        <v>926</v>
      </c>
      <c r="B13" s="6" t="n">
        <v>-1578355</v>
      </c>
      <c r="C13" s="6" t="n">
        <v>-2301605</v>
      </c>
    </row>
    <row r="14" spans="1:3">
      <c r="A14" s="4" t="s">
        <v>927</v>
      </c>
      <c r="B14" s="6" t="n">
        <v>22093488</v>
      </c>
      <c r="C14" s="6" t="n">
        <v>22340179</v>
      </c>
    </row>
    <row r="15" spans="1:3">
      <c r="A15" s="4" t="s">
        <v>928</v>
      </c>
      <c r="B15" s="6" t="n">
        <v>-22093488</v>
      </c>
      <c r="C15" s="6" t="n">
        <v>-22340179</v>
      </c>
    </row>
    <row r="16" spans="1:3">
      <c r="A16" s="4" t="s">
        <v>929</v>
      </c>
      <c r="B16" s="4" t="s">
        <v>50</v>
      </c>
      <c r="C16" s="4" t="s">
        <v>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30</v>
      </c>
      <c r="B1" s="2" t="s">
        <v>931</v>
      </c>
      <c r="C1" s="2" t="s">
        <v>932</v>
      </c>
      <c r="D1" s="2" t="s">
        <v>933</v>
      </c>
      <c r="E1" s="2" t="s">
        <v>934</v>
      </c>
      <c r="F1" s="2" t="s">
        <v>3</v>
      </c>
      <c r="G1" s="2" t="s">
        <v>576</v>
      </c>
      <c r="H1" s="2" t="s">
        <v>935</v>
      </c>
      <c r="I1" s="2" t="s">
        <v>4</v>
      </c>
      <c r="J1" s="2" t="s">
        <v>501</v>
      </c>
      <c r="K1" s="2" t="s">
        <v>936</v>
      </c>
      <c r="L1" s="2" t="s">
        <v>937</v>
      </c>
      <c r="M1" s="2" t="s">
        <v>938</v>
      </c>
      <c r="N1" s="2" t="s">
        <v>939</v>
      </c>
      <c r="O1" s="2" t="s">
        <v>2</v>
      </c>
      <c r="P1" s="2" t="s">
        <v>37</v>
      </c>
      <c r="Q1" s="2" t="s">
        <v>940</v>
      </c>
      <c r="R1" s="2" t="s">
        <v>505</v>
      </c>
      <c r="S1" s="2" t="s">
        <v>888</v>
      </c>
      <c r="T1" s="2" t="s">
        <v>941</v>
      </c>
      <c r="U1" s="2" t="s">
        <v>417</v>
      </c>
      <c r="V1" s="2" t="s">
        <v>942</v>
      </c>
      <c r="W1" s="2" t="s">
        <v>943</v>
      </c>
      <c r="X1" s="2" t="s">
        <v>944</v>
      </c>
      <c r="Y1" s="2" t="s">
        <v>508</v>
      </c>
    </row>
    <row r="2" spans="1:25">
      <c r="A2" s="4" t="s">
        <v>945</v>
      </c>
      <c r="O2" s="5" t="n">
        <v>2310000</v>
      </c>
      <c r="P2" s="5" t="n">
        <v>3972348</v>
      </c>
    </row>
    <row r="3" spans="1:25">
      <c r="A3" s="4" t="s">
        <v>491</v>
      </c>
      <c r="U3" s="5" t="n">
        <v>43000</v>
      </c>
    </row>
    <row r="4" spans="1:25">
      <c r="A4" s="4" t="s">
        <v>946</v>
      </c>
      <c r="O4" s="6" t="n">
        <v>5005795</v>
      </c>
      <c r="P4" s="4" t="s">
        <v>50</v>
      </c>
    </row>
    <row r="5" spans="1:25">
      <c r="A5" s="4" t="s">
        <v>947</v>
      </c>
    </row>
    <row r="6" spans="1:25">
      <c r="A6" s="4" t="s">
        <v>948</v>
      </c>
      <c r="T6" s="5" t="n">
        <v>341612</v>
      </c>
    </row>
    <row r="7" spans="1:25">
      <c r="A7" s="4" t="s">
        <v>491</v>
      </c>
      <c r="T7" s="5" t="n">
        <v>43000</v>
      </c>
    </row>
    <row r="8" spans="1:25">
      <c r="A8" s="4" t="s">
        <v>946</v>
      </c>
      <c r="O8" s="6" t="n">
        <v>5795</v>
      </c>
    </row>
    <row r="9" spans="1:25">
      <c r="A9" s="4" t="s">
        <v>492</v>
      </c>
    </row>
    <row r="10" spans="1:25">
      <c r="A10" s="4" t="s">
        <v>949</v>
      </c>
      <c r="O10" s="6" t="n">
        <v>9900000</v>
      </c>
    </row>
    <row r="11" spans="1:25">
      <c r="A11" s="4" t="s">
        <v>950</v>
      </c>
    </row>
    <row r="12" spans="1:25">
      <c r="A12" s="4" t="s">
        <v>949</v>
      </c>
      <c r="Q12" s="5" t="n">
        <v>2000000</v>
      </c>
    </row>
    <row r="13" spans="1:25">
      <c r="A13" s="4" t="s">
        <v>951</v>
      </c>
    </row>
    <row r="14" spans="1:25">
      <c r="A14" s="4" t="s">
        <v>952</v>
      </c>
      <c r="W14" s="5" t="n">
        <v>900000</v>
      </c>
    </row>
    <row r="15" spans="1:25">
      <c r="A15" s="4" t="s">
        <v>945</v>
      </c>
      <c r="O15" s="6" t="n">
        <v>45000</v>
      </c>
    </row>
    <row r="16" spans="1:25">
      <c r="A16" s="4" t="s">
        <v>949</v>
      </c>
      <c r="O16" s="6" t="n">
        <v>400000</v>
      </c>
    </row>
    <row r="17" spans="1:25">
      <c r="A17" s="4" t="s">
        <v>953</v>
      </c>
    </row>
    <row r="18" spans="1:25">
      <c r="A18" s="4" t="s">
        <v>949</v>
      </c>
      <c r="O18" s="6" t="n">
        <v>950000</v>
      </c>
    </row>
    <row r="19" spans="1:25">
      <c r="A19" s="4" t="s">
        <v>954</v>
      </c>
      <c r="E19" s="5" t="n">
        <v>2600000</v>
      </c>
    </row>
    <row r="20" spans="1:25">
      <c r="A20" s="4" t="s">
        <v>955</v>
      </c>
      <c r="K20" s="5" t="n">
        <v>700000</v>
      </c>
      <c r="L20" s="5" t="n">
        <v>700000</v>
      </c>
    </row>
    <row r="21" spans="1:25">
      <c r="A21" s="4" t="s">
        <v>956</v>
      </c>
    </row>
    <row r="22" spans="1:25">
      <c r="A22" s="4" t="s">
        <v>954</v>
      </c>
      <c r="D22" s="5" t="n">
        <v>1000000</v>
      </c>
    </row>
    <row r="23" spans="1:25">
      <c r="A23" s="4" t="s">
        <v>957</v>
      </c>
      <c r="C23" s="4" t="s">
        <v>958</v>
      </c>
    </row>
    <row r="24" spans="1:25">
      <c r="A24" s="4" t="s">
        <v>948</v>
      </c>
      <c r="O24" s="6" t="n">
        <v>200000</v>
      </c>
    </row>
    <row r="25" spans="1:25">
      <c r="A25" s="4" t="s">
        <v>959</v>
      </c>
    </row>
    <row r="26" spans="1:25">
      <c r="A26" s="4" t="s">
        <v>960</v>
      </c>
      <c r="R26" s="5" t="n">
        <v>300000</v>
      </c>
      <c r="V26" s="5" t="n">
        <v>700000</v>
      </c>
    </row>
    <row r="27" spans="1:25">
      <c r="A27" s="4" t="s">
        <v>961</v>
      </c>
    </row>
    <row r="28" spans="1:25">
      <c r="A28" s="4" t="s">
        <v>962</v>
      </c>
      <c r="O28" s="6" t="n">
        <v>2030000</v>
      </c>
    </row>
    <row r="29" spans="1:25">
      <c r="A29" s="4" t="s">
        <v>963</v>
      </c>
      <c r="H29" s="5" t="n">
        <v>413000</v>
      </c>
    </row>
    <row r="30" spans="1:25">
      <c r="A30" s="4" t="s">
        <v>964</v>
      </c>
    </row>
    <row r="31" spans="1:25">
      <c r="A31" s="4" t="s">
        <v>955</v>
      </c>
      <c r="F31" s="5" t="n">
        <v>300000</v>
      </c>
    </row>
    <row r="32" spans="1:25">
      <c r="A32" s="4" t="s">
        <v>965</v>
      </c>
    </row>
    <row r="33" spans="1:25">
      <c r="A33" s="4" t="s">
        <v>966</v>
      </c>
      <c r="Y33" s="5" t="n">
        <v>100000</v>
      </c>
    </row>
    <row r="34" spans="1:25">
      <c r="A34" s="4" t="s">
        <v>967</v>
      </c>
      <c r="N34" s="5" t="n">
        <v>5000000</v>
      </c>
    </row>
    <row r="35" spans="1:25">
      <c r="A35" s="4" t="s">
        <v>968</v>
      </c>
      <c r="S35" s="5" t="n">
        <v>1900000</v>
      </c>
    </row>
    <row r="36" spans="1:25">
      <c r="A36" s="4" t="s">
        <v>969</v>
      </c>
      <c r="M36" s="5" t="n">
        <v>1000000</v>
      </c>
    </row>
    <row r="37" spans="1:25">
      <c r="A37" s="4" t="s">
        <v>970</v>
      </c>
      <c r="M37" s="5" t="n">
        <v>600000</v>
      </c>
    </row>
    <row r="38" spans="1:25">
      <c r="A38" s="4" t="s">
        <v>971</v>
      </c>
    </row>
    <row r="39" spans="1:25">
      <c r="A39" s="4" t="s">
        <v>966</v>
      </c>
      <c r="O39" s="6" t="n">
        <v>110000</v>
      </c>
    </row>
    <row r="40" spans="1:25">
      <c r="A40" s="4" t="s">
        <v>954</v>
      </c>
      <c r="J40" s="5" t="n">
        <v>155000</v>
      </c>
    </row>
    <row r="41" spans="1:25">
      <c r="A41" s="4" t="s">
        <v>972</v>
      </c>
    </row>
    <row r="42" spans="1:25">
      <c r="A42" s="4" t="s">
        <v>962</v>
      </c>
      <c r="H42" s="5" t="n">
        <v>240000</v>
      </c>
    </row>
    <row r="43" spans="1:25">
      <c r="A43" s="4" t="s">
        <v>973</v>
      </c>
    </row>
    <row r="44" spans="1:25">
      <c r="A44" s="4" t="s">
        <v>962</v>
      </c>
      <c r="G44" s="5" t="n">
        <v>124000</v>
      </c>
    </row>
    <row r="45" spans="1:25">
      <c r="A45" s="4" t="s">
        <v>974</v>
      </c>
    </row>
    <row r="46" spans="1:25">
      <c r="A46" s="4" t="s">
        <v>975</v>
      </c>
      <c r="I46" s="5" t="n">
        <v>729372</v>
      </c>
    </row>
    <row r="47" spans="1:25">
      <c r="A47" s="4" t="s">
        <v>976</v>
      </c>
    </row>
    <row r="48" spans="1:25">
      <c r="A48" s="4" t="s">
        <v>966</v>
      </c>
      <c r="X48" s="5" t="n">
        <v>200000</v>
      </c>
    </row>
    <row r="49" spans="1:25">
      <c r="A49" s="4" t="s">
        <v>977</v>
      </c>
    </row>
    <row r="50" spans="1:25">
      <c r="A50" s="4" t="s">
        <v>978</v>
      </c>
      <c r="B50" s="5" t="n">
        <v>1900000</v>
      </c>
    </row>
    <row r="51" spans="1:25">
      <c r="A51" s="4" t="s">
        <v>979</v>
      </c>
    </row>
    <row r="52" spans="1:25">
      <c r="A52" s="4" t="s">
        <v>954</v>
      </c>
      <c r="O52" s="6" t="n">
        <v>253000</v>
      </c>
    </row>
    <row r="53" spans="1:25">
      <c r="A53" s="4" t="s">
        <v>980</v>
      </c>
    </row>
    <row r="54" spans="1:25">
      <c r="A54" s="4" t="s">
        <v>954</v>
      </c>
      <c r="O54" s="5" t="n">
        <v>17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981</v>
      </c>
      <c r="B1" s="2" t="s">
        <v>1</v>
      </c>
    </row>
    <row r="2" spans="1:2">
      <c r="B2" s="2" t="s">
        <v>982</v>
      </c>
    </row>
    <row r="3" spans="1:2">
      <c r="A3" s="3" t="s">
        <v>254</v>
      </c>
    </row>
    <row r="4" spans="1:2">
      <c r="A4" s="4" t="s">
        <v>983</v>
      </c>
      <c r="B4"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4</v>
      </c>
      <c r="B1" s="2" t="s">
        <v>1</v>
      </c>
    </row>
    <row r="2" spans="1:3">
      <c r="B2" s="2" t="s">
        <v>2</v>
      </c>
      <c r="C2" s="2" t="s">
        <v>37</v>
      </c>
    </row>
    <row r="3" spans="1:3">
      <c r="A3" s="4" t="s">
        <v>985</v>
      </c>
      <c r="B3" s="5" t="n">
        <v>15986924</v>
      </c>
      <c r="C3" s="5" t="n">
        <v>14548690</v>
      </c>
    </row>
    <row r="4" spans="1:3">
      <c r="A4" s="4" t="s">
        <v>986</v>
      </c>
      <c r="B4" s="6" t="n">
        <v>-47256310</v>
      </c>
      <c r="C4" s="6" t="n">
        <v>-12821442</v>
      </c>
    </row>
    <row r="5" spans="1:3">
      <c r="A5" s="4" t="s">
        <v>103</v>
      </c>
      <c r="B5" s="6" t="n">
        <v>795201</v>
      </c>
      <c r="C5" s="6" t="n">
        <v>1263844</v>
      </c>
    </row>
    <row r="6" spans="1:3">
      <c r="A6" s="4" t="s">
        <v>987</v>
      </c>
      <c r="B6" s="6" t="n">
        <v>127</v>
      </c>
      <c r="C6" s="6" t="n">
        <v>213105</v>
      </c>
    </row>
    <row r="7" spans="1:3">
      <c r="A7" s="4" t="s">
        <v>52</v>
      </c>
      <c r="B7" s="6" t="n">
        <v>14707659</v>
      </c>
      <c r="C7" s="6" t="n">
        <v>14199300</v>
      </c>
    </row>
    <row r="8" spans="1:3">
      <c r="A8" s="4" t="s">
        <v>429</v>
      </c>
    </row>
    <row r="9" spans="1:3">
      <c r="A9" s="4" t="s">
        <v>985</v>
      </c>
      <c r="B9" s="6" t="n">
        <v>15927983</v>
      </c>
      <c r="C9" s="6" t="n">
        <v>14417676</v>
      </c>
    </row>
    <row r="10" spans="1:3">
      <c r="A10" s="4" t="s">
        <v>986</v>
      </c>
      <c r="B10" s="6" t="n">
        <v>-11060401</v>
      </c>
      <c r="C10" s="6" t="n">
        <v>-6434538</v>
      </c>
    </row>
    <row r="11" spans="1:3">
      <c r="A11" s="4" t="s">
        <v>103</v>
      </c>
      <c r="B11" s="6" t="n">
        <v>715286</v>
      </c>
      <c r="C11" s="6" t="n">
        <v>498352</v>
      </c>
    </row>
    <row r="12" spans="1:3">
      <c r="A12" s="4" t="s">
        <v>987</v>
      </c>
      <c r="B12" s="6" t="n">
        <v>127</v>
      </c>
      <c r="C12" s="6" t="n">
        <v>213105</v>
      </c>
    </row>
    <row r="13" spans="1:3">
      <c r="A13" s="4" t="s">
        <v>52</v>
      </c>
      <c r="B13" s="6" t="n">
        <v>14275256</v>
      </c>
      <c r="C13" s="6" t="n">
        <v>13568933</v>
      </c>
    </row>
    <row r="14" spans="1:3">
      <c r="A14" s="4" t="s">
        <v>431</v>
      </c>
    </row>
    <row r="15" spans="1:3">
      <c r="A15" s="4" t="s">
        <v>985</v>
      </c>
      <c r="B15" s="6" t="n">
        <v>58941</v>
      </c>
      <c r="C15" s="6" t="n">
        <v>131014</v>
      </c>
    </row>
    <row r="16" spans="1:3">
      <c r="A16" s="4" t="s">
        <v>986</v>
      </c>
      <c r="B16" s="6" t="n">
        <v>-1061145</v>
      </c>
      <c r="C16" s="6" t="n">
        <v>-2247499</v>
      </c>
    </row>
    <row r="17" spans="1:3">
      <c r="A17" s="4" t="s">
        <v>103</v>
      </c>
      <c r="B17" s="6" t="n">
        <v>79232</v>
      </c>
      <c r="C17" s="6" t="n">
        <v>764445</v>
      </c>
    </row>
    <row r="18" spans="1:3">
      <c r="A18" s="4" t="s">
        <v>987</v>
      </c>
      <c r="B18" s="4" t="s">
        <v>50</v>
      </c>
      <c r="C18" s="4" t="s">
        <v>50</v>
      </c>
    </row>
    <row r="19" spans="1:3">
      <c r="A19" s="4" t="s">
        <v>52</v>
      </c>
      <c r="B19" s="6" t="n">
        <v>330381</v>
      </c>
      <c r="C19" s="6" t="n">
        <v>271426</v>
      </c>
    </row>
    <row r="20" spans="1:3">
      <c r="A20" s="4" t="s">
        <v>988</v>
      </c>
    </row>
    <row r="21" spans="1:3">
      <c r="A21" s="4" t="s">
        <v>986</v>
      </c>
      <c r="B21" s="6" t="n">
        <v>-4209378</v>
      </c>
      <c r="C21" s="6" t="n">
        <v>-4542583</v>
      </c>
    </row>
    <row r="22" spans="1:3">
      <c r="A22" s="4" t="s">
        <v>103</v>
      </c>
      <c r="B22" s="6" t="n">
        <v>683</v>
      </c>
      <c r="C22" s="6" t="n">
        <v>1047</v>
      </c>
    </row>
    <row r="23" spans="1:3">
      <c r="A23" s="4" t="s">
        <v>52</v>
      </c>
      <c r="B23" s="6" t="n">
        <v>2305380</v>
      </c>
      <c r="C23" s="6" t="n">
        <v>2707416</v>
      </c>
    </row>
    <row r="24" spans="1:3">
      <c r="A24" s="4" t="s">
        <v>989</v>
      </c>
    </row>
    <row r="25" spans="1:3">
      <c r="A25" s="4" t="s">
        <v>52</v>
      </c>
      <c r="B25" s="6" t="n">
        <v>514772</v>
      </c>
      <c r="C25" s="6" t="n">
        <v>152171</v>
      </c>
    </row>
    <row r="26" spans="1:3">
      <c r="A26" s="4" t="s">
        <v>990</v>
      </c>
    </row>
    <row r="27" spans="1:3">
      <c r="A27" s="4" t="s">
        <v>52</v>
      </c>
      <c r="B27" s="5" t="n">
        <v>-2718130</v>
      </c>
      <c r="C27" s="5" t="n">
        <v>-25006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991</v>
      </c>
      <c r="B1" s="2" t="s">
        <v>791</v>
      </c>
      <c r="C1" s="2" t="s">
        <v>2</v>
      </c>
      <c r="D1" s="2" t="s">
        <v>37</v>
      </c>
    </row>
    <row r="2" spans="1:4">
      <c r="A2" s="4" t="s">
        <v>992</v>
      </c>
      <c r="C2" s="5" t="n">
        <v>-100</v>
      </c>
      <c r="D2" s="4" t="s">
        <v>50</v>
      </c>
    </row>
    <row r="3" spans="1:4">
      <c r="A3" s="4" t="s">
        <v>397</v>
      </c>
    </row>
    <row r="4" spans="1:4">
      <c r="A4" s="4" t="s">
        <v>992</v>
      </c>
      <c r="B4" s="5" t="n">
        <v>22000000</v>
      </c>
    </row>
    <row r="5" spans="1:4">
      <c r="A5" s="4" t="s">
        <v>993</v>
      </c>
      <c r="B5" s="6" t="n">
        <v>5000000</v>
      </c>
    </row>
    <row r="6" spans="1:4">
      <c r="A6" s="4" t="s">
        <v>994</v>
      </c>
      <c r="B6" s="5" t="n">
        <v>17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5</v>
      </c>
      <c r="C1" s="2" t="s">
        <v>1</v>
      </c>
    </row>
    <row r="2" spans="1:4">
      <c r="C2" s="2" t="s">
        <v>2</v>
      </c>
      <c r="D2" s="2" t="s">
        <v>37</v>
      </c>
    </row>
    <row r="3" spans="1:4">
      <c r="A3" s="4" t="s">
        <v>39</v>
      </c>
      <c r="C3" s="5" t="n">
        <v>17767</v>
      </c>
      <c r="D3" s="5" t="n">
        <v>6994</v>
      </c>
    </row>
    <row r="4" spans="1:4">
      <c r="A4" s="4" t="s">
        <v>40</v>
      </c>
      <c r="C4" s="6" t="n">
        <v>482472</v>
      </c>
      <c r="D4" s="6" t="n">
        <v>97581</v>
      </c>
    </row>
    <row r="5" spans="1:4">
      <c r="A5" s="4" t="s">
        <v>42</v>
      </c>
      <c r="C5" s="6" t="n">
        <v>5150</v>
      </c>
      <c r="D5" s="6" t="n">
        <v>35777</v>
      </c>
    </row>
    <row r="6" spans="1:4">
      <c r="A6" s="4" t="s">
        <v>996</v>
      </c>
      <c r="C6" s="6" t="n">
        <v>505389</v>
      </c>
      <c r="D6" s="6" t="n">
        <v>140352</v>
      </c>
    </row>
    <row r="7" spans="1:4">
      <c r="A7" s="4" t="s">
        <v>46</v>
      </c>
      <c r="C7" s="6" t="n">
        <v>3354</v>
      </c>
      <c r="D7" s="6" t="n">
        <v>5790</v>
      </c>
    </row>
    <row r="8" spans="1:4">
      <c r="A8" s="4" t="s">
        <v>48</v>
      </c>
      <c r="C8" s="6" t="n">
        <v>6029</v>
      </c>
      <c r="D8" s="6" t="n">
        <v>6029</v>
      </c>
    </row>
    <row r="9" spans="1:4">
      <c r="A9" s="4" t="s">
        <v>997</v>
      </c>
      <c r="C9" s="6" t="n">
        <v>9383</v>
      </c>
      <c r="D9" s="6" t="n">
        <v>11819</v>
      </c>
    </row>
    <row r="10" spans="1:4">
      <c r="A10" s="4" t="s">
        <v>998</v>
      </c>
      <c r="C10" s="6" t="n">
        <v>1160101</v>
      </c>
      <c r="D10" s="6" t="n">
        <v>1079827</v>
      </c>
    </row>
    <row r="11" spans="1:4">
      <c r="A11" s="4" t="s">
        <v>178</v>
      </c>
      <c r="C11" s="6" t="n">
        <v>1376127</v>
      </c>
      <c r="D11" s="6" t="n">
        <v>939183</v>
      </c>
    </row>
    <row r="12" spans="1:4">
      <c r="A12" s="4" t="s">
        <v>58</v>
      </c>
      <c r="C12" s="6" t="n">
        <v>256274</v>
      </c>
      <c r="D12" s="6" t="n">
        <v>278836</v>
      </c>
    </row>
    <row r="13" spans="1:4">
      <c r="A13" s="4" t="s">
        <v>999</v>
      </c>
      <c r="C13" s="6" t="n">
        <v>2792502</v>
      </c>
      <c r="D13" s="6" t="n">
        <v>2297846</v>
      </c>
    </row>
    <row r="14" spans="1:4">
      <c r="A14" s="4" t="s">
        <v>1000</v>
      </c>
      <c r="C14" s="4" t="s">
        <v>50</v>
      </c>
      <c r="D14" s="4" t="s">
        <v>50</v>
      </c>
    </row>
    <row r="15" spans="1:4">
      <c r="A15" s="4" t="s">
        <v>1001</v>
      </c>
      <c r="C15" s="6" t="n">
        <v>1111567</v>
      </c>
      <c r="D15" s="6" t="n">
        <v>1522485</v>
      </c>
    </row>
    <row r="16" spans="1:4">
      <c r="A16" s="4" t="s">
        <v>1002</v>
      </c>
      <c r="C16" s="6" t="n">
        <v>150205</v>
      </c>
      <c r="D16" s="6" t="n">
        <v>162020</v>
      </c>
    </row>
    <row r="17" spans="1:4">
      <c r="A17" s="4" t="s">
        <v>1003</v>
      </c>
      <c r="C17" s="6" t="n">
        <v>961362</v>
      </c>
      <c r="D17" s="6" t="n">
        <v>1360465</v>
      </c>
    </row>
    <row r="18" spans="1:4">
      <c r="A18" s="4" t="s">
        <v>1004</v>
      </c>
      <c r="C18" s="6" t="n">
        <v>1676102</v>
      </c>
      <c r="D18" s="6" t="n">
        <v>2589316</v>
      </c>
    </row>
    <row r="19" spans="1:4">
      <c r="A19" s="4" t="s">
        <v>1005</v>
      </c>
      <c r="C19" s="4" t="s">
        <v>50</v>
      </c>
      <c r="D19" s="6" t="n">
        <v>-800000</v>
      </c>
    </row>
    <row r="20" spans="1:4">
      <c r="A20" s="4" t="s">
        <v>1006</v>
      </c>
      <c r="C20" s="6" t="n">
        <v>62771</v>
      </c>
      <c r="D20" s="6" t="n">
        <v>5992</v>
      </c>
    </row>
    <row r="21" spans="1:4">
      <c r="A21" s="4" t="s">
        <v>113</v>
      </c>
      <c r="C21" s="4" t="s">
        <v>50</v>
      </c>
      <c r="D21" s="4" t="s">
        <v>50</v>
      </c>
    </row>
    <row r="22" spans="1:4">
      <c r="A22" s="4" t="s">
        <v>1007</v>
      </c>
      <c r="C22" s="6" t="n">
        <v>-777511</v>
      </c>
      <c r="D22" s="6" t="n">
        <v>-434843</v>
      </c>
    </row>
    <row r="23" spans="1:4">
      <c r="A23" s="4" t="s">
        <v>1008</v>
      </c>
    </row>
    <row r="24" spans="1:4">
      <c r="A24" s="4" t="s">
        <v>39</v>
      </c>
      <c r="C24" s="6" t="n">
        <v>452</v>
      </c>
      <c r="D24" s="6" t="n">
        <v>4471</v>
      </c>
    </row>
    <row r="25" spans="1:4">
      <c r="A25" s="4" t="s">
        <v>40</v>
      </c>
      <c r="C25" s="4" t="s">
        <v>50</v>
      </c>
      <c r="D25" s="6" t="n">
        <v>6838</v>
      </c>
    </row>
    <row r="26" spans="1:4">
      <c r="A26" s="4" t="s">
        <v>42</v>
      </c>
      <c r="C26" s="4" t="s">
        <v>50</v>
      </c>
      <c r="D26" s="6" t="n">
        <v>25477</v>
      </c>
    </row>
    <row r="27" spans="1:4">
      <c r="A27" s="4" t="s">
        <v>996</v>
      </c>
      <c r="C27" s="6" t="n">
        <v>452</v>
      </c>
      <c r="D27" s="6" t="n">
        <v>36786</v>
      </c>
    </row>
    <row r="28" spans="1:4">
      <c r="A28" s="4" t="s">
        <v>46</v>
      </c>
      <c r="C28" s="4" t="s">
        <v>50</v>
      </c>
      <c r="D28" s="4" t="s">
        <v>50</v>
      </c>
    </row>
    <row r="29" spans="1:4">
      <c r="A29" s="4" t="s">
        <v>48</v>
      </c>
      <c r="C29" s="4" t="s">
        <v>50</v>
      </c>
      <c r="D29" s="4" t="s">
        <v>50</v>
      </c>
    </row>
    <row r="30" spans="1:4">
      <c r="A30" s="4" t="s">
        <v>997</v>
      </c>
      <c r="C30" s="4" t="s">
        <v>50</v>
      </c>
      <c r="D30" s="4" t="s">
        <v>50</v>
      </c>
    </row>
    <row r="31" spans="1:4">
      <c r="A31" s="4" t="s">
        <v>998</v>
      </c>
      <c r="C31" s="6" t="n">
        <v>491206</v>
      </c>
      <c r="D31" s="6" t="n">
        <v>532858</v>
      </c>
    </row>
    <row r="32" spans="1:4">
      <c r="A32" s="4" t="s">
        <v>178</v>
      </c>
      <c r="C32" s="6" t="n">
        <v>565943</v>
      </c>
      <c r="D32" s="6" t="n">
        <v>418932</v>
      </c>
    </row>
    <row r="33" spans="1:4">
      <c r="A33" s="4" t="s">
        <v>58</v>
      </c>
      <c r="C33" s="6" t="n">
        <v>256274</v>
      </c>
      <c r="D33" s="6" t="n">
        <v>278836</v>
      </c>
    </row>
    <row r="34" spans="1:4">
      <c r="A34" s="4" t="s">
        <v>999</v>
      </c>
      <c r="C34" s="6" t="n">
        <v>1313423</v>
      </c>
      <c r="D34" s="6" t="n">
        <v>1230626</v>
      </c>
    </row>
    <row r="35" spans="1:4">
      <c r="A35" s="4" t="s">
        <v>1000</v>
      </c>
      <c r="C35" s="4" t="s">
        <v>50</v>
      </c>
      <c r="D35" s="4" t="s">
        <v>50</v>
      </c>
    </row>
    <row r="36" spans="1:4">
      <c r="A36" s="4" t="s">
        <v>1001</v>
      </c>
      <c r="C36" s="6" t="n">
        <v>64868</v>
      </c>
      <c r="D36" s="6" t="n">
        <v>102991</v>
      </c>
    </row>
    <row r="37" spans="1:4">
      <c r="A37" s="4" t="s">
        <v>1002</v>
      </c>
      <c r="C37" s="6" t="n">
        <v>36648</v>
      </c>
      <c r="D37" s="6" t="n">
        <v>38299</v>
      </c>
    </row>
    <row r="38" spans="1:4">
      <c r="A38" s="4" t="s">
        <v>1003</v>
      </c>
      <c r="C38" s="6" t="n">
        <v>28220</v>
      </c>
      <c r="D38" s="6" t="n">
        <v>64692</v>
      </c>
    </row>
    <row r="39" spans="1:4">
      <c r="A39" s="4" t="s">
        <v>1004</v>
      </c>
      <c r="C39" s="6" t="n">
        <v>287659</v>
      </c>
      <c r="D39" s="6" t="n">
        <v>480436</v>
      </c>
    </row>
    <row r="40" spans="1:4">
      <c r="A40" s="4" t="s">
        <v>1005</v>
      </c>
      <c r="C40" s="4" t="s">
        <v>50</v>
      </c>
      <c r="D40" s="6" t="n">
        <v>-800000</v>
      </c>
    </row>
    <row r="41" spans="1:4">
      <c r="A41" s="4" t="s">
        <v>1006</v>
      </c>
      <c r="C41" s="6" t="n">
        <v>62771</v>
      </c>
      <c r="D41" s="6" t="n">
        <v>1049</v>
      </c>
    </row>
    <row r="42" spans="1:4">
      <c r="A42" s="4" t="s">
        <v>113</v>
      </c>
      <c r="C42" s="4" t="s">
        <v>50</v>
      </c>
      <c r="D42" s="4" t="s">
        <v>50</v>
      </c>
    </row>
    <row r="43" spans="1:4">
      <c r="A43" s="4" t="s">
        <v>1007</v>
      </c>
      <c r="C43" s="6" t="n">
        <v>-322210</v>
      </c>
      <c r="D43" s="6" t="n">
        <v>383207</v>
      </c>
    </row>
    <row r="44" spans="1:4">
      <c r="A44" s="4" t="s">
        <v>1009</v>
      </c>
    </row>
    <row r="45" spans="1:4">
      <c r="A45" s="4" t="s">
        <v>39</v>
      </c>
      <c r="C45" s="6" t="n">
        <v>17315</v>
      </c>
      <c r="D45" s="6" t="n">
        <v>2523</v>
      </c>
    </row>
    <row r="46" spans="1:4">
      <c r="A46" s="4" t="s">
        <v>40</v>
      </c>
      <c r="C46" s="6" t="n">
        <v>482472</v>
      </c>
      <c r="D46" s="6" t="n">
        <v>90743</v>
      </c>
    </row>
    <row r="47" spans="1:4">
      <c r="A47" s="4" t="s">
        <v>42</v>
      </c>
      <c r="C47" s="6" t="n">
        <v>5150</v>
      </c>
      <c r="D47" s="6" t="n">
        <v>10300</v>
      </c>
    </row>
    <row r="48" spans="1:4">
      <c r="A48" s="4" t="s">
        <v>996</v>
      </c>
      <c r="C48" s="6" t="n">
        <v>504937</v>
      </c>
      <c r="D48" s="6" t="n">
        <v>103566</v>
      </c>
    </row>
    <row r="49" spans="1:4">
      <c r="A49" s="4" t="s">
        <v>46</v>
      </c>
      <c r="C49" s="6" t="n">
        <v>3354</v>
      </c>
      <c r="D49" s="6" t="n">
        <v>5790</v>
      </c>
    </row>
    <row r="50" spans="1:4">
      <c r="A50" s="4" t="s">
        <v>48</v>
      </c>
      <c r="C50" s="6" t="n">
        <v>6029</v>
      </c>
      <c r="D50" s="6" t="n">
        <v>6029</v>
      </c>
    </row>
    <row r="51" spans="1:4">
      <c r="A51" s="4" t="s">
        <v>997</v>
      </c>
      <c r="C51" s="6" t="n">
        <v>9383</v>
      </c>
      <c r="D51" s="6" t="n">
        <v>11819</v>
      </c>
    </row>
    <row r="52" spans="1:4">
      <c r="A52" s="4" t="s">
        <v>998</v>
      </c>
      <c r="C52" s="6" t="n">
        <v>668895</v>
      </c>
      <c r="D52" s="6" t="n">
        <v>546969</v>
      </c>
    </row>
    <row r="53" spans="1:4">
      <c r="A53" s="4" t="s">
        <v>178</v>
      </c>
      <c r="C53" s="6" t="n">
        <v>810184</v>
      </c>
      <c r="D53" s="6" t="n">
        <v>520251</v>
      </c>
    </row>
    <row r="54" spans="1:4">
      <c r="A54" s="4" t="s">
        <v>999</v>
      </c>
      <c r="C54" s="6" t="n">
        <v>1479079</v>
      </c>
      <c r="D54" s="6" t="n">
        <v>1067220</v>
      </c>
    </row>
    <row r="55" spans="1:4">
      <c r="A55" s="4" t="s">
        <v>1000</v>
      </c>
      <c r="C55" s="4" t="s">
        <v>50</v>
      </c>
      <c r="D55" s="4" t="s">
        <v>50</v>
      </c>
    </row>
    <row r="56" spans="1:4">
      <c r="A56" s="4" t="s">
        <v>1001</v>
      </c>
      <c r="B56" s="4" t="s">
        <v>554</v>
      </c>
      <c r="C56" s="6" t="n">
        <v>1046699</v>
      </c>
      <c r="D56" s="6" t="n">
        <v>1419494</v>
      </c>
    </row>
    <row r="57" spans="1:4">
      <c r="A57" s="4" t="s">
        <v>1002</v>
      </c>
      <c r="C57" s="6" t="n">
        <v>113557</v>
      </c>
      <c r="D57" s="6" t="n">
        <v>123721</v>
      </c>
    </row>
    <row r="58" spans="1:4">
      <c r="A58" s="4" t="s">
        <v>1003</v>
      </c>
      <c r="C58" s="6" t="n">
        <v>933142</v>
      </c>
      <c r="D58" s="6" t="n">
        <v>1295773</v>
      </c>
    </row>
    <row r="59" spans="1:4">
      <c r="A59" s="4" t="s">
        <v>1004</v>
      </c>
      <c r="C59" s="6" t="n">
        <v>1388443</v>
      </c>
      <c r="D59" s="6" t="n">
        <v>2108880</v>
      </c>
    </row>
    <row r="60" spans="1:4">
      <c r="A60" s="4" t="s">
        <v>1006</v>
      </c>
      <c r="C60" s="4" t="s">
        <v>50</v>
      </c>
      <c r="D60" s="6" t="n">
        <v>4943</v>
      </c>
    </row>
    <row r="61" spans="1:4">
      <c r="A61" s="4" t="s">
        <v>113</v>
      </c>
      <c r="C61" s="4" t="s">
        <v>50</v>
      </c>
      <c r="D61" s="4" t="s">
        <v>50</v>
      </c>
    </row>
    <row r="62" spans="1:4">
      <c r="A62" s="4" t="s">
        <v>1007</v>
      </c>
      <c r="C62" s="5" t="n">
        <v>-455301</v>
      </c>
      <c r="D62" s="5" t="n">
        <v>-818050</v>
      </c>
    </row>
    <row r="63" spans="1:4"/>
    <row r="64" spans="1:4">
      <c r="A64" s="4" t="s">
        <v>554</v>
      </c>
      <c r="B64" s="4" t="s">
        <v>1010</v>
      </c>
    </row>
  </sheetData>
  <mergeCells count="4">
    <mergeCell ref="A1:B2"/>
    <mergeCell ref="C1:D1"/>
    <mergeCell ref="A63:C63"/>
    <mergeCell ref="B64:C6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7</v>
      </c>
    </row>
    <row r="3" spans="1:3">
      <c r="A3" s="4" t="s">
        <v>1009</v>
      </c>
    </row>
    <row r="4" spans="1:3">
      <c r="A4" s="4" t="s">
        <v>1012</v>
      </c>
      <c r="B4" s="5" t="n">
        <v>400000</v>
      </c>
      <c r="C4" s="5" t="n">
        <v>7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7</v>
      </c>
      <c r="D2" s="2" t="s">
        <v>433</v>
      </c>
    </row>
    <row r="3" spans="1:4">
      <c r="A3" s="4" t="s">
        <v>1014</v>
      </c>
      <c r="B3" s="4" t="s">
        <v>50</v>
      </c>
      <c r="C3" s="5" t="n">
        <v>313918</v>
      </c>
    </row>
    <row r="4" spans="1:4">
      <c r="A4" s="4" t="s">
        <v>1015</v>
      </c>
      <c r="B4" s="6" t="n">
        <v>45000</v>
      </c>
      <c r="C4" s="6" t="n">
        <v>23362</v>
      </c>
    </row>
    <row r="5" spans="1:4">
      <c r="A5" s="4" t="s">
        <v>463</v>
      </c>
      <c r="D5" s="5" t="n">
        <v>7100000</v>
      </c>
    </row>
    <row r="6" spans="1:4">
      <c r="A6" s="4" t="s">
        <v>1016</v>
      </c>
      <c r="B6" s="6" t="n">
        <v>1268972</v>
      </c>
      <c r="C6" s="6" t="n">
        <v>1513105</v>
      </c>
    </row>
    <row r="7" spans="1:4">
      <c r="A7" s="4" t="s">
        <v>1017</v>
      </c>
      <c r="B7" s="4" t="s">
        <v>50</v>
      </c>
      <c r="C7" s="6" t="n">
        <v>1420</v>
      </c>
    </row>
    <row r="8" spans="1:4">
      <c r="A8" s="4" t="s">
        <v>1018</v>
      </c>
      <c r="B8" s="4" t="s">
        <v>50</v>
      </c>
      <c r="C8" s="6" t="n">
        <v>250000</v>
      </c>
    </row>
    <row r="9" spans="1:4">
      <c r="A9" s="4" t="s">
        <v>1019</v>
      </c>
      <c r="B9" s="6" t="n">
        <v>2500</v>
      </c>
      <c r="C9" s="4" t="s">
        <v>50</v>
      </c>
    </row>
    <row r="10" spans="1:4">
      <c r="A10" s="4" t="s">
        <v>839</v>
      </c>
      <c r="B10" s="6" t="n">
        <v>-2500</v>
      </c>
      <c r="C10" s="4" t="s">
        <v>50</v>
      </c>
    </row>
    <row r="11" spans="1:4">
      <c r="A11" s="4" t="s">
        <v>137</v>
      </c>
      <c r="B11" s="6" t="n">
        <v>11962</v>
      </c>
      <c r="C11" s="6" t="n">
        <v>4619150</v>
      </c>
    </row>
    <row r="12" spans="1:4">
      <c r="A12" s="4" t="s">
        <v>1020</v>
      </c>
      <c r="B12" s="4" t="s">
        <v>50</v>
      </c>
      <c r="C12" s="6" t="n">
        <v>50000</v>
      </c>
    </row>
    <row r="13" spans="1:4">
      <c r="A13" s="4" t="s">
        <v>1021</v>
      </c>
      <c r="B13" s="4" t="s">
        <v>50</v>
      </c>
      <c r="C13" s="6" t="n">
        <v>8128044</v>
      </c>
    </row>
    <row r="14" spans="1:4">
      <c r="A14" s="4" t="s">
        <v>1022</v>
      </c>
      <c r="B14" s="6" t="n">
        <v>400000</v>
      </c>
      <c r="C14" s="6" t="n">
        <v>2160000</v>
      </c>
    </row>
    <row r="15" spans="1:4">
      <c r="A15" s="4" t="s">
        <v>1023</v>
      </c>
      <c r="B15" s="6" t="n">
        <v>123861587</v>
      </c>
      <c r="C15" s="6" t="n">
        <v>231843826</v>
      </c>
    </row>
    <row r="16" spans="1:4">
      <c r="A16" s="4" t="s">
        <v>1024</v>
      </c>
    </row>
    <row r="17" spans="1:4">
      <c r="A17" s="4" t="s">
        <v>39</v>
      </c>
      <c r="B17" s="4" t="s">
        <v>50</v>
      </c>
      <c r="C17" s="6" t="n">
        <v>375</v>
      </c>
    </row>
    <row r="18" spans="1:4">
      <c r="A18" s="4" t="s">
        <v>41</v>
      </c>
      <c r="B18" s="6" t="n">
        <v>317427</v>
      </c>
      <c r="C18" s="6" t="n">
        <v>450682</v>
      </c>
    </row>
    <row r="19" spans="1:4">
      <c r="A19" s="4" t="s">
        <v>1025</v>
      </c>
      <c r="B19" s="4" t="s">
        <v>50</v>
      </c>
      <c r="C19" s="6" t="n">
        <v>310385</v>
      </c>
    </row>
    <row r="20" spans="1:4">
      <c r="A20" s="4" t="s">
        <v>463</v>
      </c>
      <c r="B20" s="6" t="n">
        <v>500000</v>
      </c>
      <c r="C20" s="6" t="n">
        <v>7129484</v>
      </c>
    </row>
    <row r="21" spans="1:4">
      <c r="A21" s="4" t="s">
        <v>1026</v>
      </c>
      <c r="B21" s="6" t="n">
        <v>250000</v>
      </c>
      <c r="C21" s="6" t="n">
        <v>504806</v>
      </c>
    </row>
    <row r="22" spans="1:4">
      <c r="A22" s="4" t="s">
        <v>178</v>
      </c>
      <c r="B22" s="5" t="n">
        <v>158890</v>
      </c>
      <c r="C22" s="5" t="n">
        <v>-19396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69"/>
    <col customWidth="1" max="3" min="3" width="80"/>
    <col customWidth="1" max="4" min="4" width="20"/>
    <col customWidth="1" max="5" min="5" width="80"/>
    <col customWidth="1" max="6" min="6" width="19"/>
    <col customWidth="1" max="7" min="7" width="80"/>
    <col customWidth="1" max="8" min="8" width="30"/>
    <col customWidth="1" max="9" min="9" width="20"/>
    <col customWidth="1" max="10" min="10" width="27"/>
    <col customWidth="1" max="11" min="11" width="27"/>
    <col customWidth="1" max="12" min="12" width="20"/>
    <col customWidth="1" max="13" min="13" width="21"/>
  </cols>
  <sheetData>
    <row r="1" spans="1:13">
      <c r="A1" s="1" t="s">
        <v>1027</v>
      </c>
      <c r="B1" s="2" t="s">
        <v>1028</v>
      </c>
      <c r="C1" s="2" t="s">
        <v>1029</v>
      </c>
      <c r="D1" s="2" t="s">
        <v>1030</v>
      </c>
      <c r="E1" s="2" t="s">
        <v>1031</v>
      </c>
      <c r="F1" s="2" t="s">
        <v>1032</v>
      </c>
      <c r="G1" s="2" t="s">
        <v>1033</v>
      </c>
      <c r="H1" s="2" t="s">
        <v>374</v>
      </c>
      <c r="I1" s="2" t="s">
        <v>1030</v>
      </c>
      <c r="J1" s="2" t="s">
        <v>1034</v>
      </c>
      <c r="K1" s="2" t="s">
        <v>1035</v>
      </c>
      <c r="L1" s="2" t="s">
        <v>1036</v>
      </c>
      <c r="M1" s="2" t="s">
        <v>1037</v>
      </c>
    </row>
    <row r="2" spans="1:13">
      <c r="A2" s="4" t="s">
        <v>423</v>
      </c>
      <c r="M2" s="5" t="n">
        <v>341612</v>
      </c>
    </row>
    <row r="3" spans="1:13">
      <c r="A3" s="4" t="s">
        <v>1038</v>
      </c>
      <c r="J3" s="6" t="n">
        <v>5000000</v>
      </c>
      <c r="K3" s="6" t="n">
        <v>5000000</v>
      </c>
      <c r="L3" s="6" t="n">
        <v>5000000</v>
      </c>
    </row>
    <row r="4" spans="1:13">
      <c r="A4" s="4" t="s">
        <v>1039</v>
      </c>
      <c r="J4" s="6" t="n">
        <v>5000000</v>
      </c>
      <c r="K4" s="6" t="n">
        <v>5000000</v>
      </c>
      <c r="L4" s="6" t="n">
        <v>5000000</v>
      </c>
    </row>
    <row r="5" spans="1:13">
      <c r="A5" s="4" t="s">
        <v>1040</v>
      </c>
      <c r="J5" s="6" t="n">
        <v>9648936775</v>
      </c>
      <c r="K5" s="6" t="n">
        <v>128567273</v>
      </c>
    </row>
    <row r="6" spans="1:13">
      <c r="A6" s="4" t="s">
        <v>1041</v>
      </c>
      <c r="H6" s="4" t="s">
        <v>376</v>
      </c>
    </row>
    <row r="7" spans="1:13">
      <c r="A7" s="4" t="s">
        <v>992</v>
      </c>
      <c r="J7" s="5" t="n">
        <v>-100</v>
      </c>
      <c r="K7" s="4" t="s">
        <v>50</v>
      </c>
    </row>
    <row r="8" spans="1:13">
      <c r="A8" s="4" t="s">
        <v>127</v>
      </c>
    </row>
    <row r="9" spans="1:13">
      <c r="A9" s="4" t="s">
        <v>1042</v>
      </c>
      <c r="K9" s="6" t="n">
        <v>106335991</v>
      </c>
    </row>
    <row r="10" spans="1:13">
      <c r="A10" s="4" t="s">
        <v>1043</v>
      </c>
    </row>
    <row r="11" spans="1:13">
      <c r="A11" s="4" t="s">
        <v>1044</v>
      </c>
      <c r="J11" s="6" t="n">
        <v>100000000000</v>
      </c>
    </row>
    <row r="12" spans="1:13">
      <c r="A12" s="4" t="s">
        <v>1045</v>
      </c>
      <c r="J12" s="6" t="n">
        <v>30000000000</v>
      </c>
    </row>
    <row r="13" spans="1:13">
      <c r="A13" s="4" t="s">
        <v>1046</v>
      </c>
    </row>
    <row r="14" spans="1:13">
      <c r="A14" s="4" t="s">
        <v>1044</v>
      </c>
      <c r="J14" s="5" t="n">
        <v>7400000</v>
      </c>
    </row>
    <row r="15" spans="1:13">
      <c r="A15" s="4" t="s">
        <v>84</v>
      </c>
    </row>
    <row r="16" spans="1:13">
      <c r="A16" s="4" t="s">
        <v>1038</v>
      </c>
      <c r="J16" s="6" t="n">
        <v>250000</v>
      </c>
      <c r="K16" s="6" t="n">
        <v>250000</v>
      </c>
    </row>
    <row r="17" spans="1:13">
      <c r="A17" s="4" t="s">
        <v>1039</v>
      </c>
      <c r="J17" s="6" t="n">
        <v>250000</v>
      </c>
      <c r="K17" s="6" t="n">
        <v>250000</v>
      </c>
    </row>
    <row r="18" spans="1:13">
      <c r="A18" s="4" t="s">
        <v>397</v>
      </c>
    </row>
    <row r="19" spans="1:13">
      <c r="A19" s="4" t="s">
        <v>1042</v>
      </c>
      <c r="B19" s="6" t="n">
        <v>5000000</v>
      </c>
    </row>
    <row r="20" spans="1:13">
      <c r="A20" s="4" t="s">
        <v>1041</v>
      </c>
      <c r="C20" s="4" t="s">
        <v>708</v>
      </c>
    </row>
    <row r="21" spans="1:13">
      <c r="A21" s="4" t="s">
        <v>993</v>
      </c>
      <c r="B21" s="5" t="n">
        <v>5000000</v>
      </c>
    </row>
    <row r="22" spans="1:13">
      <c r="A22" s="4" t="s">
        <v>992</v>
      </c>
      <c r="B22" s="6" t="n">
        <v>22000000</v>
      </c>
    </row>
    <row r="23" spans="1:13">
      <c r="A23" s="4" t="s">
        <v>994</v>
      </c>
      <c r="B23" s="5" t="n">
        <v>17000000</v>
      </c>
    </row>
    <row r="24" spans="1:13">
      <c r="A24" s="4" t="s">
        <v>1047</v>
      </c>
      <c r="B24" s="4" t="s">
        <v>1048</v>
      </c>
    </row>
    <row r="25" spans="1:13">
      <c r="A25" s="4" t="s">
        <v>1049</v>
      </c>
    </row>
    <row r="26" spans="1:13">
      <c r="A26" s="4" t="s">
        <v>993</v>
      </c>
      <c r="D26" s="5" t="n">
        <v>2500000</v>
      </c>
    </row>
    <row r="27" spans="1:13">
      <c r="A27" s="4" t="s">
        <v>1050</v>
      </c>
    </row>
    <row r="28" spans="1:13">
      <c r="A28" s="4" t="s">
        <v>1040</v>
      </c>
      <c r="E28" s="6" t="n">
        <v>53368</v>
      </c>
    </row>
    <row r="29" spans="1:13">
      <c r="A29" s="4" t="s">
        <v>1051</v>
      </c>
    </row>
    <row r="30" spans="1:13">
      <c r="A30" s="4" t="s">
        <v>1038</v>
      </c>
      <c r="C30" s="6" t="n">
        <v>30000</v>
      </c>
    </row>
    <row r="31" spans="1:13">
      <c r="A31" s="4" t="s">
        <v>1052</v>
      </c>
      <c r="C31" s="5" t="n">
        <v>1000</v>
      </c>
    </row>
    <row r="32" spans="1:13">
      <c r="A32" s="4" t="s">
        <v>1039</v>
      </c>
      <c r="C32" s="6" t="n">
        <v>30000</v>
      </c>
    </row>
    <row r="33" spans="1:13">
      <c r="A33" s="4" t="s">
        <v>1053</v>
      </c>
    </row>
    <row r="34" spans="1:13">
      <c r="A34" s="4" t="s">
        <v>1038</v>
      </c>
      <c r="F34" s="6" t="n">
        <v>250000</v>
      </c>
    </row>
    <row r="35" spans="1:13">
      <c r="A35" s="4" t="s">
        <v>1039</v>
      </c>
      <c r="F35" s="6" t="n">
        <v>250000</v>
      </c>
    </row>
    <row r="36" spans="1:13">
      <c r="A36" s="4" t="s">
        <v>1054</v>
      </c>
    </row>
    <row r="37" spans="1:13">
      <c r="A37" s="4" t="s">
        <v>1055</v>
      </c>
      <c r="F37" s="6" t="n">
        <v>250000</v>
      </c>
    </row>
    <row r="38" spans="1:13">
      <c r="A38" s="4" t="s">
        <v>1040</v>
      </c>
      <c r="E38" s="6" t="n">
        <v>250000</v>
      </c>
    </row>
    <row r="39" spans="1:13">
      <c r="A39" s="4" t="s">
        <v>1056</v>
      </c>
      <c r="E39" s="4" t="s">
        <v>1057</v>
      </c>
    </row>
    <row r="40" spans="1:13">
      <c r="A40" s="4" t="s">
        <v>1041</v>
      </c>
      <c r="E40" s="4" t="s">
        <v>1058</v>
      </c>
    </row>
    <row r="41" spans="1:13">
      <c r="A41" s="4" t="s">
        <v>1059</v>
      </c>
    </row>
    <row r="42" spans="1:13">
      <c r="A42" s="4" t="s">
        <v>1055</v>
      </c>
      <c r="F42" s="6" t="n">
        <v>250000</v>
      </c>
    </row>
    <row r="43" spans="1:13">
      <c r="A43" s="4" t="s">
        <v>1060</v>
      </c>
    </row>
    <row r="44" spans="1:13">
      <c r="A44" s="4" t="s">
        <v>529</v>
      </c>
      <c r="I44" s="5" t="n">
        <v>2000000</v>
      </c>
    </row>
    <row r="45" spans="1:13">
      <c r="A45" s="4" t="s">
        <v>1061</v>
      </c>
      <c r="I45" s="4" t="s">
        <v>50</v>
      </c>
    </row>
    <row r="46" spans="1:13">
      <c r="A46" s="4" t="s">
        <v>1062</v>
      </c>
    </row>
    <row r="47" spans="1:13">
      <c r="A47" s="4" t="s">
        <v>993</v>
      </c>
      <c r="B47" s="5" t="n">
        <v>2500000</v>
      </c>
    </row>
    <row r="48" spans="1:13">
      <c r="A48" s="4" t="s">
        <v>424</v>
      </c>
    </row>
    <row r="49" spans="1:13">
      <c r="A49" s="4" t="s">
        <v>423</v>
      </c>
      <c r="G49" s="5" t="n">
        <v>1200000</v>
      </c>
    </row>
    <row r="50" spans="1:13">
      <c r="A50" s="4" t="s">
        <v>610</v>
      </c>
      <c r="G50" s="4" t="s">
        <v>1063</v>
      </c>
    </row>
    <row r="51" spans="1:13">
      <c r="A51" s="4" t="s">
        <v>1064</v>
      </c>
      <c r="G51" s="9" t="n">
        <v>0.1</v>
      </c>
    </row>
    <row r="52" spans="1:13">
      <c r="A52" s="4" t="s">
        <v>1065</v>
      </c>
    </row>
    <row r="53" spans="1:13">
      <c r="A53" s="4" t="s">
        <v>1066</v>
      </c>
      <c r="G53" s="5" t="n">
        <v>22500</v>
      </c>
    </row>
    <row r="54" spans="1:13">
      <c r="A54" s="4" t="s">
        <v>1067</v>
      </c>
    </row>
    <row r="55" spans="1:13">
      <c r="A55" s="4" t="s">
        <v>1066</v>
      </c>
      <c r="G55" s="5" t="n">
        <v>34000</v>
      </c>
    </row>
    <row r="56" spans="1:13">
      <c r="A56" s="4" t="s">
        <v>1068</v>
      </c>
    </row>
    <row r="57" spans="1:13">
      <c r="A57" s="4" t="s">
        <v>1069</v>
      </c>
      <c r="E57" s="5" t="n">
        <v>2400000</v>
      </c>
    </row>
    <row r="58" spans="1:13">
      <c r="A58" s="4" t="s">
        <v>1070</v>
      </c>
      <c r="E58" s="4" t="s">
        <v>479</v>
      </c>
    </row>
    <row r="59" spans="1:13">
      <c r="A59" s="4" t="s">
        <v>526</v>
      </c>
      <c r="E59" s="4" t="s">
        <v>1071</v>
      </c>
    </row>
    <row r="60" spans="1:13">
      <c r="A60" s="4" t="s">
        <v>1072</v>
      </c>
    </row>
    <row r="61" spans="1:13">
      <c r="A61" s="4" t="s">
        <v>1073</v>
      </c>
      <c r="D61" s="5" t="n">
        <v>1100000</v>
      </c>
      <c r="I61" s="5" t="n">
        <v>1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4</v>
      </c>
      <c r="B1" s="2" t="s">
        <v>1075</v>
      </c>
      <c r="C1" s="2" t="s">
        <v>1</v>
      </c>
    </row>
    <row r="2" spans="1:4">
      <c r="B2" s="2" t="s">
        <v>3</v>
      </c>
      <c r="C2" s="2" t="s">
        <v>2</v>
      </c>
      <c r="D2" s="2" t="s">
        <v>37</v>
      </c>
    </row>
    <row r="3" spans="1:4">
      <c r="A3" s="4" t="s">
        <v>1076</v>
      </c>
      <c r="C3" s="6" t="n">
        <v>9648936775</v>
      </c>
      <c r="D3" s="6" t="n">
        <v>128567273</v>
      </c>
    </row>
    <row r="4" spans="1:4">
      <c r="A4" s="4" t="s">
        <v>410</v>
      </c>
      <c r="C4" s="6" t="n">
        <v>744282513609</v>
      </c>
      <c r="D4" s="6" t="n">
        <v>63174170106</v>
      </c>
    </row>
    <row r="5" spans="1:4">
      <c r="A5" s="4" t="s">
        <v>411</v>
      </c>
    </row>
    <row r="6" spans="1:4">
      <c r="A6" s="4" t="s">
        <v>410</v>
      </c>
      <c r="C6" s="6" t="n">
        <v>634525355377</v>
      </c>
      <c r="D6" s="6" t="n">
        <v>53130510439</v>
      </c>
    </row>
    <row r="7" spans="1:4">
      <c r="A7" s="4" t="s">
        <v>412</v>
      </c>
    </row>
    <row r="8" spans="1:4">
      <c r="A8" s="4" t="s">
        <v>410</v>
      </c>
      <c r="C8" s="6" t="n">
        <v>79122373825</v>
      </c>
      <c r="D8" s="6" t="n">
        <v>7863880588</v>
      </c>
    </row>
    <row r="9" spans="1:4">
      <c r="A9" s="4" t="s">
        <v>397</v>
      </c>
    </row>
    <row r="10" spans="1:4">
      <c r="A10" s="4" t="s">
        <v>1076</v>
      </c>
      <c r="B10" s="6" t="n">
        <v>9898936775</v>
      </c>
    </row>
    <row r="11" spans="1:4">
      <c r="A11" s="4" t="s">
        <v>398</v>
      </c>
      <c r="B11" s="6" t="n">
        <v>753931450383</v>
      </c>
    </row>
    <row r="12" spans="1:4">
      <c r="A12" s="4" t="s">
        <v>1077</v>
      </c>
    </row>
    <row r="13" spans="1:4">
      <c r="A13" s="4" t="s">
        <v>410</v>
      </c>
      <c r="B13" s="6" t="n">
        <v>68</v>
      </c>
    </row>
    <row r="14" spans="1:4">
      <c r="A14" s="4" t="s">
        <v>1078</v>
      </c>
    </row>
    <row r="15" spans="1:4">
      <c r="A15" s="4" t="s">
        <v>410</v>
      </c>
      <c r="B15" s="6" t="n">
        <v>634525355376</v>
      </c>
    </row>
    <row r="16" spans="1:4">
      <c r="A16" s="4" t="s">
        <v>1079</v>
      </c>
    </row>
    <row r="17" spans="1:4">
      <c r="A17" s="4" t="s">
        <v>410</v>
      </c>
      <c r="B17" s="6" t="n">
        <v>30634784339</v>
      </c>
    </row>
    <row r="18" spans="1:4">
      <c r="A18" s="4" t="s">
        <v>1080</v>
      </c>
    </row>
    <row r="19" spans="1:4">
      <c r="A19" s="4" t="s">
        <v>410</v>
      </c>
      <c r="B19" s="6" t="n">
        <v>78872373825</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21:58:33Z</dcterms:created>
  <dcterms:modified xmlns:dcterms="http://purl.org/dc/terms/" xmlns:xsi="http://www.w3.org/2001/XMLSchema-instance" xsi:type="dcterms:W3CDTF">2020-06-26T21:58:33Z</dcterms:modified>
</cp:coreProperties>
</file>